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o" sheetId="8" state="visible" r:id="rId8"/>
    <sheet xmlns:r="http://schemas.openxmlformats.org/officeDocument/2006/relationships" name="Note 2 - Investments" sheetId="9" state="visible" r:id="rId9"/>
    <sheet xmlns:r="http://schemas.openxmlformats.org/officeDocument/2006/relationships" name="Note 3 - Income Taxes" sheetId="10" state="visible" r:id="rId10"/>
    <sheet xmlns:r="http://schemas.openxmlformats.org/officeDocument/2006/relationships" name="Note 4 - Commitments, Contingen" sheetId="11" state="visible" r:id="rId11"/>
    <sheet xmlns:r="http://schemas.openxmlformats.org/officeDocument/2006/relationships" name="Note 5 - (Loss) Earnings Per Co" sheetId="12" state="visible" r:id="rId12"/>
    <sheet xmlns:r="http://schemas.openxmlformats.org/officeDocument/2006/relationships" name="Note 6 - Business Segments and " sheetId="13" state="visible" r:id="rId13"/>
    <sheet xmlns:r="http://schemas.openxmlformats.org/officeDocument/2006/relationships" name="Note 7 - Employee Benefit Plans" sheetId="14" state="visible" r:id="rId14"/>
    <sheet xmlns:r="http://schemas.openxmlformats.org/officeDocument/2006/relationships" name="Note 8 - Stockholders' Equity" sheetId="15" state="visible" r:id="rId15"/>
    <sheet xmlns:r="http://schemas.openxmlformats.org/officeDocument/2006/relationships" name="Note 9 - Debt, Credit Facilitie" sheetId="16" state="visible" r:id="rId16"/>
    <sheet xmlns:r="http://schemas.openxmlformats.org/officeDocument/2006/relationships" name="Note 10 - Developments in Accou" sheetId="17" state="visible" r:id="rId17"/>
    <sheet xmlns:r="http://schemas.openxmlformats.org/officeDocument/2006/relationships" name="Note 11 - Derivative Instrument" sheetId="18" state="visible" r:id="rId18"/>
    <sheet xmlns:r="http://schemas.openxmlformats.org/officeDocument/2006/relationships" name="Note 12 - Fair Value Measuremen" sheetId="19" state="visible" r:id="rId19"/>
    <sheet xmlns:r="http://schemas.openxmlformats.org/officeDocument/2006/relationships" name="Note 13 - Acquisition of Klonde" sheetId="20" state="visible" r:id="rId20"/>
    <sheet xmlns:r="http://schemas.openxmlformats.org/officeDocument/2006/relationships" name="Note 14 - Guarantor Subsidiarie" sheetId="21" state="visible" r:id="rId21"/>
    <sheet xmlns:r="http://schemas.openxmlformats.org/officeDocument/2006/relationships" name="Note 3 - Income Taxes (Tables)" sheetId="22" state="visible" r:id="rId22"/>
    <sheet xmlns:r="http://schemas.openxmlformats.org/officeDocument/2006/relationships" name="Note 6 - Business Segments an_2" sheetId="23" state="visible" r:id="rId23"/>
    <sheet xmlns:r="http://schemas.openxmlformats.org/officeDocument/2006/relationships" name="Note 7 - Employee Benefit Pla_2" sheetId="24" state="visible" r:id="rId24"/>
    <sheet xmlns:r="http://schemas.openxmlformats.org/officeDocument/2006/relationships" name="Note 8 - Stockholders' Equity (" sheetId="25" state="visible" r:id="rId25"/>
    <sheet xmlns:r="http://schemas.openxmlformats.org/officeDocument/2006/relationships" name="Note 9 - Debt, Credit Facilit_2" sheetId="26" state="visible" r:id="rId26"/>
    <sheet xmlns:r="http://schemas.openxmlformats.org/officeDocument/2006/relationships" name="Note 11 - Derivative Instrume_2" sheetId="27" state="visible" r:id="rId27"/>
    <sheet xmlns:r="http://schemas.openxmlformats.org/officeDocument/2006/relationships" name="Note 12 - Fair Value Measurem_2" sheetId="28" state="visible" r:id="rId28"/>
    <sheet xmlns:r="http://schemas.openxmlformats.org/officeDocument/2006/relationships" name="Note 13 - Acquisition of Klon_2" sheetId="29" state="visible" r:id="rId29"/>
    <sheet xmlns:r="http://schemas.openxmlformats.org/officeDocument/2006/relationships" name="Note 14 - Guarantor Subsidiar_2" sheetId="30" state="visible" r:id="rId30"/>
    <sheet xmlns:r="http://schemas.openxmlformats.org/officeDocument/2006/relationships" name="Note 2 - Investments (Details T" sheetId="31" state="visible" r:id="rId31"/>
    <sheet xmlns:r="http://schemas.openxmlformats.org/officeDocument/2006/relationships" name="Note 3 - Income Taxes (Details " sheetId="32" state="visible" r:id="rId32"/>
    <sheet xmlns:r="http://schemas.openxmlformats.org/officeDocument/2006/relationships" name="Note 3 - Income Taxes - Major C" sheetId="33" state="visible" r:id="rId33"/>
    <sheet xmlns:r="http://schemas.openxmlformats.org/officeDocument/2006/relationships" name="Note 4 - Commitments, Conting_2" sheetId="34" state="visible" r:id="rId34"/>
    <sheet xmlns:r="http://schemas.openxmlformats.org/officeDocument/2006/relationships" name="Note 5 - (Loss) Earnings Per _2" sheetId="35" state="visible" r:id="rId35"/>
    <sheet xmlns:r="http://schemas.openxmlformats.org/officeDocument/2006/relationships" name="Note 6 - Business Segments an_3" sheetId="36" state="visible" r:id="rId36"/>
    <sheet xmlns:r="http://schemas.openxmlformats.org/officeDocument/2006/relationships" name="Note 6 - Business Segments an_4" sheetId="37" state="visible" r:id="rId37"/>
    <sheet xmlns:r="http://schemas.openxmlformats.org/officeDocument/2006/relationships" name="Note 6 - Business Segments an_5" sheetId="38" state="visible" r:id="rId38"/>
    <sheet xmlns:r="http://schemas.openxmlformats.org/officeDocument/2006/relationships" name="Note 6 - Business Segments an_6" sheetId="39" state="visible" r:id="rId39"/>
    <sheet xmlns:r="http://schemas.openxmlformats.org/officeDocument/2006/relationships" name="Note 6 - Business Segments an_7" sheetId="40" state="visible" r:id="rId40"/>
    <sheet xmlns:r="http://schemas.openxmlformats.org/officeDocument/2006/relationships" name="Note 6 - Business Segments an_8" sheetId="41" state="visible" r:id="rId41"/>
    <sheet xmlns:r="http://schemas.openxmlformats.org/officeDocument/2006/relationships" name="Note 7 - Employee Benefit Pla_3" sheetId="42" state="visible" r:id="rId42"/>
    <sheet xmlns:r="http://schemas.openxmlformats.org/officeDocument/2006/relationships" name="Note 7 - Employee Benefit Pla_4" sheetId="43" state="visible" r:id="rId43"/>
    <sheet xmlns:r="http://schemas.openxmlformats.org/officeDocument/2006/relationships" name="Note 8 - Stockholders' Equity_2" sheetId="44" state="visible" r:id="rId44"/>
    <sheet xmlns:r="http://schemas.openxmlformats.org/officeDocument/2006/relationships" name="Note 8 - Stockholders' Equity -" sheetId="45" state="visible" r:id="rId45"/>
    <sheet xmlns:r="http://schemas.openxmlformats.org/officeDocument/2006/relationships" name="Note 9 - Debt, Credit Facilit_3" sheetId="46" state="visible" r:id="rId46"/>
    <sheet xmlns:r="http://schemas.openxmlformats.org/officeDocument/2006/relationships" name="Note 9 - Debt, Credit Facilit_4" sheetId="47" state="visible" r:id="rId47"/>
    <sheet xmlns:r="http://schemas.openxmlformats.org/officeDocument/2006/relationships" name="Note 9 - Debt, Credit Facilit_5" sheetId="48" state="visible" r:id="rId48"/>
    <sheet xmlns:r="http://schemas.openxmlformats.org/officeDocument/2006/relationships" name="Note 9 - Debt, Credit Facilit_6" sheetId="49" state="visible" r:id="rId49"/>
    <sheet xmlns:r="http://schemas.openxmlformats.org/officeDocument/2006/relationships" name="Note 9 - Debt, Credit Facilit_7" sheetId="50" state="visible" r:id="rId50"/>
    <sheet xmlns:r="http://schemas.openxmlformats.org/officeDocument/2006/relationships" name="Note 10 - Developments in Acc_2" sheetId="51" state="visible" r:id="rId51"/>
    <sheet xmlns:r="http://schemas.openxmlformats.org/officeDocument/2006/relationships" name="Note 11 - Derivative Instrume_3" sheetId="52" state="visible" r:id="rId52"/>
    <sheet xmlns:r="http://schemas.openxmlformats.org/officeDocument/2006/relationships" name="Note 11 - Derivative Instrume_4" sheetId="53" state="visible" r:id="rId53"/>
    <sheet xmlns:r="http://schemas.openxmlformats.org/officeDocument/2006/relationships" name="Note 12 - Fair Value Measurem_3" sheetId="54" state="visible" r:id="rId54"/>
    <sheet xmlns:r="http://schemas.openxmlformats.org/officeDocument/2006/relationships" name="Note 12 - Fair Value Measurem_4" sheetId="55" state="visible" r:id="rId55"/>
    <sheet xmlns:r="http://schemas.openxmlformats.org/officeDocument/2006/relationships" name="Note 13 - Acquisition of Klon_3" sheetId="56" state="visible" r:id="rId56"/>
    <sheet xmlns:r="http://schemas.openxmlformats.org/officeDocument/2006/relationships" name="Note 13 - Acquisition of Klon_4" sheetId="57" state="visible" r:id="rId57"/>
    <sheet xmlns:r="http://schemas.openxmlformats.org/officeDocument/2006/relationships" name="Note 13 - Acquisition of Klon_5" sheetId="58" state="visible" r:id="rId58"/>
    <sheet xmlns:r="http://schemas.openxmlformats.org/officeDocument/2006/relationships" name="Note 14 - Guarantor Subsidiar_3" sheetId="59" state="visible" r:id="rId59"/>
    <sheet xmlns:r="http://schemas.openxmlformats.org/officeDocument/2006/relationships" name="Note 14 - Guarantor Subsidiar_4" sheetId="60" state="visible" r:id="rId60"/>
    <sheet xmlns:r="http://schemas.openxmlformats.org/officeDocument/2006/relationships" name="Note 14 - Guarantor Subsidiar_5" sheetId="61" state="visible" r:id="rId61"/>
    <sheet xmlns:r="http://schemas.openxmlformats.org/officeDocument/2006/relationships" name="Note 14 - Guarantor Subsidiar_6" sheetId="62" state="visible" r:id="rId62"/>
  </sheets>
  <definedNames/>
  <calcPr calcId="124519" fullCalcOnLoad="1"/>
</workbook>
</file>

<file path=xl/sharedStrings.xml><?xml version="1.0" encoding="utf-8"?>
<sst xmlns="http://schemas.openxmlformats.org/spreadsheetml/2006/main" uniqueCount="813">
  <si>
    <t>Document And Entity Information - shares</t>
  </si>
  <si>
    <t>6 Months Ended</t>
  </si>
  <si>
    <t>Jun. 30, 2019</t>
  </si>
  <si>
    <t>Aug. 05, 2019</t>
  </si>
  <si>
    <t>Document Information [Line Items]</t>
  </si>
  <si>
    <t>Entity Central Index Key</t>
  </si>
  <si>
    <t>0000719413</t>
  </si>
  <si>
    <t>Entity Shell Company</t>
  </si>
  <si>
    <t>false</t>
  </si>
  <si>
    <t>Entity Registrant Name</t>
  </si>
  <si>
    <t>HECLA MINING CO/DE/</t>
  </si>
  <si>
    <t>Amendment Flag</t>
  </si>
  <si>
    <t>Current Fiscal Year End Date</t>
  </si>
  <si>
    <t>--12-31</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1-8491</t>
  </si>
  <si>
    <t>Entity Incorporation, State or Country Code</t>
  </si>
  <si>
    <t>DE</t>
  </si>
  <si>
    <t>Entity Tax Identification Number</t>
  </si>
  <si>
    <t>77-0664171</t>
  </si>
  <si>
    <t>Entity Address, Address Line One</t>
  </si>
  <si>
    <t>6500 Mineral Drive, Suite 200</t>
  </si>
  <si>
    <t>Entity Address, City or Town</t>
  </si>
  <si>
    <t>Coeur d'Alene</t>
  </si>
  <si>
    <t>Entity Address, State or Province</t>
  </si>
  <si>
    <t>ID</t>
  </si>
  <si>
    <t>Entity Address, Postal Zip Code</t>
  </si>
  <si>
    <t>83815-9408</t>
  </si>
  <si>
    <t>City Area Code</t>
  </si>
  <si>
    <t>208</t>
  </si>
  <si>
    <t>Local Phone Number</t>
  </si>
  <si>
    <t>769-4100</t>
  </si>
  <si>
    <t>Entity Current Reporting Status</t>
  </si>
  <si>
    <t>Yes</t>
  </si>
  <si>
    <t>Entity Interactive Data Current</t>
  </si>
  <si>
    <t>Entity Filer Category</t>
  </si>
  <si>
    <t>Large Accelerated Filer</t>
  </si>
  <si>
    <t>Entity Common Stock, Shares Outstanding</t>
  </si>
  <si>
    <t>Series B Cumulative Preferred Stock [Member]</t>
  </si>
  <si>
    <t>Title of 12(b) Security</t>
  </si>
  <si>
    <t>Series B</t>
  </si>
  <si>
    <t>Trading Symbol</t>
  </si>
  <si>
    <t>HL-PB</t>
  </si>
  <si>
    <t>Security Exchange Name</t>
  </si>
  <si>
    <t>NYSE</t>
  </si>
  <si>
    <t>Common Stock 1 [Member]</t>
  </si>
  <si>
    <t>Common Stock</t>
  </si>
  <si>
    <t>HL</t>
  </si>
  <si>
    <t>Condensed Consolidated Balance Sheets (Current Period Unaudited) - USD ($) $ in Thousands</t>
  </si>
  <si>
    <t>Dec. 31, 2018</t>
  </si>
  <si>
    <t>Current assets:</t>
  </si>
  <si>
    <t>Cash and cash equivalents</t>
  </si>
  <si>
    <t>Accounts receivable:</t>
  </si>
  <si>
    <t>Trade</t>
  </si>
  <si>
    <t>Taxes</t>
  </si>
  <si>
    <t>Other, net</t>
  </si>
  <si>
    <t>Inventories:</t>
  </si>
  <si>
    <t>Concentrates, doré, and stockpiled ore</t>
  </si>
  <si>
    <t>Materials and supplies</t>
  </si>
  <si>
    <t>Prepaid taxes</t>
  </si>
  <si>
    <t>Other current assets</t>
  </si>
  <si>
    <t>Total current assets</t>
  </si>
  <si>
    <t>Non-current investments</t>
  </si>
  <si>
    <t>Non-current restricted cash and investments</t>
  </si>
  <si>
    <t>Properties, plants, equipment and mineral interests, net</t>
  </si>
  <si>
    <t>Operating lease right-of-use assets</t>
  </si>
  <si>
    <t>Non-current deferred income taxes</t>
  </si>
  <si>
    <t>Other non-current assets and deferred charges</t>
  </si>
  <si>
    <t>Total assets</t>
  </si>
  <si>
    <t>Current liabilities:</t>
  </si>
  <si>
    <t>Accounts payable and accrued liabilities</t>
  </si>
  <si>
    <t>Accrued payroll and related benefits</t>
  </si>
  <si>
    <t>Accrued taxes</t>
  </si>
  <si>
    <t>Current portion of finance leases</t>
  </si>
  <si>
    <t>Current portion of operating leases</t>
  </si>
  <si>
    <t>Accrued interest</t>
  </si>
  <si>
    <t>Other current liabilities</t>
  </si>
  <si>
    <t>Current portion of accrued reclamation and closure costs</t>
  </si>
  <si>
    <t>Total current liabilities</t>
  </si>
  <si>
    <t>Non-current finance leases</t>
  </si>
  <si>
    <t>Non-current operating leases</t>
  </si>
  <si>
    <t>Accrued reclamation and closure costs</t>
  </si>
  <si>
    <t>Long-term debt</t>
  </si>
  <si>
    <t>Non-current deferred tax liability</t>
  </si>
  <si>
    <t>Non-current pension liability</t>
  </si>
  <si>
    <t>Other non-current liabilities</t>
  </si>
  <si>
    <t>Total liabilities</t>
  </si>
  <si>
    <t>Commitments and contingencies (Notes 2, 4, 7, 9, and 11)</t>
  </si>
  <si>
    <t xml:space="preserve"> </t>
  </si>
  <si>
    <t>STOCKHOLDERS' EQUITY</t>
  </si>
  <si>
    <t>Preferred stock, 5,000,000 shares authorized: Series B preferred stock, $0.25 par value, 157,816 shares issued and outstanding, liquidation preference — $7,891</t>
  </si>
  <si>
    <t>Common stock, $0.25 par value, 750,000,000 authorized shares; issued and outstanding 2019 — 488,870,345 shares and 2018 — 482,603,937 shares</t>
  </si>
  <si>
    <t>Capital surplus</t>
  </si>
  <si>
    <t>Accumulated deficit</t>
  </si>
  <si>
    <t>Accumulated other comprehensive loss</t>
  </si>
  <si>
    <t>Less treasury stock, at cost; 2019 — 5,941,436 shares and 2018 — 5,226,791 shares issued and held in treasury</t>
  </si>
  <si>
    <t>Total stockholders’ equity</t>
  </si>
  <si>
    <t>Total liabilities and stockholders’ equity</t>
  </si>
  <si>
    <t>Condensed Consolidated Balance Sheets (Current Period Unaudited)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Income (Unaudited) - USD ($) shares in Thousands, $ in Thousands</t>
  </si>
  <si>
    <t>3 Months Ended</t>
  </si>
  <si>
    <t>Jun. 30, 2018</t>
  </si>
  <si>
    <t>Sales of products</t>
  </si>
  <si>
    <t>Cost of sales and other direct production costs</t>
  </si>
  <si>
    <t>Depreciation, depletion and amortization</t>
  </si>
  <si>
    <t>Total cost of sales</t>
  </si>
  <si>
    <t>Gross (loss) profit</t>
  </si>
  <si>
    <t>Other operating expenses:</t>
  </si>
  <si>
    <t>General and administrative</t>
  </si>
  <si>
    <t>Exploration</t>
  </si>
  <si>
    <t>Pre-development</t>
  </si>
  <si>
    <t>Research and development</t>
  </si>
  <si>
    <t>Other operating expense</t>
  </si>
  <si>
    <t>Loss (gain) on disposition or impairment of properties, plants, equipment and mineral interests</t>
  </si>
  <si>
    <t>Provision for closed operations and environmental matters</t>
  </si>
  <si>
    <t>Suspension-related costs</t>
  </si>
  <si>
    <t>Acquisition costs</t>
  </si>
  <si>
    <t>Total other operating expenses</t>
  </si>
  <si>
    <t>(Loss) income from operations</t>
  </si>
  <si>
    <t>Other income (expense):</t>
  </si>
  <si>
    <t>Unrealized loss on investments</t>
  </si>
  <si>
    <t>Gain on derivative contracts</t>
  </si>
  <si>
    <t>Net foreign exchange gain (loss)</t>
  </si>
  <si>
    <t>Other (expense) income</t>
  </si>
  <si>
    <t>Interest expense</t>
  </si>
  <si>
    <t>Total other (expense) income</t>
  </si>
  <si>
    <t>(Loss) income before income taxes</t>
  </si>
  <si>
    <t>Income tax benefit (provision)</t>
  </si>
  <si>
    <t>Net income (loss)</t>
  </si>
  <si>
    <t>Preferred stock dividends</t>
  </si>
  <si>
    <t>(Loss) income applicable to common shareholders</t>
  </si>
  <si>
    <t>Comprehensive (loss) income:</t>
  </si>
  <si>
    <t>Net (loss) income</t>
  </si>
  <si>
    <t>Change in fair value of derivative contracts designated as hedge transactions</t>
  </si>
  <si>
    <t>Unrealized holding (losses) gains on investments</t>
  </si>
  <si>
    <t>Comprehensive (loss) income</t>
  </si>
  <si>
    <t>Basic (loss) income per common share after preferred dividends (in dollars per share)</t>
  </si>
  <si>
    <t>Diluted (loss) income per common share after preferred dividends (in dollars per share)</t>
  </si>
  <si>
    <t>Weighted average number of common shares outstanding - basic (in shares)</t>
  </si>
  <si>
    <t>Weighted average number of common shares outstanding - diluted (in shares)</t>
  </si>
  <si>
    <t>Cash dividends declared per common share (in dollars per share)</t>
  </si>
  <si>
    <t>Condensed Consolidated Statements of Cash Flows (Unaudited) - USD ($) $ in Thousands</t>
  </si>
  <si>
    <t>Operating activities:</t>
  </si>
  <si>
    <t>Non-cash elements included in net (loss) income:</t>
  </si>
  <si>
    <t>Adjustment of inventory to market value</t>
  </si>
  <si>
    <t>Loss on investments</t>
  </si>
  <si>
    <t>Loss (gain) on disposition or impairment of properties, plants, equipment, and mineral interests</t>
  </si>
  <si>
    <t>Provision for reclamation and closure costs</t>
  </si>
  <si>
    <t>Stock compensation</t>
  </si>
  <si>
    <t>Deferred income taxes</t>
  </si>
  <si>
    <t>Amortization of loan origination fees</t>
  </si>
  <si>
    <t>Loss (gain) on derivative contracts</t>
  </si>
  <si>
    <t>Foreign exchange loss (gain)</t>
  </si>
  <si>
    <t>Other non-cash items, net</t>
  </si>
  <si>
    <t>Change in assets and liabilitie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Proceeds from disposition of properties, plants and equipment</t>
  </si>
  <si>
    <t>Purchases of investments</t>
  </si>
  <si>
    <t>Maturities of investments</t>
  </si>
  <si>
    <t>Net cash used in investing activities</t>
  </si>
  <si>
    <t>Financing activities:</t>
  </si>
  <si>
    <t>Acquisition of treasury shares</t>
  </si>
  <si>
    <t>Dividends paid to common shareholders</t>
  </si>
  <si>
    <t>Dividends paid to preferred shareholders</t>
  </si>
  <si>
    <t>Credit availability and debt issuance fees paid</t>
  </si>
  <si>
    <t>Borrowings on debt</t>
  </si>
  <si>
    <t>Repayments of debt</t>
  </si>
  <si>
    <t>Repayments of finance leases</t>
  </si>
  <si>
    <t>Net cash provided by financing activities</t>
  </si>
  <si>
    <t>Effect of exchange rates on cash</t>
  </si>
  <si>
    <t>Net (decrease) increase in cash, cash equivalents and restricted cash and cash equivalents</t>
  </si>
  <si>
    <t>Cash, cash equivalents and restricted cash and cash equivalents at beginning of period</t>
  </si>
  <si>
    <t>Cash, cash equivalents and restricted cash and cash equivalents at end of period</t>
  </si>
  <si>
    <t>Significant non-cash investing and financing activities:</t>
  </si>
  <si>
    <t>Addition of finance lease obligations</t>
  </si>
  <si>
    <t>Recognition of operating lease liabilities and right-of-use assets</t>
  </si>
  <si>
    <t>Payment of accrued compensation in stock</t>
  </si>
  <si>
    <t>Condensed Consolidated Statements of Changes in Stockholders' Equity (Unaudited) - USD ($) $ in Thousands</t>
  </si>
  <si>
    <t>Preferred Stock [Member]</t>
  </si>
  <si>
    <t>Common Stock [Member]</t>
  </si>
  <si>
    <t>Additional Paid-in Capital [Member]</t>
  </si>
  <si>
    <t>Retained Earnings [Member]</t>
  </si>
  <si>
    <t>AOCI Attributable to Parent [Member]</t>
  </si>
  <si>
    <t>Treasury Stock [Member]</t>
  </si>
  <si>
    <t>Total</t>
  </si>
  <si>
    <t>Balance at Dec. 31, 2017</t>
  </si>
  <si>
    <t>Restricted stock units granted</t>
  </si>
  <si>
    <t>Common stock dividends declared ($0.0025 per common share)</t>
  </si>
  <si>
    <t>Series B Preferred Stock dividends declared ($0.875 per share)</t>
  </si>
  <si>
    <t>Common stock issued for 401(k) match</t>
  </si>
  <si>
    <t>Common stock issued for employee incentive compensation</t>
  </si>
  <si>
    <t>Other comprehensive income (loss)</t>
  </si>
  <si>
    <t>Restricted stock unit distributions</t>
  </si>
  <si>
    <t>Change in accounting for marketable equity securities</t>
  </si>
  <si>
    <t>Balance at Jun. 30, 2018</t>
  </si>
  <si>
    <t>Balance at Mar. 31, 2018</t>
  </si>
  <si>
    <t>Balance at Dec. 31, 2018</t>
  </si>
  <si>
    <t>Common stock issued to pension plans</t>
  </si>
  <si>
    <t>Common stock issued to directors</t>
  </si>
  <si>
    <t>Adjustment to fair value of warrants issued for purchase of another company</t>
  </si>
  <si>
    <t>Balance at Jun. 30, 2019</t>
  </si>
  <si>
    <t>Balance at Mar. 31, 2019</t>
  </si>
  <si>
    <t>Condensed Consolidated Statements of Changes in Stockholders' Equity (Unaudited) (Parentheticals) - $ / shares</t>
  </si>
  <si>
    <t>Common stock dividends declared, per share (in dollars per share)</t>
  </si>
  <si>
    <t>Preferred stock dividends declared, per share (in dollars per share)</t>
  </si>
  <si>
    <t>Common stock issued for 401(k) match, shares (in shares)</t>
  </si>
  <si>
    <t>Common stock issued for employee incentive compensation, shares (in shares)</t>
  </si>
  <si>
    <t>Comon stock issued to pensions plans, shares (in shares)</t>
  </si>
  <si>
    <t>Common stock issued to directors, shares (in shares)</t>
  </si>
  <si>
    <t>Restricted stock unit distributions, shares (in shares)</t>
  </si>
  <si>
    <t>Note 1 - Basis of Preparation of Financial Statements</t>
  </si>
  <si>
    <t>Notes to Financial Statements</t>
  </si>
  <si>
    <t>Organization, Consolidation and Presentation of Financial Statements Disclosure and Significant Accounting Policies [Text Block]</t>
  </si>
  <si>
    <t xml:space="preserve">1.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in this report, "Hecla" or "the Company" or “we” or “our” or “us” refers to Hecla Mining Company and our subsidiaries, unless the context requires otherwise). These unaudited interim condensed consolidated financial statements should be read in conjunction with our audited consolidated financial statements and related footnotes as set forth in our annual report filed on Form 10 December 31, 2018, may The results of operations for the periods presented may not may not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
  </si>
  <si>
    <t>Note 2 - Investments</t>
  </si>
  <si>
    <t>Investment [Text Block]</t>
  </si>
  <si>
    <t>Note 2. At June 30, 2019 December 31, 2018, June 30, 2019 December 31, 2018, six June 30, 2019, six June 30, 2018,</t>
  </si>
  <si>
    <t>Note 3 - Income Taxes</t>
  </si>
  <si>
    <t>Income Tax Disclosure [Text Block]</t>
  </si>
  <si>
    <t>Note 3. Major components of our income tax benefit (provision) for the three six June 30, 2019 2018
Three Months Ended Six Months Ended
June 30, June 30,
2019 2018 2019 2018
Current:
Domestic $ (2 ) $ (1 ) $ (2 ) $ (1 )
Foreign (1,716 ) (2,965 ) (2,793 ) (4,171 )
Total current income tax benefit (provision) (1,718 ) (2,966 ) (2,795 ) (4,172 )
Deferred:
Domestic 5,456 — 7,933 —
Foreign 7,441 2,539 13,257 2,977
Total deferred income tax benefit (provision) 12,897 2,539 21,190 2,977
Total income tax benefit (provision) $ 11,179 $ (427 ) $ 18,395 $ (1,195 ) The current income tax benefits (provisions) for the three six June 30, 2019 2018 As of June 30, 2019, With the acquisition of Klondex Mines Ltd. ("Klondex") on July 20, 2018 ( Note 13 not six June 30, 2019, 382. not For Hecla U.S., we recorded a full valuation allowance in the U.S. in December 2017 June 30, 2019</t>
  </si>
  <si>
    <t>Note 4 - Commitments, Contingencies and Obligations</t>
  </si>
  <si>
    <t>Commitments and Contingencies Disclosure [Text Block]</t>
  </si>
  <si>
    <t xml:space="preserve">Note 4.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Lucky Friday Water Permit Matters In December 2013, 308 no. 3 December 2015. may Johnny M Mine Area near San Mateo, McKinley County and San Mateo Creek Basin, New Mexico In May 2011, may August 2012, not December 2014 three 1 no 2 3 June 2015, not fourth 2014, no not not The Johnny M Mine is in an area known as the San Mateo Creek Basin (“SMCB”), which is an approximately 321 not may In July 2018, may Carpenter Snow Creek and Barker-Hughesville Sites in Montana In July 2010, 1980s 6 1988. In June 2011, may may In February 2017, April 2017. June December 1983, In August 2018, may not Potential Claim for Indemnification Against CoCa Mines, Inc. In 1991, 2014, January 2019, third 1989 may no January 2019, may Montanore Project In October 2018, not 2008, no May 6, 2019, one not two no July 24, 2019, May 1, 2014, June 30, 2019, Litigation Related to Klondex Acquisition Following the announcement of our proposed acquisition of Klondex, Klondex and members of the Klondex board of directors were named as defendants in several putative stockholder class actions brought by purported stockholders of Klondex challenging the proposed merger. The lawsuits were all filed in the United States District Court for the District of Nevada. On December 18, 2018, three No. 3:18 00284 June 15, 2018). The plaintiffs generally claim that Klondex issued a proxy statement that included misstatements or omissions, in violation of sections 14 20 1934, Although it is not On September 11, 2018, not July 2018 On May 24, 2019, one March 19, 2018, May 8, 2019, 10 20 1934 10b 5 second June 19, 2019, Related to the above described class action lawsuits, Hecla has been named as a nominal defendant in two July 12 August 2, 2019, 10 14 1934 10b 5 Debt As discussed in Note 9 April 12, 2013, 2014, one 2014. May 1 November 1 November 1, 2013. On March 5, 2018, CAD$40 USD$30.8 2018 May 1, 2021 ( May 1 November 1 May 1, 2018. See Note 9 Other Commitments Our contractual obligations as of June 30, 2019 June 30, 2019 Note 9 June 30, 2019, June 30, 2019,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 </t>
  </si>
  <si>
    <t>Note 5 - (Loss) Earnings Per Common Share</t>
  </si>
  <si>
    <t>Earnings Per Share [Text Block]</t>
  </si>
  <si>
    <t>Note 5. We are authorized to issue 750,000,000 shares of common stock, $0.25 par value per share. At June 30, 2019, three June 30, 2019 2018, six June 30, 2019 2018, Diluted (loss) earnings per share for the three six June 30, 2019 2018 no For the three six June 30, 2019, no three six June 30, 2018, three six June 30, 2018, not three six June 30, 2018.</t>
  </si>
  <si>
    <t>Note 6 - Business Segments and Sales of Products</t>
  </si>
  <si>
    <t>Segment Reporting Disclosure [Text Block]</t>
  </si>
  <si>
    <t>Note 6. We discover, acquire, develop, produce, and market concentrates and doré containing silver, gold, lead and zinc. We are currently organized and managed in five segments, which represent our operating units: the Greens Creek unit, the Lucky Friday unit, the Casa Berardi unit, the San Sebastian unit, and the Nevada Operations unit. The Nevada Operations unit was added as a result of our acquisition of Klondex in July 2018 ( Note 13 General corporate activities not not The following tables present information about reportable segments for the three six June 30, 2019 2018
Three Months Ended Six Months Ended June 30,
2019 2018 2019 2018
Net sales to unaffiliated customers:
Greens Creek $ 55,398 $ 74,605 $ 135,527 $ 140,455
Lucky Friday 4,951 3,287 7,133 8,264
Casa Berardi 45,500 56,103 85,562 111,651
San Sebastian 10,993 13,264 23,593 26,598
Nevada Operations 17,330 — 34,974 —
$ 134,172 $ 147,259 $ 286,789 $ 286,968
Income (loss) from operations:
Greens Creek $ 9,141 $ 25,516 $ 34,574 $ 48,668
Lucky Friday (2,271 ) (5,261 ) (5,052 ) (9,407 )
Casa Berardi (15,363 ) 1,014 (25,882 ) 4,264
San Sebastian (1,923 ) (361 ) (3,435 ) 4,656
Nevada Operations (21,475 ) — (35,466 ) —
Other (11,586 ) (17,152 ) (24,340 ) (32,476 )
$ (43,477 ) $ 3,756 $ (59,601 ) $ 15,705 The following table presents identifiable assets by reportable segment as of June 30, 2019 December 31, 2018
June 30, 2019 December 31, 2018
Identifiable assets:
Greens Creek $ 643,811 $ 637,386
Lucky Friday 438,362 437,499
Casa Berardi 722,882 754,248
San Sebastian 53,606 44,152
Nevada Operations 571,177 581,194
Other 240,875 249,465
$ 2,670,713 $ 2,703,944 Our products consist of both metal concentrates, which we sell to custom smelters and brokers, and unrefined bullion bars (doré), which may For sales of metals from refined doré, which we currently have at our Casa Berardi, San Sebastian and Nevada Operations units, the performance obligation is met, the transaction price is known, and revenue is recognized at the time of transfer of control of the agreed-upon metal quantities to the customer by the refiner. For sales of doré, the performance obligation is met, the transaction price is known, and revenue is recognized at the time of transfer of title and control of the doré containing the agreed-upon metal quantities to the customer. Refining, selling and shipping costs related to sales of doré and metals from doré are recorded to cost of sales as incurred. For concentrate sales, which we currently have at our Greens Creek and Lucky Friday units, the performance obligation is met, the transaction price can be reasonably estimated, and revenue is recognized generally at the time of shipment. Concentrates sold at our Lucky Friday unit typically leave the mine and are received by the customer within the same day. However, there is a period of time between shipment of concentrates from our Greens Creek unit and their physical receipt by the customer, and judgment is required in determining when control has been transferred to the customer for those shipments. We have determined the performance obligation is met and title is transferred to the customer upon shipment of concentrate parcels from Greens Creek because, at that time, 1 2 3 4 5 Judgment is also required in identifying the performance obligations for our concentrate sales. Most of our concentrate sales involve “frame contracts” with smelters that can cover multiple years and specify certain terms under which individual parcels of concentrates are sold. However, some terms are not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June 30, 2019, Note 11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may Sales of metal concentrates and metal products are made principally to custom smelters, brokers and metals traders. The percentage of sales contributed by each segment is reflected in the following table:
Three Months Ended June 30, Six Months Ended June 30,
2019 2018 2019 2018
Greens Creek 41 % 51 % 48 % 49 %
Lucky Friday 4 % 2 % 2 % 3 %
Casa Berardi 34 % 38 % 30 % 39 %
San Sebastian 8 % 9 % 8 % 9 %
Nevada Operations 13 % — % 12 % — %
100 % 100 % 100 % 100 % Sales of products by metal for the three six June 30, 2019 2018
Three Months Ended June 30, Six Months Ended June 30,
2019 2018 2019 2018
Silver $ 36,298 $ 38,425 $ 81,804 $ 73,647
Gold 78,166 77,635 157,845 150,679
Lead 6,670 10,690 15,695 19,917
Zinc 22,948 27,614 47,703 57,723
Less: Smelter and refining charges (9,910 ) (7,105 ) (16,258 ) (14,998 )
$ 134,172 $ 147,259 $ 286,789 $ 286,968 The following is sales information by geographic area based on the location of smelters and brokers (for concentrate shipments) and location of parent companies (for doré sales to metals traders) for the three six June 30, 2019 2018
Three Months Ended June 30, Six Months Ended June 30,
2019 2018 2019 2018
Canada $ 78,158 $ 94,524 $ 171,030 $ 183,192
Korea 26,202 41,537 75,501 74,240
Japan 9,236 3,897 17,585 17,670
Netherlands 16,055 — 16,055 —
China — 198 — 67
United States 3,228 4,407 7,801 8,488
Total, excluding gains/losses on forward contracts $ 132,879 $ 144,563 $ 287,972 $ 283,657 Sales by significant product type for the three six June 30, 2019 2018
Three Months Ended June 30, Six Months Ended June 30,
2019 2018 2019 2018
Doré and metals from doré $ 77,596 $ 75,526 $ 153,497 $ 149,018
Lead concentrate 35,742 42,149 85,042 76,483
Zinc concentrate 15,738 22,579 39,530 48,231
Bulk concentrate 3,803 4,309 9,903 9,925
Total, excluding gains/losses on forward contracts $ 132,879 $ 144,563 $ 287,972 $ 283,657 Sales of products included net gains of $1.3 million for the second 2019 first 2019 three six June 30, 2018 Note 11 Sales of products to significant customers as a percentage of total sales were as follows for the three six June 30, 2019 2018:
Three Months Ended June 30, Six Months Ended June 30,
2019 2018 2019 2018
CIBC 24 % 28 % 19 % 38 %
Scotia 28 % 18 % 28 % 10 %
Korea Zinc 20 % 28 % 20 % 26 %
Teck Metals Ltd. 3 % 17 % 9 % 11 %
Ocean Partners 12 % — % 6 % — % Our trade accounts receivable balance related to contracts with customers was $6.9 million at June 30, 2019 December 31, 2018, We have determined our contracts do not We do not not not June 30, 2019 December 31, 2018. The sales and income (loss) from operations amounts reported above include results from our Lucky Friday segment. The Lucky Friday mine is our only operation where some of our employees are subject to a collective bargaining agreement, and the most recent agreement expired on April 30, 2016. February 19, 2017, March 13, 2017 July 2017, first six 2019 2018, not may June 30, 2019</t>
  </si>
  <si>
    <t>Note 7 - Employee Benefit Plans</t>
  </si>
  <si>
    <t>Pension and Other Postretirement Benefits Disclosure [Text Block]</t>
  </si>
  <si>
    <t>Note 7. Employee Benefit Plans We sponsor defined benefit pension plans covering substantially all U.S. employees. Net periodic pension cost for the plans consisted of the following for the three six June 30, 2019 2018
Three Months Ended June 30,
2019 2018
Service cost $ 1,100 $ 1,252
Interest cost 1,620 1,377
Expected return on plan assets (1,496 ) (1,634 )
Amortization of prior service cost 15 15
Amortization of net loss 1,097 931
Net periodic pension cost $ 2,336 $ 1,941
Six Months Ended June 30,
2019 2018
Service cost $ 2,200 $ 2,504
Interest cost 3,240 2,754
Expected return on plan assets (2,992 ) (3,268 )
Amortization of prior service cost 30 30
Amortization of net (gain) loss 2,194 1,862
Net periodic pension cost $ 4,672 $ 3,882 For the three six June 30, 2019 2018, three six June 30, 2019, three six June 30, 2018, In May 2019, no 2019. 2019.</t>
  </si>
  <si>
    <t>Note 8 - Stockholders' Equity</t>
  </si>
  <si>
    <t>Stockholders' Equity Note Disclosure [Text Block]</t>
  </si>
  <si>
    <t>Note 8. Stock-based Compensation Plans We periodically grant restricted stock unit awards, performance-based shares and shares of common stock to our employees and directors. We measure compensation cost for restricted stock units and stock grants at the closing price of our stock at the time of grant. We measure compensation cost for performance-based grants using a Monte Carlo simulation to estimate their value at grant date. Restricted stock unit and performance-based share grants vest after a specified period with compensation cost amortized over that period. Although we have no may In April 2019, December 31, 2018. April 2019, March 31, 2019. In June 2019,
• 2,971,188 restricted stock units, with one third June 2020, one third June 2021, one third June 2022;
• 165,764 restricted stock units, with one June 2020 one June 2021;
• 63,589 restricted stock units that vest in June 2020. Expense of $2.1 million related to the unit awards discussed above vesting in 2020 2021 2022 In June 2019, December 31, 2021. Stock-based compensation expense for restricted stock unit and performance-based grants to employees and shares issued to nonemployee directors recorded in the first six 2019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nd pays the obligations in cash. As a result, in the first six 2019 first six 2018 Common Stock Dividends In September 2011 February 2012, two 1 2 first
Quarterly average realized silver price per ounce Quarterly dividend per share Annualized dividend per share
$30 $0.01 $0.04
$35 $0.02 $0.08
$40 $0.03 $0.12
$45 $0.04 $0.16
$50 $0.05 $0.20 On August 5, 2019, September 2019. second 2019 no At-The-Market Equity Distribution Agreement Pursuant to an equity distribution agreement dated February 23, 2016, may not may 1933, 3. June 30, 2019, first six 2019. Common Stock Repurchase Program On May 8, 2012, may not may not may June 30, 2019, may August 5, 2019, $2.01 first six 2019.</t>
  </si>
  <si>
    <t>Note 9 - Debt, Credit Facilities and Leases</t>
  </si>
  <si>
    <t>Debt Disclosure [Text Block]</t>
  </si>
  <si>
    <t xml:space="preserve">Note 9. Senior Notes On April 12, 2013, May 1, 2021 144A 1933, 2014, one April 12, 2013, The Senior Notes are recorded net of a 2% initial purchaser discount totaling $10 million at the time of the April 2013 June 30, 2019. May 1 November 1 November 1, 2013. six June 30, 2019 2018,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became redeemable in whole or in part, at any time and from time to time after May 1, 2016, May 1, 2019,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Ressources Québec Notes On March 5, 2018, CAD$40 USD$30.8 2018 May 1, 2021 ( CAD$0.2 May 1 November 1 May 1, 2018. six June 30, 2019 2018, As of June 30, 2019,
Twelve-month period ending June 30, Senior Notes RQ Notes Total
2020 (interest only) $ 34,822 $ 1,430 $ 36,252
2021 (principal and interest) 535,518 31,756 $ 567,274
Total 570,340 33,186 603,526
Less: interest (63,840 ) (2,622 ) $ (66,462 )
Principal 506,500 30,564 537,064
Less: unamortized discount (2,396 ) — $ (2,396 )
Long-term debt $ 504,104 $ 30,564 $ 586,667 Credit Facilities In July 2018, June 14, 2022, not November 1, 2020, November 1, 2020. June 30, 2019, June 30, 2019:
Interest rates:
Spread over the London Interbank Offer Rate 2.25 - 3.25%
Spread over alternative base rate 1.25 - 2.25%
Standby fee per annum on undrawn amounts 0.50 %
Covenant financial ratios:
Senior leverage ratio (debt secured by liens/EBITDA) 1 not more than 2.50:1
Leverage ratio (total debt less unencumbered cash/EBITDA) 1 not more than 4.50:1
Interest coverage ratio (EBITDA/interest expense) 1 not less than 3.00:1 1 In July 2019,
i. change the leverage ratio to not
1. 6.50:1 June 30, 2019 September 30, 2019;
2. 6.00:1 December 31, 2019;
3. 5.50:1 March 31, 2020;
4. 5.00:1 June 30, 2020;
5. 4.00:1 September 30, 2020
ii. lower the amount available to be borrowed to $150 million until the earlier of (i) our election to restore the amount available to $250 million following the fiscal quarter ending September 30, 2020 two 4.00:1 third 2019.
iii. add Hecla Quebec as a Guarantor on the credit facility, pledge the equity of our ownership of Hecla Quebec (which owns the Casa Berardi mine), and grant a first We are also able to obtain letters of credit under the facility, and for any such letters we are required to pay a participation fee of between 2.25% and 3.25% based on our total leverage ratio, as well as a fronting fee to each issuing bank of 0.20% annually on the average daily dollar amount of any outstanding letters of credit. There were $3.0 million in letters of credit outstanding as of June 30, 2019. June 30, 2019, We believe we were in compliance with all covenants under the credit agreement, and had $52.0 million drawn under the agreement, in addition to the $3.0 million in letters of credit outstanding, as of June 30, 2019. Finance Leases We have entered into various lease agreements, primarily for equipment at our Greens Creek, Lucky Friday, Casa Berardi and Nevada Operations units, which we have determined to be finance leases. At June 30, 2019, December 31, 2018, June 30, 2019 December 31, 2018, first 2019 June 30, 2019, June 30, 2019 At June 30, 2019,
Twelve-month period ending June 30,
2020 $ 6,047
2021 4,886
2022 2,845
2023 487
Total 14,265
Less: imputed interest (860 )
Finance lease liability $ 13,405 Operating Leases We have entered into various lease agreements, primarily for equipment, buildings and other facilities, and land at our operating units and corporate offices, which we have determined to be operating leases. Some of the operating leases allow for extension of the lease beyond the current term at our option. We have considered the likelihood and estimated duration of the extension options in determining the lease term for measurement of the liability and right-of-use asset. For our operating leases as of June 30, 2019, June 30, 2019, June 30, 2019. first 2019 June 30, 2019. June 30, 2019 At June 30, 2019,
Twelve-month period ending June 30,
2020 $ 7,585
2021 3,703
2022 3,099
2023 2,286
2024 1,181
More than 5 years 1,316
Total 19,170
Effect of discounting (132 )
Operating lease liability $ 19,038 </t>
  </si>
  <si>
    <t>Note 10 - Developments in Accounting Pronouncements</t>
  </si>
  <si>
    <t>New Accounting Pronouncements and Changes in Accounting Principles [Text Block]</t>
  </si>
  <si>
    <t xml:space="preserve">Note 10. Accounting Standards Updates Adopted In February 2016, No. 2016 02 842 December 15, 2018, January 1, 2019, No. 2016 02, not twelve not not Note 9 In August 2017, No. 2017 12 815 December 15, 2018, January 1, 2019 not In February 2018, No. 2018 02 220 December 2017. December 15, 2018. not January 1, 2019 not In June 2018, No. 2018 07 718 718 December 15, 2018, January 1, 2019 not Accounting Standards Updates to Become Effective in Future Periods In August 2018, No. 2018 13 820 December 15, 2019, In August 2018, No. 2018 14 715 20 two December 15, 2020, </t>
  </si>
  <si>
    <t>Note 11 - Derivative Instruments</t>
  </si>
  <si>
    <t>Derivative Instruments and Hedging Activities Disclosure [Text Block]</t>
  </si>
  <si>
    <t>Note 11. Foreign Currency Our wholly-owned subsidiaries owning the Casa Berardi and San Sebastian mines are U.S. dollar ("USD")-functional entities which routinely incur expenses denominated in Canadian dollars ("CAD") and Mexican pesos ("MXN"), respectively, and such expenses expose us to exchange rate fluctuations between the USD and CAD and MXN. In April 2016, October 2016, June 30, 2019, CAD$283.2 US$218.5 MXN$67.3 USD$ 2019 2023 2019 2020 may As of June 30, 2019,
• a current asset of $0.6 million, which is included in other current assets;
• a non-current asset of $0.5 million, which is included in other non-current assets;
• a current liability of $0.6 million, which is included in other current liabilities; and
• a non-current liability of $1.1 million, which is included in other non-current liabilities. Net unrealized losses of approximately $1.0 million related to the effective portion of the hedges were included in accumulated other comprehensive loss as of June 30, 2019. June 30, 2019 twelve six June 30, 2019. six June 30, 2019. Metals Prices We may We are currently using financially-settled forward contracts to manage the exposure to changes in prices of silver, gold, zinc and lead contained in our Greens Creek concentrate shipments between the time of shipment and final settlement. In addition, we currently use financially-settled forward contracts to manage the exposure to changes in prices of zinc and lead (but not June 30, 2019 December 31, 2018:
June 30, 2019 Ounces/pounds under contract (in 000's) Average price per ounce/pound
Silver Gold Zinc Lead Silver Gold Zinc Lead
(ounces) (ounces) (pounds) (pounds) (ounces) (ounces) (pounds) (pounds)
Contracts on provisional sales
2019 settlements — — 15,047 3,329 N/A N/A $ 1.19 $ 0.89
Contracts on forecasted sales
2019 settlements — — 25,629 1,653 N/A N/A $ 1.25 $ 0.96
2020 settlements — — 12,125 1,102 N/A N/A $ 1.27 $ 0.96
December 31, 2018 Ounces/pounds under contract (in 000's) Average price per ounce/pound
Silver Gold Zinc Lead Silver Gold Zinc Lead
(ounces) (ounces) (pounds) (pounds) (ounces) (ounces) (pounds) (pounds)
Contracts on provisional sales
2019 settlements 842 4 18,450 2,700 $ 14.69 $ 1,260 $ 1.15 $ 0.89 In June 2019, not June 30, 2019:
June 30, 2019 Ounces under contract (in 000's) Average price per ounce
Silver Gold Silver Gold
(ounces) (ounces) (ounces) (ounces)
Contracts on forecasted sales
2019 settlements 3,059 106 $ 14.56 $ 1,317 In July 2019, 2019 2020, These forward and put option contracts are not We recorded a current asset of $5.9 million for the fair value of the contracts outstanding, and a current liability of $4.0 million for premiums on the put contracts, as of June 30, 2019. We recognized a $1.2 million net loss during the first six 2019 We recognized a $2.0 million net gain during the first 2019 first 2019 Credit-risk-related Contingent Features Certain of our derivative contracts contain cross default provisions which provide that a default under our revolving credit agreement would cause a default under the derivative contract. As of June 30, 2019, not June 30, 2019, June 30, 2019,</t>
  </si>
  <si>
    <t>Note 12 - Fair Value Measurement</t>
  </si>
  <si>
    <t>Fair Value Disclosures [Text Block]</t>
  </si>
  <si>
    <t>Note 12. Accounting guidance has established a hierarchy for inputs used to measure assets and liabilities at fair value on a recurring basis. The three Level 1: Level 2: Level 3: The table below sets forth our assets and liabilities that were accounted for at fair value on a recurring basis and the fair value calculation input hierarchy level that we have determined applies to each asset and liability category (in thousands).
Description Balance at June 30, 2019 Balance at December 31, 2018 Input Hierarchy Level
Assets:
Cash and cash equivalents:
Money market funds and other bank deposits $ 9,434 $ 27,389 Level 1
Available for sale securities:
Equity securities – mining industry 5,815 6,583 Level 1
Trade accounts receivable:
Receivables from provisional concentrate sales 6,877 4,184 Level 2
Restricted cash balances:
Certificates of deposit and other deposits 1,025 1,025 Level 1
Derivative contracts:
Foreign exchange contracts 1,014 209 Level 2
Metal forward and put option contracts 5,936 23 Level 2
Total assets $ 30,101 $ 39,413
Liabilities:
Derivative contracts:
Foreign exchange contracts $ 1,702 $ 373 Level 2
Metal forward and put option contracts — 8,595 Level 2
Total Liabilities $ 1,702 $ 8,968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metals sold from doré to customers. Revenues and the corresponding accounts receivable for sales of metals products are recorded when title and risk of loss transfer to the customer (generally at the time of ship loading, or at the time of customer arrival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USD and CAD and MXN, and the impact on CAD- and MXN-denominated operating costs incurred at our Casa Berardi and San Sebastian units (see Note 11 We use financially-settled forward contracts to manage the exposure to changes in prices of silver, gold, zinc and lead contained in our concentrate shipments that have not Note 11 not Our Senior Notes, which were recorded at their carrying value of $504.1 million, net of unamortized initial purchaser discount at June 30, 2019, June 30, 2019. 1 Note 9</t>
  </si>
  <si>
    <t>Note 13 - Acquisition of Klondex</t>
  </si>
  <si>
    <t>Business Combination Disclosure [Text Block]</t>
  </si>
  <si>
    <t>Note 13. On July 20, 2018, three 110 US$0.8411 April 2032, February 2029. The following summarizes the allocation of purchase price to the fair value of assets acquired and liabilities assumed as of the date of acquisition (in thousands):
Consideration:
Cash payments $ 161,704
Hecla stock issued (75,276,176 shares at $3.22 per share) 242,389
Hecla warrants issued 9,830
Total consideration $ 413,923
Fair value of net assets acquired:
Assets:
Cash $ 12,874
Accounts receivable 3,453
Inventory - supplies 6,565
Inventory - finished goods, in-process material and stockpiled ore 10,075
Other current assets 2,583
Properties, plants, equipment and mineral interests 510,015
Non-current investments 1,596
Non-current restricted cash and investments 9,504
Total assets 556,665
Liabilities:
Accounts payable and accrued liabilities 17,799
Accrued payroll and related benefits 8,245
Accrued taxes 421
Lease liability 2,080
Debt 35,086
Asset retirement obligation 19,571
Deferred tax liability 59,540
Total liabilities 142,742
Net assets $ 413,923 The allocation of purchase price above was finalized in the second 2019, In the second 2019, not June 30, 2019. twelve first 2021; not third Our estimates of undiscounted future cash flows for our Nevada assets are most sensitive to (i) changes in metal prices and (ii) the timely resumption of previously-anticipated production levels. Our carrying value assessment assumed a weighted-average gold price of approximately $1,345 per ounce. A sensitivity analysis was performed, and decreasing the weighted-average gold price assumption to below approximately $1,280 per ounce, with all other variables held constant, would have resulted in estimated undiscounted future cash flows that were less than the carrying value of the Nevada assets as of June 30, 2019. may not first 2021. no June 30, 2019 See Part II, Item 1A</t>
  </si>
  <si>
    <t>Note 14 - Guarantor Subsidiaries</t>
  </si>
  <si>
    <t>Guarantor Subsidiaries [Text Block]</t>
  </si>
  <si>
    <t xml:space="preserve">Note 14. Presented below are Hecla’s unaudited interim condensed consolidating financial statements as required by Rule 3 10 X 1934, Note 9 June 30, 2019, third 2019 April 12, 2013, January 3, 2014. March 5, 2018. The unaudited interim condensed consolidating financial statements below have been prepared from our financial information on the same basis of accounting as the unaudited interim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third
• Investments in subsidiaries
• Capital contributions not not
• Debt.
• Dividends.
• Deferred taxes may not Separate financial statements of the Guarantors are not 1 2 3 4 5 Unaudited Interim Condensed Consolidating Balance Sheets
As of June 30, 2019
Parent Guarantors Non-Guarantors Eliminations Consolidated
(in thousands)
Assets
Cash and cash equivalents $ 14 $ 2,107 $ 7,313 $ — $ 9,434
Other current assets 12,108 62,222 61,728 (74 ) 135,984
Properties, plants, equipment and mineral interests, net 1,913 1,785,072 698,884 — 2,485,869
Intercompany receivable (payable) 152,061 (364,163 ) (199,609 ) 411,711 —
Investments in subsidiaries 1,506,079 — — (1,506,079 ) —
Other non-current assets 286,460 22,798 (117,873 ) (151,959 ) 39,426
Total assets $ 1,958,635 $ 1,508,036 $ 450,443 $ (1,246,401 ) $ 2,670,713
Liabilities and Stockholders' Equity
Current liabilities $ (314,607 ) $ 122,102 $ 44,741 $ 265,617 $ 117,853
Long-term debt 586,667 18,226 2,197 — 607,090
Non-current portion of accrued reclamation — 89,209 14,573 — 103,782
Non-current deferred tax liability — 66,781 87,496 (5,939 ) 148,338
Other non-current liabilities 47,347 6,116 959 — 54,422
Stockholders' equity 1,639,228 1,205,602 300,477 (1,506,079 ) 1,639,228
Total liabilities and stockholders' equity $ 1,958,635 $ 1,508,036 $ 450,443 $ (1,246,401 ) $ 2,670,713
As of December 31, 2018
Parent Guarantors Non-Guarantors Eliminations Consolidated
(in thousands)
Assets
Cash and cash equivalents $ 6,265 $ 8,661 $ 12,463 $ — $ 27,389
Other current assets 6,388 69,574 60,868 (69 ) 136,761
Properties, plants, equipment and mineral interests, net 1,913 1,795,994 722,097 — 2,520,004
Intercompany receivable (payable) 171,905 (222,815 ) (171,834 ) 222,744 —
Investments in subsidiaries 1,577,564 — — (1,577,564 ) —
Other non-current assets 276,641 9,030 (122,969 ) (142,912 ) 19,790
Total assets $ 2,040,676 $ 1,660,444 $ 500,625 $ (1,497,801 ) $ 2,703,944
Liabilities and Stockholders' Equity
Current liabilities $ (234,133 ) $ 118,863 $ 45,922 $ 205,542 $ 136,194
Long-term debt 532,799 141,870 1,989 (135,988 ) 540,670
Non-current portion of accrued reclamation — 94,602 10,377 — 104,979
Non-current deferred tax liability — 64,639 98,689 10,209 173,537
Other non-current liabilities 51,047 5,659 895 — 57,601
Stockholders' equity 1,690,963 1,234,811 342,753 (1,577,564 ) 1,690,963
Total liabilities and stockholders' equity $ 2,040,676 $ 1,660,444 $ 500,625 $ (1,497,801 ) $ 2,703,944 Unaudited Interim Condensed Consolidating Statements of Operations
Three Months Ended June 30, 2019
Parent Guarantors Non-Guarantors Eliminations Consolidated
(in thousands)
Revenues $ 1,292 $ 76,213 $ 56,667 $ — $ 134,172
Cost of sales (257 ) (58,994 ) (45,687 ) — (104,938 )
Depreciation, depletion, amortization — (29,068 ) (20,409 ) — (49,477 )
General and administrative (4,766 ) (3,738 ) (414 ) — (8,918 )
Exploration and pre-development (3 ) (2,097 ) (3,044 ) — (5,144 )
Research and development — (153 ) (5 ) — (158 )
Gain on derivative contracts 3,798 — — — 3,798
Acquisition costs (163 ) (81 ) (153 ) — (397 )
Equity in earnings of subsidiaries (48,370 ) — — 48,370 —
Other expense 1,939 (6,091 ) (20,058 ) (2,439 ) (26,649 )
Income (loss) before income taxes (46,530 ) (24,009 ) (33,103 ) 45,931 (57,711 )
(Provision) benefit from income taxes (2 ) (2,859 ) 11,601 2,439 11,179
Net income (loss) (46,532 ) (26,868 ) (21,502 ) 48,370 (46,532 )
Preferred stock dividends (138 ) — — — (138 )
Income (loss) applicable to common stockholders (46,670 ) (26,868 ) (21,502 ) 48,370 (46,670 )
Net income (loss) (46,532 ) (26,868 ) (21,502 ) 48,370 (46,532 )
Changes in comprehensive income (loss) 3,540 — — — 3,540
Comprehensive income (loss) $ (42,992 ) $ (26,868 ) $ (21,502 ) $ 48,370 $ (42,992 )
Six Months Ended June 30, 2019
Parent Guarantors Non-Guarantors Eliminations Consolidated
(in thousands)
Revenues $ (1,185 ) $ 178,645 $ 109,329 $ — $ 286,789
Cost of sales (718 ) (125,863 ) (88,743 ) — (215,324 )
Depreciation, depletion, amortization — (49,940 ) (38,324 ) — (88,264 )
General and administrative (9,159 ) (8,849 ) (869 ) — (18,877 )
Exploration and pre-development (19 ) (3,641 ) (6,742 ) — (10,402 )
Research and development — (506 ) (55 ) — (561 )
Loss on derivative contracts 1,999 — — — 1,999
Acquisition costs (121 ) (136 ) (153 ) — (410 )
Equity in earnings of subsidiaries (70,803 ) — — 70,803 —
Other expense 7,943 (11,821 ) (32,700 ) (8,832 ) (45,410 )
Income (loss) before income taxes (72,063 ) (22,111 ) (58,257 ) 61,971 (90,460 )
(Provision) benefit from income taxes (2 ) (6,775 ) 16,340 8,832 18,395
Net income (loss) (72,065 ) (28,886 ) (41,917 ) 70,803 (72,065 )
Preferred stock dividends (276 ) — — — (276 )
Income (loss) applicable to common stockholders (72,341 ) (28,886 ) (41,917 ) 70,803 (72,341 )
Net income (loss) (72,065 ) (28,886 ) (41,917 ) 70,803 (72,065 )
Changes in comprehensive income (loss) 7,799 — — — 7,799
Comprehensive income (loss) $ (64,266 ) $ (28,886 ) $ (41,917 ) $ 70,803 $ (64,266 )
Three Months Ended June 30, 2018
Parent Guarantors Non-Guarantors Eliminations Consolidated
(in thousands)
Revenues $ 2,697 $ 75,197 $ 69,365 $ — $ 147,259
Cost of sales (73 ) (37,489 ) (42,878 ) — (80,440 )
Depreciation, depletion, amortization — (11,996 ) (19,821 ) — (31,817 )
General and administrative (4,615 ) (4,602 ) (570 ) — (9,787 )
Exploration and pre-development (72 ) (3,064 ) (6,117 ) — (9,253 )
Research and development — (1,579 ) (758 ) — (2,337 )
Gain on derivative contracts 16,804 — — — 16,804
Acquisition costs (940 ) (68 ) (2 ) — (1,010 )
Foreign exchange gain (loss) (5,731 ) (74 ) 8,281 — 2,476
Suspension costs — (6,801 ) — — (6,801 )
Equity in earnings of subsidiaries 5,745 — — (5,745 ) —
Other (expense) income (1,741 ) (1,616 ) (5,522 ) (3,714 ) (12,593 )
Income (loss) before income taxes 12,074 7,908 1,978 (9,459 ) 12,501
(Provision) benefit from income taxes — (3,715 ) (426 ) 3,714 (427 )
Net income (loss) 12,074 4,193 1,552 (5,745 ) 12,074
Preferred stock dividends (138 ) — — — (138 )
Income (loss) applicable to common stockholders 11,936 4,193 1,552 (5,745 ) 11,936
Net income (loss) 12,074 4,193 1,552 (5,745 ) 12,074
Changes in comprehensive income (loss) (5,162 ) — — — (5,162 )
Comprehensive income (loss) $ 6,912 $ 4,193 $ 1,552 $ (5,745 ) $ 6,912
Six Months Ended June 30, 2018
Parent Guarantors Non-Guarantors Eliminations Consolidated
(in thousands)
Revenues $ 3,312 $ 145,408 $ 138,248 $ — $ 286,968
Cost of sales 402 (72,190 ) (81,521 ) — (153,309 )
Depreciation, depletion, amortization — (23,256 ) (36,615 ) — (59,871 )
General and administrative (8,448 ) (8,050 ) (1,024 ) — (17,522 )
Exploration and pre-development (127 ) (5,003 ) (12,488 ) — (17,618 )
Research and development — (2,061 ) (1,712 ) — (3,773 )
Loss on derivative contracts 20,811 — — — 20,811
Acquisition costs (3,300 ) (68 ) (149 ) — (3,517 )
Foreign exchange gain (loss) (14,435 ) (74 ) 19,577 — 5,068
Suspension costs — (11,818 ) — — (11,818 )
Equity in earnings of subsidiaries 23,513 — — (23,513 ) —
Other (expense) income (1,414 ) (3,393 ) (9,901 ) (9,202 ) (23,910 )
Income (loss) before income taxes 20,314 19,495 14,415 (32,715 ) 21,509
(Provision) benefit from income taxes — (9,203 ) (1,194 ) 9,202 (1,195 )
Net income (loss) 20,314 10,292 13,221 (23,513 ) 20,314
Preferred stock dividends (276 ) — — — (276 )
Income (loss) applicable to common stockholders 20,038 10,292 13,221 (23,513 ) 20,038
Net income (loss) 20,314 10,292 13,221 (23,513 ) 20,314
Changes in comprehensive income (loss) (7,267 ) — 38 (38 ) (7,267 )
Comprehensive income (loss) $ 13,048 $ 10,292 $ 13,259 $ (23,551 ) $ 13,048 Unaudited Interim Condensed Consolidating Statements of Cash Flows
Six Months Ended June 30, 2019
Parent Guarantors Non-Guarantors Eliminations Consolidated
(in thousands)
Cash flows from operating activities $ (168,393 ) $ 2,714 $ 12,414 $ 137,550 $ 8,713
Cash flows from investing activities:
Additions to properties, plants, and equipment — (52,144 ) (19,101 ) (71,245 )
Other investing activities, net 71,485 17 (99 ) (71,485 ) (82 )
Cash flows from financing activities:
Dividends paid to stockholders (2,706 ) — — (2,706 )
Issuance of debt 170,000 — — 170,000
Payments on debt (118,000 ) (2,475 ) (902 ) (121,377 )
Other financing activity 41,363 20,906 2,106 (66,065 ) (1,690 )
Effect of exchange rate changes on cash — — 432 432
Changes in cash, cash equivalents and restricted cash and cash equivalents (6,251 ) (6,554 ) (5,150 ) — (17,955 )
Beginning cash, cash equivalents and restricted cash and cash equivalents 6,265 9,686 12,463 28,414
Ending cash, cash equivalents and restricted cash and cash equivalents $ 14 $ 3,132 $ 7,313 $ — $ 10,459
Six Months Ended June 30, 2018
Parent Guarantors Non-Guarantors Eliminations Consolidated
(in thousands)
Cash flows from operating activities $ 27,981 $ 60,805 $ 2,166 $ (43,934 ) $ 47,018
Cash flows from investing activities:
Additions to properties, plants, and equipment — (25,454 ) (17,850 ) — (43,304 )
Other investing activities, net 6,294 44 420 21,359 28,117
Cash flows from financing activities:
Dividends paid to stockholders (2,276 ) — — — (2,276 )
Borrowings on debt 31,024 — — — 31,024
Payments on debt — (1,393 ) (2,369 ) — (3,762 )
Other financing activity (3,544 ) (40,658 ) 18,930 22,575 (2,697 )
Effect of exchange rate changes on cash — — (532 ) — (532 )
Changes in cash, cash equivalents and restricted cash and cash equivalents 59,479 (6,656 ) 765 — 53,588
Beginning cash, cash equivalents and restricted cash and cash equivalents 103,878 32,048 51,213 — 187,139
Ending cash, cash equivalents and restricted cash and cash equivalents $ 163,357 $ 25,392 $ 51,978 $ — $ 240,727 </t>
  </si>
  <si>
    <t>Note 3 - Income Taxes (Tables)</t>
  </si>
  <si>
    <t>Notes Tables</t>
  </si>
  <si>
    <t>Schedule of Components of Income Tax Expense (Benefit) [Table Text Block]</t>
  </si>
  <si>
    <t>Three Months Ended Six Months Ended
June 30, June 30,
2019 2018 2019 2018
Current:
Domestic $ (2 ) $ (1 ) $ (2 ) $ (1 )
Foreign (1,716 ) (2,965 ) (2,793 ) (4,171 )
Total current income tax benefit (provision) (1,718 ) (2,966 ) (2,795 ) (4,172 )
Deferred:
Domestic 5,456 — 7,933 —
Foreign 7,441 2,539 13,257 2,977
Total deferred income tax benefit (provision) 12,897 2,539 21,190 2,977
Total income tax benefit (provision) $ 11,179 $ (427 ) $ 18,395 $ (1,195 )</t>
  </si>
  <si>
    <t>Note 6 - Business Segments and Sales of Products (Tables)</t>
  </si>
  <si>
    <t>Schedule of Segment Reporting Information, by Segment [Table Text Block]</t>
  </si>
  <si>
    <t xml:space="preserve">Three Months Ended Six Months Ended June 30,
2019 2018 2019 2018
Net sales to unaffiliated customers:
Greens Creek $ 55,398 $ 74,605 $ 135,527 $ 140,455
Lucky Friday 4,951 3,287 7,133 8,264
Casa Berardi 45,500 56,103 85,562 111,651
San Sebastian 10,993 13,264 23,593 26,598
Nevada Operations 17,330 — 34,974 —
$ 134,172 $ 147,259 $ 286,789 $ 286,968
Income (loss) from operations:
Greens Creek $ 9,141 $ 25,516 $ 34,574 $ 48,668
Lucky Friday (2,271 ) (5,261 ) (5,052 ) (9,407 )
Casa Berardi (15,363 ) 1,014 (25,882 ) 4,264
San Sebastian (1,923 ) (361 ) (3,435 ) 4,656
Nevada Operations (21,475 ) — (35,466 ) —
Other (11,586 ) (17,152 ) (24,340 ) (32,476 )
$ (43,477 ) $ 3,756 $ (59,601 ) $ 15,705
June 30, 2019 December 31, 2018
Identifiable assets:
Greens Creek $ 643,811 $ 637,386
Lucky Friday 438,362 437,499
Casa Berardi 722,882 754,248
San Sebastian 53,606 44,152
Nevada Operations 571,177 581,194
Other 240,875 249,465
$ 2,670,713 $ 2,703,944 </t>
  </si>
  <si>
    <t>Schedules of Concentration of Risk, by Risk Factor [Table Text Block]</t>
  </si>
  <si>
    <t>Three Months Ended June 30, Six Months Ended June 30,
2019 2018 2019 2018
Greens Creek 41 % 51 % 48 % 49 %
Lucky Friday 4 % 2 % 2 % 3 %
Casa Berardi 34 % 38 % 30 % 39 %
San Sebastian 8 % 9 % 8 % 9 %
Nevada Operations 13 % — % 12 % — %
100 % 100 % 100 % 100 %</t>
  </si>
  <si>
    <t>Revenue from External Customers by Products and Services [Table Text Block]</t>
  </si>
  <si>
    <t xml:space="preserve">Three Months Ended June 30, Six Months Ended June 30,
2019 2018 2019 2018
Silver $ 36,298 $ 38,425 $ 81,804 $ 73,647
Gold 78,166 77,635 157,845 150,679
Lead 6,670 10,690 15,695 19,917
Zinc 22,948 27,614 47,703 57,723
Less: Smelter and refining charges (9,910 ) (7,105 ) (16,258 ) (14,998 )
$ 134,172 $ 147,259 $ 286,789 $ 286,968
Three Months Ended June 30, Six Months Ended June 30,
2019 2018 2019 2018
Doré and metals from doré $ 77,596 $ 75,526 $ 153,497 $ 149,018
Lead concentrate 35,742 42,149 85,042 76,483
Zinc concentrate 15,738 22,579 39,530 48,231
Bulk concentrate 3,803 4,309 9,903 9,925
Total, excluding gains/losses on forward contracts $ 132,879 $ 144,563 $ 287,972 $ 283,657 </t>
  </si>
  <si>
    <t>Schedule of Revenue from External Customers Attributed to Foreign Countries by Geographic Area [Table Text Block]</t>
  </si>
  <si>
    <t xml:space="preserve">Three Months Ended June 30, Six Months Ended June 30,
2019 2018 2019 2018
Canada $ 78,158 $ 94,524 $ 171,030 $ 183,192
Korea 26,202 41,537 75,501 74,240
Japan 9,236 3,897 17,585 17,670
Netherlands 16,055 — 16,055 —
China — 198 — 67
United States 3,228 4,407 7,801 8,488
Total, excluding gains/losses on forward contracts $ 132,879 $ 144,563 $ 287,972 $ 283,657 </t>
  </si>
  <si>
    <t>Schedule of Revenue by Major Customers by Reporting Segments [Table Text Block]</t>
  </si>
  <si>
    <t>Three Months Ended June 30, Six Months Ended June 30,
2019 2018 2019 2018
CIBC 24 % 28 % 19 % 38 %
Scotia 28 % 18 % 28 % 10 %
Korea Zinc 20 % 28 % 20 % 26 %
Teck Metals Ltd. 3 % 17 % 9 % 11 %
Ocean Partners 12 % — % 6 % — %</t>
  </si>
  <si>
    <t>Note 7 - Employee Benefit Plans (Tables)</t>
  </si>
  <si>
    <t>Schedule of Net Benefit Costs [Table Text Block]</t>
  </si>
  <si>
    <t xml:space="preserve">Three Months Ended June 30,
2019 2018
Service cost $ 1,100 $ 1,252
Interest cost 1,620 1,377
Expected return on plan assets (1,496 ) (1,634 )
Amortization of prior service cost 15 15
Amortization of net loss 1,097 931
Net periodic pension cost $ 2,336 $ 1,941
Six Months Ended June 30,
2019 2018
Service cost $ 2,200 $ 2,504
Interest cost 3,240 2,754
Expected return on plan assets (2,992 ) (3,268 )
Amortization of prior service cost 30 30
Amortization of net (gain) loss 2,194 1,862
Net periodic pension cost $ 4,672 $ 3,882 </t>
  </si>
  <si>
    <t>Note 8 - Stockholders' Equity (Tables)</t>
  </si>
  <si>
    <t>Schedule of Potential Per Share Dividend Amounts Quarterly Price Levels [Table Text Block]</t>
  </si>
  <si>
    <t>Quarterly average realized silver price per ounce Quarterly dividend per share Annualized dividend per share
$30 $0.01 $0.04
$35 $0.02 $0.08
$40 $0.03 $0.12
$45 $0.04 $0.16
$50 $0.05 $0.20</t>
  </si>
  <si>
    <t>Note 9 - Debt, Credit Facilities and Leases (Tables)</t>
  </si>
  <si>
    <t>Schedule of Maturities of Long-term Debt [Table Text Block]</t>
  </si>
  <si>
    <t xml:space="preserve">Twelve-month period ending June 30, Senior Notes RQ Notes Total
2020 (interest only) $ 34,822 $ 1,430 $ 36,252
2021 (principal and interest) 535,518 31,756 $ 567,274
Total 570,340 33,186 603,526
Less: interest (63,840 ) (2,622 ) $ (66,462 )
Principal 506,500 30,564 537,064
Less: unamortized discount (2,396 ) — $ (2,396 )
Long-term debt $ 504,104 $ 30,564 $ 586,667 </t>
  </si>
  <si>
    <t>Schedule of Line of Credit Facilities [Table Text Block]</t>
  </si>
  <si>
    <t xml:space="preserve">Interest rates:
Spread over the London Interbank Offer Rate 2.25 - 3.25%
Spread over alternative base rate 1.25 - 2.25%
Standby fee per annum on undrawn amounts 0.50 %
Covenant financial ratios:
Senior leverage ratio (debt secured by liens/EBITDA) 1 not more than 2.50:1
Leverage ratio (total debt less unencumbered cash/EBITDA) 1 not more than 4.50:1
Interest coverage ratio (EBITDA/interest expense) 1 not less than 3.00:1 </t>
  </si>
  <si>
    <t>Finance Lease, Liability, Maturity [Table Text Block]</t>
  </si>
  <si>
    <t xml:space="preserve">Twelve-month period ending June 30,
2020 $ 6,047
2021 4,886
2022 2,845
2023 487
Total 14,265
Less: imputed interest (860 )
Finance lease liability $ 13,405 </t>
  </si>
  <si>
    <t>Lessee, Operating Lease, Liability, Maturity [Table Text Block]</t>
  </si>
  <si>
    <t xml:space="preserve">Twelve-month period ending June 30,
2020 $ 7,585
2021 3,703
2022 3,099
2023 2,286
2024 1,181
More than 5 years 1,316
Total 19,170
Effect of discounting (132 )
Operating lease liability $ 19,038 </t>
  </si>
  <si>
    <t>Note 11 - Derivative Instruments (Tables)</t>
  </si>
  <si>
    <t>Schedule of Notional Amounts of Outstanding Derivative Positions [Table Text Block]</t>
  </si>
  <si>
    <t xml:space="preserve">June 30, 2019 Ounces/pounds under contract (in 000's) Average price per ounce/pound
Silver Gold Zinc Lead Silver Gold Zinc Lead
(ounces) (ounces) (pounds) (pounds) (ounces) (ounces) (pounds) (pounds)
Contracts on provisional sales
2019 settlements — — 15,047 3,329 N/A N/A $ 1.19 $ 0.89
Contracts on forecasted sales
2019 settlements — — 25,629 1,653 N/A N/A $ 1.25 $ 0.96
2020 settlements — — 12,125 1,102 N/A N/A $ 1.27 $ 0.96
December 31, 2018 Ounces/pounds under contract (in 000's) Average price per ounce/pound
Silver Gold Zinc Lead Silver Gold Zinc Lead
(ounces) (ounces) (pounds) (pounds) (ounces) (ounces) (pounds) (pounds)
Contracts on provisional sales
2019 settlements 842 4 18,450 2,700 $ 14.69 $ 1,260 $ 1.15 $ 0.89
June 30, 2019 Ounces under contract (in 000's) Average price per ounce
Silver Gold Silver Gold
(ounces) (ounces) (ounces) (ounces)
Contracts on forecasted sales
2019 settlements 3,059 106 $ 14.56 $ 1,317 </t>
  </si>
  <si>
    <t>Note 12 - Fair Value Measurement (Tables)</t>
  </si>
  <si>
    <t>Schedule of Fair Value, Assets and Liabilities Measured on Recurring Basis [Table Text Block]</t>
  </si>
  <si>
    <t xml:space="preserve">Description Balance at June 30, 2019 Balance at December 31, 2018 Input Hierarchy Level
Assets:
Cash and cash equivalents:
Money market funds and other bank deposits $ 9,434 $ 27,389 Level 1
Available for sale securities:
Equity securities – mining industry 5,815 6,583 Level 1
Trade accounts receivable:
Receivables from provisional concentrate sales 6,877 4,184 Level 2
Restricted cash balances:
Certificates of deposit and other deposits 1,025 1,025 Level 1
Derivative contracts:
Foreign exchange contracts 1,014 209 Level 2
Metal forward and put option contracts 5,936 23 Level 2
Total assets $ 30,101 $ 39,413
Liabilities:
Derivative contracts:
Foreign exchange contracts $ 1,702 $ 373 Level 2
Metal forward and put option contracts — 8,595 Level 2
Total Liabilities $ 1,702 $ 8,968 </t>
  </si>
  <si>
    <t>Note 13 - Acquisition of Klondex (Tables)</t>
  </si>
  <si>
    <t>Schedule of Recognized Identified Assets Acquired and Liabilities Assumed [Table Text Block]</t>
  </si>
  <si>
    <t xml:space="preserve">Consideration:
Cash payments $ 161,704
Hecla stock issued (75,276,176 shares at $3.22 per share) 242,389
Hecla warrants issued 9,830
Total consideration $ 413,923
Fair value of net assets acquired:
Assets:
Cash $ 12,874
Accounts receivable 3,453
Inventory - supplies 6,565
Inventory - finished goods, in-process material and stockpiled ore 10,075
Other current assets 2,583
Properties, plants, equipment and mineral interests 510,015
Non-current investments 1,596
Non-current restricted cash and investments 9,504
Total assets 556,665
Liabilities:
Accounts payable and accrued liabilities 17,799
Accrued payroll and related benefits 8,245
Accrued taxes 421
Lease liability 2,080
Debt 35,086
Asset retirement obligation 19,571
Deferred tax liability 59,540
Total liabilities 142,742
Net assets $ 413,923 </t>
  </si>
  <si>
    <t>Note 14 - Guarantor Subsidiaries (Tables)</t>
  </si>
  <si>
    <t>Condensed Balance Sheet [Table Text Block]</t>
  </si>
  <si>
    <t xml:space="preserve">As of June 30, 2019
Parent Guarantors Non-Guarantors Eliminations Consolidated
(in thousands)
Assets
Cash and cash equivalents $ 14 $ 2,107 $ 7,313 $ — $ 9,434
Other current assets 12,108 62,222 61,728 (74 ) 135,984
Properties, plants, equipment and mineral interests, net 1,913 1,785,072 698,884 — 2,485,869
Intercompany receivable (payable) 152,061 (364,163 ) (199,609 ) 411,711 —
Investments in subsidiaries 1,506,079 — — (1,506,079 ) —
Other non-current assets 286,460 22,798 (117,873 ) (151,959 ) 39,426
Total assets $ 1,958,635 $ 1,508,036 $ 450,443 $ (1,246,401 ) $ 2,670,713
Liabilities and Stockholders' Equity
Current liabilities $ (314,607 ) $ 122,102 $ 44,741 $ 265,617 $ 117,853
Long-term debt 586,667 18,226 2,197 — 607,090
Non-current portion of accrued reclamation — 89,209 14,573 — 103,782
Non-current deferred tax liability — 66,781 87,496 (5,939 ) 148,338
Other non-current liabilities 47,347 6,116 959 — 54,422
Stockholders' equity 1,639,228 1,205,602 300,477 (1,506,079 ) 1,639,228
Total liabilities and stockholders' equity $ 1,958,635 $ 1,508,036 $ 450,443 $ (1,246,401 ) $ 2,670,713
As of December 31, 2018
Parent Guarantors Non-Guarantors Eliminations Consolidated
(in thousands)
Assets
Cash and cash equivalents $ 6,265 $ 8,661 $ 12,463 $ — $ 27,389
Other current assets 6,388 69,574 60,868 (69 ) 136,761
Properties, plants, equipment and mineral interests, net 1,913 1,795,994 722,097 — 2,520,004
Intercompany receivable (payable) 171,905 (222,815 ) (171,834 ) 222,744 —
Investments in subsidiaries 1,577,564 — — (1,577,564 ) —
Other non-current assets 276,641 9,030 (122,969 ) (142,912 ) 19,790
Total assets $ 2,040,676 $ 1,660,444 $ 500,625 $ (1,497,801 ) $ 2,703,944
Liabilities and Stockholders' Equity
Current liabilities $ (234,133 ) $ 118,863 $ 45,922 $ 205,542 $ 136,194
Long-term debt 532,799 141,870 1,989 (135,988 ) 540,670
Non-current portion of accrued reclamation — 94,602 10,377 — 104,979
Non-current deferred tax liability — 64,639 98,689 10,209 173,537
Other non-current liabilities 51,047 5,659 895 — 57,601
Stockholders' equity 1,690,963 1,234,811 342,753 (1,577,564 ) 1,690,963
Total liabilities and stockholders' equity $ 2,040,676 $ 1,660,444 $ 500,625 $ (1,497,801 ) $ 2,703,944 </t>
  </si>
  <si>
    <t>Condensed Income Statement [Table Text Block]</t>
  </si>
  <si>
    <t xml:space="preserve">Three Months Ended June 30, 2019
Parent Guarantors Non-Guarantors Eliminations Consolidated
(in thousands)
Revenues $ 1,292 $ 76,213 $ 56,667 $ — $ 134,172
Cost of sales (257 ) (58,994 ) (45,687 ) — (104,938 )
Depreciation, depletion, amortization — (29,068 ) (20,409 ) — (49,477 )
General and administrative (4,766 ) (3,738 ) (414 ) — (8,918 )
Exploration and pre-development (3 ) (2,097 ) (3,044 ) — (5,144 )
Research and development — (153 ) (5 ) — (158 )
Gain on derivative contracts 3,798 — — — 3,798
Acquisition costs (163 ) (81 ) (153 ) — (397 )
Equity in earnings of subsidiaries (48,370 ) — — 48,370 —
Other expense 1,939 (6,091 ) (20,058 ) (2,439 ) (26,649 )
Income (loss) before income taxes (46,530 ) (24,009 ) (33,103 ) 45,931 (57,711 )
(Provision) benefit from income taxes (2 ) (2,859 ) 11,601 2,439 11,179
Net income (loss) (46,532 ) (26,868 ) (21,502 ) 48,370 (46,532 )
Preferred stock dividends (138 ) — — — (138 )
Income (loss) applicable to common stockholders (46,670 ) (26,868 ) (21,502 ) 48,370 (46,670 )
Net income (loss) (46,532 ) (26,868 ) (21,502 ) 48,370 (46,532 )
Changes in comprehensive income (loss) 3,540 — — — 3,540
Comprehensive income (loss) $ (42,992 ) $ (26,868 ) $ (21,502 ) $ 48,370 $ (42,992 )
Six Months Ended June 30, 2019
Parent Guarantors Non-Guarantors Eliminations Consolidated
(in thousands)
Revenues $ (1,185 ) $ 178,645 $ 109,329 $ — $ 286,789
Cost of sales (718 ) (125,863 ) (88,743 ) — (215,324 )
Depreciation, depletion, amortization — (49,940 ) (38,324 ) — (88,264 )
General and administrative (9,159 ) (8,849 ) (869 ) — (18,877 )
Exploration and pre-development (19 ) (3,641 ) (6,742 ) — (10,402 )
Research and development — (506 ) (55 ) — (561 )
Loss on derivative contracts 1,999 — — — 1,999
Acquisition costs (121 ) (136 ) (153 ) — (410 )
Equity in earnings of subsidiaries (70,803 ) — — 70,803 —
Other expense 7,943 (11,821 ) (32,700 ) (8,832 ) (45,410 )
Income (loss) before income taxes (72,063 ) (22,111 ) (58,257 ) 61,971 (90,460 )
(Provision) benefit from income taxes (2 ) (6,775 ) 16,340 8,832 18,395
Net income (loss) (72,065 ) (28,886 ) (41,917 ) 70,803 (72,065 )
Preferred stock dividends (276 ) — — — (276 )
Income (loss) applicable to common stockholders (72,341 ) (28,886 ) (41,917 ) 70,803 (72,341 )
Net income (loss) (72,065 ) (28,886 ) (41,917 ) 70,803 (72,065 )
Changes in comprehensive income (loss) 7,799 — — — 7,799
Comprehensive income (loss) $ (64,266 ) $ (28,886 ) $ (41,917 ) $ 70,803 $ (64,266 )
Three Months Ended June 30, 2018
Parent Guarantors Non-Guarantors Eliminations Consolidated
(in thousands)
Revenues $ 2,697 $ 75,197 $ 69,365 $ — $ 147,259
Cost of sales (73 ) (37,489 ) (42,878 ) — (80,440 )
Depreciation, depletion, amortization — (11,996 ) (19,821 ) — (31,817 )
General and administrative (4,615 ) (4,602 ) (570 ) — (9,787 )
Exploration and pre-development (72 ) (3,064 ) (6,117 ) — (9,253 )
Research and development — (1,579 ) (758 ) — (2,337 )
Gain on derivative contracts 16,804 — — — 16,804
Acquisition costs (940 ) (68 ) (2 ) — (1,010 )
Foreign exchange gain (loss) (5,731 ) (74 ) 8,281 — 2,476
Suspension costs — (6,801 ) — — (6,801 )
Equity in earnings of subsidiaries 5,745 — — (5,745 ) —
Other (expense) income (1,741 ) (1,616 ) (5,522 ) (3,714 ) (12,593 )
Income (loss) before income taxes 12,074 7,908 1,978 (9,459 ) 12,501
(Provision) benefit from income taxes — (3,715 ) (426 ) 3,714 (427 )
Net income (loss) 12,074 4,193 1,552 (5,745 ) 12,074
Preferred stock dividends (138 ) — — — (138 )
Income (loss) applicable to common stockholders 11,936 4,193 1,552 (5,745 ) 11,936
Net income (loss) 12,074 4,193 1,552 (5,745 ) 12,074
Changes in comprehensive income (loss) (5,162 ) — — — (5,162 )
Comprehensive income (loss) $ 6,912 $ 4,193 $ 1,552 $ (5,745 ) $ 6,912
Six Months Ended June 30, 2018
Parent Guarantors Non-Guarantors Eliminations Consolidated
(in thousands)
Revenues $ 3,312 $ 145,408 $ 138,248 $ — $ 286,968
Cost of sales 402 (72,190 ) (81,521 ) — (153,309 )
Depreciation, depletion, amortization — (23,256 ) (36,615 ) — (59,871 )
General and administrative (8,448 ) (8,050 ) (1,024 ) — (17,522 )
Exploration and pre-development (127 ) (5,003 ) (12,488 ) — (17,618 )
Research and development — (2,061 ) (1,712 ) — (3,773 )
Loss on derivative contracts 20,811 — — — 20,811
Acquisition costs (3,300 ) (68 ) (149 ) — (3,517 )
Foreign exchange gain (loss) (14,435 ) (74 ) 19,577 — 5,068
Suspension costs — (11,818 ) — — (11,818 )
Equity in earnings of subsidiaries 23,513 — — (23,513 ) —
Other (expense) income (1,414 ) (3,393 ) (9,901 ) (9,202 ) (23,910 )
Income (loss) before income taxes 20,314 19,495 14,415 (32,715 ) 21,509
(Provision) benefit from income taxes — (9,203 ) (1,194 ) 9,202 (1,195 )
Net income (loss) 20,314 10,292 13,221 (23,513 ) 20,314
Preferred stock dividends (276 ) — — — (276 )
Income (loss) applicable to common stockholders 20,038 10,292 13,221 (23,513 ) 20,038
Net income (loss) 20,314 10,292 13,221 (23,513 ) 20,314
Changes in comprehensive income (loss) (7,267 ) — 38 (38 ) (7,267 )
Comprehensive income (loss) $ 13,048 $ 10,292 $ 13,259 $ (23,551 ) $ 13,048 </t>
  </si>
  <si>
    <t>Condensed Cash Flow Statement [Table Text Block]</t>
  </si>
  <si>
    <t xml:space="preserve">Six Months Ended June 30, 2019
Parent Guarantors Non-Guarantors Eliminations Consolidated
(in thousands)
Cash flows from operating activities $ (168,393 ) $ 2,714 $ 12,414 $ 137,550 $ 8,713
Cash flows from investing activities:
Additions to properties, plants, and equipment — (52,144 ) (19,101 ) (71,245 )
Other investing activities, net 71,485 17 (99 ) (71,485 ) (82 )
Cash flows from financing activities:
Dividends paid to stockholders (2,706 ) — — (2,706 )
Issuance of debt 170,000 — — 170,000
Payments on debt (118,000 ) (2,475 ) (902 ) (121,377 )
Other financing activity 41,363 20,906 2,106 (66,065 ) (1,690 )
Effect of exchange rate changes on cash — — 432 432
Changes in cash, cash equivalents and restricted cash and cash equivalents (6,251 ) (6,554 ) (5,150 ) — (17,955 )
Beginning cash, cash equivalents and restricted cash and cash equivalents 6,265 9,686 12,463 28,414
Ending cash, cash equivalents and restricted cash and cash equivalents $ 14 $ 3,132 $ 7,313 $ — $ 10,459
Six Months Ended June 30, 2018
Parent Guarantors Non-Guarantors Eliminations Consolidated
(in thousands)
Cash flows from operating activities $ 27,981 $ 60,805 $ 2,166 $ (43,934 ) $ 47,018
Cash flows from investing activities:
Additions to properties, plants, and equipment — (25,454 ) (17,850 ) — (43,304 )
Other investing activities, net 6,294 44 420 21,359 28,117
Cash flows from financing activities:
Dividends paid to stockholders (2,276 ) — — — (2,276 )
Borrowings on debt 31,024 — — — 31,024
Payments on debt — (1,393 ) (2,369 ) — (3,762 )
Other financing activity (3,544 ) (40,658 ) 18,930 22,575 (2,697 )
Effect of exchange rate changes on cash — — (532 ) — (532 )
Changes in cash, cash equivalents and restricted cash and cash equivalents 59,479 (6,656 ) 765 — 53,588
Beginning cash, cash equivalents and restricted cash and cash equivalents 103,878 32,048 51,213 — 187,139
Ending cash, cash equivalents and restricted cash and cash equivalents $ 163,357 $ 25,392 $ 51,978 $ — $ 240,727 </t>
  </si>
  <si>
    <t>Note 2 - Investments (Details Textual) - USD ($) $ in Millions</t>
  </si>
  <si>
    <t>Equity Securities, FV-NI</t>
  </si>
  <si>
    <t>Equity Securities, FV-NI, Cost</t>
  </si>
  <si>
    <t>Equity Securities, FV-NI, Unrealized Gain (Loss), Total</t>
  </si>
  <si>
    <t>Note 3 - Income Taxes (Details Textual) - USD ($) $ in Thousands</t>
  </si>
  <si>
    <t>Jul. 20, 2018</t>
  </si>
  <si>
    <t>Deferred Tax Liabilities, Net, Total</t>
  </si>
  <si>
    <t>Income Tax Expense (Benefit), Total</t>
  </si>
  <si>
    <t>Klondex Mines Ltd [Member]</t>
  </si>
  <si>
    <t>Domestic Tax Authority [Member] | Internal Revenue Service (IRS) [Member]</t>
  </si>
  <si>
    <t>Foreign Tax Authority [Member] | Canada Revenue Agency [Member]</t>
  </si>
  <si>
    <t>Foreign Tax Authority [Member] | Mexican Tax Authority [Member]</t>
  </si>
  <si>
    <t>Note 3 - Income Taxes - Major Components of Income Tax Provision (Benefit) (Details) - USD ($) $ in Thousands</t>
  </si>
  <si>
    <t>Current:</t>
  </si>
  <si>
    <t>Domestic</t>
  </si>
  <si>
    <t>Foreign</t>
  </si>
  <si>
    <t>Total current income tax benefit (provision)</t>
  </si>
  <si>
    <t>Deferred:</t>
  </si>
  <si>
    <t>Total deferred income tax benefit (provision)</t>
  </si>
  <si>
    <t>Total income tax benefit (provision)</t>
  </si>
  <si>
    <t>Note 4 - Commitments, Contingencies and Obligations (Details Textual) $ in Millions</t>
  </si>
  <si>
    <t>Dec. 31, 2014USD ($)</t>
  </si>
  <si>
    <t>Apr. 12, 2013USD ($)</t>
  </si>
  <si>
    <t>Oct. 31, 2018USD ($)</t>
  </si>
  <si>
    <t>Jul. 31, 2018USD ($)</t>
  </si>
  <si>
    <t>Aug. 31, 2012USD ($)</t>
  </si>
  <si>
    <t>Jun. 30, 2011USD ($)</t>
  </si>
  <si>
    <t>Jun. 30, 2019USD ($)</t>
  </si>
  <si>
    <t>Jun. 30, 2018USD ($)</t>
  </si>
  <si>
    <t>Aug. 07, 2019USD ($)</t>
  </si>
  <si>
    <t>Mar. 05, 2018CAD ($)</t>
  </si>
  <si>
    <t>Mar. 05, 2018USD ($)</t>
  </si>
  <si>
    <t>Environmental Remediation Expense</t>
  </si>
  <si>
    <t>Contractual Obligation, Total</t>
  </si>
  <si>
    <t>Finance Lease, Liability, Payment, Due, Total</t>
  </si>
  <si>
    <t>Lessee, Operating Lease, Liability, Payments, Due, Total</t>
  </si>
  <si>
    <t>Letters of Credit Outstanding, Amount</t>
  </si>
  <si>
    <t>Subsequent Event [Member]</t>
  </si>
  <si>
    <t>Performance Obligation Commitments [Member]</t>
  </si>
  <si>
    <t>Surety Bonds</t>
  </si>
  <si>
    <t>Performance Obligation Commitments [Member] | Subsequent Event [Member]</t>
  </si>
  <si>
    <t>Lucky Friday [Member]</t>
  </si>
  <si>
    <t>Open Purchase Orders</t>
  </si>
  <si>
    <t>Casa Berardi [Member]</t>
  </si>
  <si>
    <t>Greens Creek [Member]</t>
  </si>
  <si>
    <t>Nevada Operations [Member]</t>
  </si>
  <si>
    <t>Senior Notes [Member]</t>
  </si>
  <si>
    <t>Proceeds from Issuance of Debt</t>
  </si>
  <si>
    <t>Debt Instrument, Increase (Decrease), Net, Total</t>
  </si>
  <si>
    <t>Debt Instrument, Face Amount</t>
  </si>
  <si>
    <t>Debt Instrument, Interest Rate, Stated Percentage</t>
  </si>
  <si>
    <t>6.875%</t>
  </si>
  <si>
    <t>Series 2018-A Senior Notes [Member]</t>
  </si>
  <si>
    <t>Debt Instrument, Issuance, Discount Rate</t>
  </si>
  <si>
    <t>0.58%</t>
  </si>
  <si>
    <t>4.68%</t>
  </si>
  <si>
    <t>Canadian Assets of Klondex [Member]</t>
  </si>
  <si>
    <t>Ownership Percentage</t>
  </si>
  <si>
    <t>13.00%</t>
  </si>
  <si>
    <t>Lawsuit in Lincoln County, Montana Courts for Montanore Project [Member]</t>
  </si>
  <si>
    <t>Lawsuit in Lincoln County, Montana Courts for Montanore Project [Member] | Subsidiaries [Member]</t>
  </si>
  <si>
    <t>Loss Contingency, Damages Awarded, Value</t>
  </si>
  <si>
    <t>Lawsuit filed in Ontario (Canada) Superior Court of Justice [Member] | Waterton Warrants [Member]</t>
  </si>
  <si>
    <t>Class of Warrant or Right, Issued During Period, Value</t>
  </si>
  <si>
    <t>Class of Warrant or Right, Warrants Entitled, Value</t>
  </si>
  <si>
    <t>Johnny M Mine Area near San Mateo, New Mexico [Member]</t>
  </si>
  <si>
    <t>Payment Of Response Costs</t>
  </si>
  <si>
    <t>Estimated Response Costs</t>
  </si>
  <si>
    <t>Johnny M Mine Area near San Mateo, New Mexico [Member] | Minimum [Member]</t>
  </si>
  <si>
    <t>Estimated Alternative Response Costs</t>
  </si>
  <si>
    <t>Johnny M Mine Area near San Mateo, New Mexico [Member] | Maximum [Member]</t>
  </si>
  <si>
    <t>Carpenter Snow Creek Superfund Site, Cascade County, Montana [Member]</t>
  </si>
  <si>
    <t>Estimated Future Response Cost</t>
  </si>
  <si>
    <t>Note 5 - (Loss) Earnings Per Common Share (Details Textual) - $ / shares</t>
  </si>
  <si>
    <t>15 Months Ended</t>
  </si>
  <si>
    <t>18 Months Ended</t>
  </si>
  <si>
    <t>Common Stock, Shares Authorized</t>
  </si>
  <si>
    <t>Common Stock, Par or Stated Value Per Share</t>
  </si>
  <si>
    <t>Common Stock, Shares, Issued, Total</t>
  </si>
  <si>
    <t>Treasury Stock, Shares, Ending Balance</t>
  </si>
  <si>
    <t>Common Stock, Shares, Outstanding, Ending Balance</t>
  </si>
  <si>
    <t>Earnings Per Share, Basic and Diluted, Total</t>
  </si>
  <si>
    <t>Class of Warrant or Right, Outstanding</t>
  </si>
  <si>
    <t>Restricted Stock Units [Member]</t>
  </si>
  <si>
    <t>Antidilutive Securities Excluded from Computation of Earnings Per Share, Amount</t>
  </si>
  <si>
    <t>Deferred Shares [Member]</t>
  </si>
  <si>
    <t>Restricted Stock Units (RSUs) [Member]</t>
  </si>
  <si>
    <t>Incremental Common Shares Attributable to Share-based Payment Arrangements, Total</t>
  </si>
  <si>
    <t>Note 6 - Business Segments and Sales of Products (Details Textual) $ in Thousands</t>
  </si>
  <si>
    <t>Jun. 30, 2019USD ($)Toz</t>
  </si>
  <si>
    <t>Dec. 31, 2018USD ($)</t>
  </si>
  <si>
    <t>Number of Reportable Segments</t>
  </si>
  <si>
    <t>Derivative, Gain on Derivative</t>
  </si>
  <si>
    <t>Derivative, Loss on Derivative</t>
  </si>
  <si>
    <t>Accounts Receivable, after Allowance for Credit Loss, Current, Total</t>
  </si>
  <si>
    <t>Accounts Receivable, Allowance for Credit Loss, Ending Balance</t>
  </si>
  <si>
    <t>Employee Labor Strike Related Costs</t>
  </si>
  <si>
    <t>Long-Lived Assets</t>
  </si>
  <si>
    <t>Estimated Mine Life</t>
  </si>
  <si>
    <t>17 years</t>
  </si>
  <si>
    <t>Lucky Friday [Member] | Suspension Costs [Member]</t>
  </si>
  <si>
    <t>Lucky Friday [Member] | Non-cash Depreciation Expense [Member]</t>
  </si>
  <si>
    <t>Silver Contracts [Member]</t>
  </si>
  <si>
    <t>Metals Contained in Concentrates | oz</t>
  </si>
  <si>
    <t>Gold [Member]</t>
  </si>
  <si>
    <t>Zinc [Member]</t>
  </si>
  <si>
    <t>Metals Contained in Concentrates | T</t>
  </si>
  <si>
    <t>Lead [Member]</t>
  </si>
  <si>
    <t>Note 6 - Business Segments and Sales of Products - Information About Reportable Segments (Details) - USD ($) $ in Thousands</t>
  </si>
  <si>
    <t>Net sales</t>
  </si>
  <si>
    <t>Income (loss) from operations</t>
  </si>
  <si>
    <t>Identifiable assets</t>
  </si>
  <si>
    <t>[1]</t>
  </si>
  <si>
    <t>San Sebastian [Member]</t>
  </si>
  <si>
    <t>Other Segments [Member]</t>
  </si>
  <si>
    <t>Amounts reported as of and for the years ended December 31, 2017 and 2016 have been revised. See Note 2 for more information.</t>
  </si>
  <si>
    <t>Note 6 - Business Segments and Sales of Products - Percentage of Sales by Segments (Details) - Revenue Benchmark [Member]</t>
  </si>
  <si>
    <t>Percentage of sales</t>
  </si>
  <si>
    <t>100.00%</t>
  </si>
  <si>
    <t>41.00%</t>
  </si>
  <si>
    <t>51.00%</t>
  </si>
  <si>
    <t>48.00%</t>
  </si>
  <si>
    <t>49.00%</t>
  </si>
  <si>
    <t>4.00%</t>
  </si>
  <si>
    <t>2.00%</t>
  </si>
  <si>
    <t>3.00%</t>
  </si>
  <si>
    <t>34.00%</t>
  </si>
  <si>
    <t>38.00%</t>
  </si>
  <si>
    <t>30.00%</t>
  </si>
  <si>
    <t>39.00%</t>
  </si>
  <si>
    <t>8.00%</t>
  </si>
  <si>
    <t>9.00%</t>
  </si>
  <si>
    <t>0.00%</t>
  </si>
  <si>
    <t>12.00%</t>
  </si>
  <si>
    <t>Note 6 - Business Segments and Sales of Products - Sales of Products (Details) - USD ($) $ in Thousands</t>
  </si>
  <si>
    <t>Less: Smelter and refining charges</t>
  </si>
  <si>
    <t>Sales by significant product type</t>
  </si>
  <si>
    <t>Doré and Metals from Doré [Member]</t>
  </si>
  <si>
    <t>Lead Concentrate [Member]</t>
  </si>
  <si>
    <t>Zinc Concentrate [Member]</t>
  </si>
  <si>
    <t>Bulk Concentrate [Member]</t>
  </si>
  <si>
    <t>Note 6 - Business Segments and Sales of Products - Sales by Geographic Area (Details) - USD ($) $ in Thousands</t>
  </si>
  <si>
    <t>Sales by geographical area</t>
  </si>
  <si>
    <t>CANADA</t>
  </si>
  <si>
    <t>KOREA, REPUBLIC OF</t>
  </si>
  <si>
    <t>JAPAN</t>
  </si>
  <si>
    <t>NETHERLANDS</t>
  </si>
  <si>
    <t>CHINA</t>
  </si>
  <si>
    <t>UNITED STATES</t>
  </si>
  <si>
    <t>Note 6 - Business Segments and Sales of Products - Sales from Continuing Operations to Significant Metals Customers As a Percentage of Total Sales (Details) - Customer Concentration Risk [Member] - Revenue from Contract with Customer Benchmark [Member]</t>
  </si>
  <si>
    <t>CIBC [Member]</t>
  </si>
  <si>
    <t>Significant metal customers</t>
  </si>
  <si>
    <t>24.00%</t>
  </si>
  <si>
    <t>28.00%</t>
  </si>
  <si>
    <t>19.00%</t>
  </si>
  <si>
    <t>Scotia [Member]</t>
  </si>
  <si>
    <t>18.00%</t>
  </si>
  <si>
    <t>10.00%</t>
  </si>
  <si>
    <t>Korea Zinc [Member]</t>
  </si>
  <si>
    <t>20.00%</t>
  </si>
  <si>
    <t>26.00%</t>
  </si>
  <si>
    <t>Teck Metals Ltd [Member]</t>
  </si>
  <si>
    <t>17.00%</t>
  </si>
  <si>
    <t>11.00%</t>
  </si>
  <si>
    <t>Ocean Partners [Member]</t>
  </si>
  <si>
    <t>6.00%</t>
  </si>
  <si>
    <t>Note 7 - Employee Benefit Plans (Details Textual) - USD ($) $ in Thousands</t>
  </si>
  <si>
    <t>1 Months Ended</t>
  </si>
  <si>
    <t>May 31, 2019</t>
  </si>
  <si>
    <t>Pension Plan [Member]</t>
  </si>
  <si>
    <t>Defined Benefit Plan, Plan Assets, Contributions by Employer</t>
  </si>
  <si>
    <t>Defined Benefit Plan, Expected Future Employer Contributions, Next Fiscal Year</t>
  </si>
  <si>
    <t>Supplemental Employee Retirement Plan [Member]</t>
  </si>
  <si>
    <t>Other Nonoperating Income (Expense) [Member]</t>
  </si>
  <si>
    <t>Net Periodic Defined Benefits Expense (Reversal of Expense), Excluding Service Cost Component</t>
  </si>
  <si>
    <t>Note 7 - Employee Benefit Plans - Net Periodic Pension Cost (Details) - USD ($) $ in Thousands</t>
  </si>
  <si>
    <t>Service cost</t>
  </si>
  <si>
    <t>Interest cost</t>
  </si>
  <si>
    <t>Expected return on plan assets</t>
  </si>
  <si>
    <t>Amortization of prior service cost</t>
  </si>
  <si>
    <t>Amortization of net loss</t>
  </si>
  <si>
    <t>Net periodic pension cost</t>
  </si>
  <si>
    <t>Note 8 - Stockholders' Equity (Details Textual) - USD ($)</t>
  </si>
  <si>
    <t>Apr. 30, 2019</t>
  </si>
  <si>
    <t>Mar. 31, 2019</t>
  </si>
  <si>
    <t>Feb. 23, 2016</t>
  </si>
  <si>
    <t>May 08, 2012</t>
  </si>
  <si>
    <t>Share-based Payment Arrangement, Shares Withheld for Tax Withholding Obligation</t>
  </si>
  <si>
    <t>Payment, Tax Withholding, Share-based Payment Arrangement</t>
  </si>
  <si>
    <t>Treasury Stock Acquired, Average Cost Per Share</t>
  </si>
  <si>
    <t>Common Stock, Dividends, Per Share, Declared</t>
  </si>
  <si>
    <t>Dividends, Common Stock, Total</t>
  </si>
  <si>
    <t>Average Realized Silver Price Per Ounce</t>
  </si>
  <si>
    <t>Average Realized Silver Price, Minimum Dividend, Threshold</t>
  </si>
  <si>
    <t>Stock Issued During Period, Shares, New Issues</t>
  </si>
  <si>
    <t>Stock Issued During Period, Value, New Issues</t>
  </si>
  <si>
    <t>Payments for Brokerage Fees</t>
  </si>
  <si>
    <t>Common Stock Repurchase Program [Member]</t>
  </si>
  <si>
    <t>Stock Repurchase Program, Number of Shares Authorized to be Repurchased</t>
  </si>
  <si>
    <t>Cumulative Stock Repurchased</t>
  </si>
  <si>
    <t>Stock Repurchase Program, Remaining Number of Shares Authorized to be Repurchased</t>
  </si>
  <si>
    <t>Share Price</t>
  </si>
  <si>
    <t>Minimum [Member]</t>
  </si>
  <si>
    <t>Maximum [Member]</t>
  </si>
  <si>
    <t>Common Stock, Aggregate Offering Price</t>
  </si>
  <si>
    <t>Performance Shares [Member]</t>
  </si>
  <si>
    <t>Share-based Compensation Arrangement by Share-based Payment Award, Equity Instruments Other than Options, Grants in Period</t>
  </si>
  <si>
    <t>Share-based Payment Arrangement, Expense</t>
  </si>
  <si>
    <t>Performance Shares [Member] | Executive Officer [Member]</t>
  </si>
  <si>
    <t>Share-based Payment Arrangement, Nonvested Award, Cost Not yet Recognized, Period for Recognition</t>
  </si>
  <si>
    <t>30 months</t>
  </si>
  <si>
    <t>Share-based Compensation Arrangement by Share-based Payment Award, Award Vesting Period</t>
  </si>
  <si>
    <t>3 years</t>
  </si>
  <si>
    <t>Restricted Stock Units (RSUs) [Member] | Share-based Payment Arrangement, Tranche One [Member]</t>
  </si>
  <si>
    <t>Restricted Stock Units (RSUs) [Member] | Share-based Payment Arrangement, Tranche Two [Member]</t>
  </si>
  <si>
    <t>Restricted Stock Units (RSUs) [Member] | Share-based Payment Arrangement, Tranche Three [Member]</t>
  </si>
  <si>
    <t>Restricted Stock Units (RSUs) [Member] | Vesting in 2020 [Member]</t>
  </si>
  <si>
    <t>Share-based Payment Arrangement, Nonvested Award, Excluding Option, Cost Not yet Recognized, Amount</t>
  </si>
  <si>
    <t>12 months</t>
  </si>
  <si>
    <t>Restricted Stock Units (RSUs) [Member] | Vesting in 2021 [Member]</t>
  </si>
  <si>
    <t>24 months</t>
  </si>
  <si>
    <t>Restricted Stock Units (RSUs) [Member] | Vesting in 2022 [Member]</t>
  </si>
  <si>
    <t>36 months</t>
  </si>
  <si>
    <t>Restricted Stock Units and Performance Shares [Member]</t>
  </si>
  <si>
    <t>Note 8 - Stockholders' Equity - Common Stock Dividend Policy (Details)</t>
  </si>
  <si>
    <t>Jun. 30, 2019$ / shares</t>
  </si>
  <si>
    <t>Quarterly Average Realized Price, Level 1 [Member]</t>
  </si>
  <si>
    <t>Quarterly dividend per share (in dollars per share)</t>
  </si>
  <si>
    <t>Annual dividend per share (in dollars per share)</t>
  </si>
  <si>
    <t>Quarterly Average Realized Price, Level 2 [Member]</t>
  </si>
  <si>
    <t>Quarterly Average Realized Price, Level 3 [Member]</t>
  </si>
  <si>
    <t>Quarterly Average Realized Price, Level 4 [Member]</t>
  </si>
  <si>
    <t>Quarterly Average Realized Price, Level 5 [Member]</t>
  </si>
  <si>
    <t>Note 9 - Debt, Credit Facilities and Leases (Details Textual) $ in Thousands, $ in Millions</t>
  </si>
  <si>
    <t>May 01, 2019</t>
  </si>
  <si>
    <t>Sep. 30, 2020</t>
  </si>
  <si>
    <t>Jun. 30, 2020</t>
  </si>
  <si>
    <t>Mar. 31, 2020</t>
  </si>
  <si>
    <t>Dec. 31, 2019</t>
  </si>
  <si>
    <t>Sep. 30, 2019</t>
  </si>
  <si>
    <t>Jan. 01, 2019USD ($)</t>
  </si>
  <si>
    <t>May 31, 2016USD ($)</t>
  </si>
  <si>
    <t>Leverage Ratio</t>
  </si>
  <si>
    <t>Finance Lease, Liability, Total</t>
  </si>
  <si>
    <t>Finance Lease, Liability, Current</t>
  </si>
  <si>
    <t>Finance Lease, Liability, Noncurrent</t>
  </si>
  <si>
    <t>Finance Lease, Right-of-Use Asset</t>
  </si>
  <si>
    <t>Finance Lease, Right-of-Use Asset, Amortization</t>
  </si>
  <si>
    <t>Finance Lease, Interest Expense</t>
  </si>
  <si>
    <t>Finance Lease, Liability, Undiscounted Excess Amount</t>
  </si>
  <si>
    <t>Finance Lease, Weighted Average Remaining Lease Term</t>
  </si>
  <si>
    <t>1 year 9 months 18 days</t>
  </si>
  <si>
    <t>Operating Lease, Liability, Total</t>
  </si>
  <si>
    <t>Operating Lease, Liability, Current</t>
  </si>
  <si>
    <t>Operating Lease, Liability, Noncurrent</t>
  </si>
  <si>
    <t>Operating Lease, Right-of-Use Asset</t>
  </si>
  <si>
    <t>Operating Lease, Expense</t>
  </si>
  <si>
    <t>Operating Lease, Weighted Average Remaining Lease Term</t>
  </si>
  <si>
    <t>4 years 6 months</t>
  </si>
  <si>
    <t>Lessee, Operating Lease, Discount Rate</t>
  </si>
  <si>
    <t>6.50%</t>
  </si>
  <si>
    <t>5.00%</t>
  </si>
  <si>
    <t>Revolving Credit Facility [Member]</t>
  </si>
  <si>
    <t>Line of Credit Facility, Maximum Borrowing Capacity</t>
  </si>
  <si>
    <t>Proceeds from Lines of Credit, Total</t>
  </si>
  <si>
    <t>Revolving Credit Facility [Member] | Forecast [Member]</t>
  </si>
  <si>
    <t>Revolving Credit Facility [Member] | Scenario, Election One [Member]</t>
  </si>
  <si>
    <t>Revolving Credit Facility [Member] | Scenario, Election Two [Member]</t>
  </si>
  <si>
    <t>Revolving Credit Facility [Member] | Scenario, Election Two [Member] | Maximum [Member]</t>
  </si>
  <si>
    <t>Letter of Credit [Member]</t>
  </si>
  <si>
    <t>Letter of Credit Outstanding, Fronting Fee</t>
  </si>
  <si>
    <t>0.20%</t>
  </si>
  <si>
    <t>Letter of Credit [Member] | Subsequent Event [Member]</t>
  </si>
  <si>
    <t>Proceeds from Long-term Lines of Credit</t>
  </si>
  <si>
    <t>Letter of Credit [Member] | Maximum [Member]</t>
  </si>
  <si>
    <t>Letter of Credit, Participation Fee, Percent</t>
  </si>
  <si>
    <t>3.25%</t>
  </si>
  <si>
    <t>Letter of Credit [Member] | Minimum [Member]</t>
  </si>
  <si>
    <t>2.25%</t>
  </si>
  <si>
    <t>Payment for Pension Benefits</t>
  </si>
  <si>
    <t>Proceeds from Issuance of Senior Long-term Debt</t>
  </si>
  <si>
    <t>Underwriting Discount on Senior Notes</t>
  </si>
  <si>
    <t>Debt Instrument, Unamortized Discount, Total</t>
  </si>
  <si>
    <t>Interest Expense, Debt, Total</t>
  </si>
  <si>
    <t>Debt Instrument, Redemption Price, Percentage</t>
  </si>
  <si>
    <t>101.00%</t>
  </si>
  <si>
    <t>EBITDA is calculated as defined in the credit agreement.</t>
  </si>
  <si>
    <t>Note 9 - Debt, Credit Facilities and Leases - Annual Future Obligations Related to the Senior Notes (Details) - USD ($) $ in Thousands</t>
  </si>
  <si>
    <t>2020 (interest only)</t>
  </si>
  <si>
    <t>2021 (principal and interest)</t>
  </si>
  <si>
    <t>Less: interest</t>
  </si>
  <si>
    <t>Principal</t>
  </si>
  <si>
    <t>Less: unamortized discount</t>
  </si>
  <si>
    <t>Note 9 - Debt, Credit Facilities and Leases - Credit Facility (Details)</t>
  </si>
  <si>
    <t>Senior leverage ratio (debt secured by liens/EBITDA)</t>
  </si>
  <si>
    <t>Leverage ratio (total debt less unencumbered cash/EBITDA)</t>
  </si>
  <si>
    <t>Interest coverage ratio (EBITDA/interest expense)</t>
  </si>
  <si>
    <t>New Facility [Member]</t>
  </si>
  <si>
    <t>Standby fee per annum on undrawn amounts</t>
  </si>
  <si>
    <t>0.50%</t>
  </si>
  <si>
    <t>New Facility [Member] | Minimum [Member] | London Interbank Offered Rate (LIBOR) [Member]</t>
  </si>
  <si>
    <t>Variable rate</t>
  </si>
  <si>
    <t>New Facility [Member] | Minimum [Member] | Base Rate [Member]</t>
  </si>
  <si>
    <t>1.25%</t>
  </si>
  <si>
    <t>New Facility [Member] | Maximum [Member] | London Interbank Offered Rate (LIBOR) [Member]</t>
  </si>
  <si>
    <t>New Facility [Member] | Maximum [Member] | Base Rate [Member]</t>
  </si>
  <si>
    <t>Note 9 - Debt, Credit Facilities and Leases - Maturities of Finance Lease (Details) - USD ($) $ in Thousands</t>
  </si>
  <si>
    <t>2020</t>
  </si>
  <si>
    <t>2021</t>
  </si>
  <si>
    <t>2022</t>
  </si>
  <si>
    <t>2023</t>
  </si>
  <si>
    <t>Less: imputed interest</t>
  </si>
  <si>
    <t>Finance lease liability</t>
  </si>
  <si>
    <t>Note 9 - Debt, Credit Facilities and Leases - Maturities of Operating Lease (Details) - USD ($) $ in Thousands</t>
  </si>
  <si>
    <t>Jan. 01, 2019</t>
  </si>
  <si>
    <t>2024</t>
  </si>
  <si>
    <t>More than 5 years</t>
  </si>
  <si>
    <t>Effect of discounting</t>
  </si>
  <si>
    <t>Operating lease liability</t>
  </si>
  <si>
    <t>Note 10 - Developments in Accounting Pronouncements (Details Textual) - USD ($) $ in Thousands</t>
  </si>
  <si>
    <t>Note 11 - Derivative Instruments (Details Textual) $ in Thousands, $ in Millions, $ in Millions</t>
  </si>
  <si>
    <t>Jul. 31, 2019oz$ / shares</t>
  </si>
  <si>
    <t>Jun. 30, 2019CAD ($)</t>
  </si>
  <si>
    <t>Jun. 30, 2019MXN ($)</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 Ending Balance</t>
  </si>
  <si>
    <t>Foreign Currency Cash Flow Hedge Gain (Loss) to be Reclassified During Next 12 Months</t>
  </si>
  <si>
    <t>Foreign Currency Cash Flow Hedge Gain (Loss) Reclassified to Earnings, Net</t>
  </si>
  <si>
    <t>Derivative, Net Hedge Ineffectiveness Gain (Loss)</t>
  </si>
  <si>
    <t>Derivative Liability, Fair Value, Amount Not Offset Against Collateral, Total</t>
  </si>
  <si>
    <t>Derivative, Fair Value, Obligations Under the Agreements</t>
  </si>
  <si>
    <t>Foreign Exchange Contract [Member] | Other Current Assets [Member]</t>
  </si>
  <si>
    <t>Derivative Asset, Current</t>
  </si>
  <si>
    <t>Foreign Exchange Contract [Member] | Other Noncurrent Assets [Member]</t>
  </si>
  <si>
    <t>Derivative Assets, Noncurrent, Total</t>
  </si>
  <si>
    <t>Foreign Exchange Contract [Member] | Other Current Liabilities [Member]</t>
  </si>
  <si>
    <t>Derivative Liability, Current</t>
  </si>
  <si>
    <t>Foreign Exchange Contract [Member] | Other Noncurrent Liabilities [Member]</t>
  </si>
  <si>
    <t>Derivative Liability, Noncurrent</t>
  </si>
  <si>
    <t>Foreign Exchange Contract [Member] | Casa Berardi [Member] | Minimum [Member]</t>
  </si>
  <si>
    <t>Derivative, Forward Exchange Rate</t>
  </si>
  <si>
    <t>Foreign Exchange Contract [Member] | Casa Berardi [Member] | Maximum [Member]</t>
  </si>
  <si>
    <t>Foreign Exchange Contract [Member] | Casa Berardi [Member] | Designated as Hedging Instrument [Member]</t>
  </si>
  <si>
    <t>Derivative, Number of Instruments Held, Total</t>
  </si>
  <si>
    <t>Derivative, Notional Amount</t>
  </si>
  <si>
    <t>Derivative, Notional Amount1</t>
  </si>
  <si>
    <t>Foreign Exchange Contract [Member] | San Sebastian [Member] | Minimum [Member]</t>
  </si>
  <si>
    <t>Foreign Exchange Contract [Member] | San Sebastian [Member] | Maximum [Member]</t>
  </si>
  <si>
    <t>Foreign Exchange Contract [Member] | San Sebastian [Member] | Designated as Hedging Instrument [Member]</t>
  </si>
  <si>
    <t>Silver Contracts [Member] | Subsequent Event [Member]</t>
  </si>
  <si>
    <t>Derivative, Nonmonetary Notional Amount, Mass | oz</t>
  </si>
  <si>
    <t>Derivative, Average Price Risk Option Strike Price | $ / shares</t>
  </si>
  <si>
    <t>Gold Contracts [Member] | Subsequent Event [Member]</t>
  </si>
  <si>
    <t>Commodity Contract [Member]</t>
  </si>
  <si>
    <t>Unsettled Concentrate Sales Contracts [Member]</t>
  </si>
  <si>
    <t>Forecasted Future Concentrate Contracts [Member]</t>
  </si>
  <si>
    <t>Note 11 - Derivative Instruments - Summary of Forward Sales Contracts (Details) oz in Thousands, lb in Thousands</t>
  </si>
  <si>
    <t>12 Months Ended</t>
  </si>
  <si>
    <t>Jun. 30, 2019USD ($)lboz</t>
  </si>
  <si>
    <t>Dec. 31, 2018USD ($)lboz</t>
  </si>
  <si>
    <t>Zinc 2019 Settlements for Provisional Sales [Member]</t>
  </si>
  <si>
    <t>Ounces/pounds under contract (Pound) | lb</t>
  </si>
  <si>
    <t>Average price per ounce/pound</t>
  </si>
  <si>
    <t>Lead 2019 Settlements for Provisional Sales [Member]</t>
  </si>
  <si>
    <t>Silver 2019 Settlements for Provisional Sales [Member]</t>
  </si>
  <si>
    <t>Ounces/pounds under contract (Pound) | oz</t>
  </si>
  <si>
    <t>Gold 2019 Settlements for Provisional Sales [Member]</t>
  </si>
  <si>
    <t>Zinc 2018 Settlements for Provisional Sales [Member]</t>
  </si>
  <si>
    <t>Silver Settlements For Forecasted Market Prices [Member]</t>
  </si>
  <si>
    <t>Gold Settlements For Forecasted Market Prices [Member]</t>
  </si>
  <si>
    <t>Zinc 2019 Settlements for Forecasted Sales [Member]</t>
  </si>
  <si>
    <t>Lead 2019 Settlements for Forecasted Sales [Member]</t>
  </si>
  <si>
    <t>Zinc 2020 Settlements for Forecasted Sales [Member]</t>
  </si>
  <si>
    <t>Lead 2020 Settlements for Forecasted Sales [Member]</t>
  </si>
  <si>
    <t>Note 12 - Fair Value Measurement (Details Textual) - Senior Notes [Member] $ in Millions</t>
  </si>
  <si>
    <t>Notes Payable, Total</t>
  </si>
  <si>
    <t>Fair Value, Inputs, Level 1 [Member]</t>
  </si>
  <si>
    <t>Notes Payable, Fair Value Disclosure</t>
  </si>
  <si>
    <t>Note 12 - Fair Value Measurement - Assets and Liabilities Accounted for at Fair Value (Details) - USD ($) $ in Thousands</t>
  </si>
  <si>
    <t>Receivables from provisional concentrate sales</t>
  </si>
  <si>
    <t>Fair Value, Recurring [Member]</t>
  </si>
  <si>
    <t>Fair Value, Inputs, Level 1 [Member] | Fair Value, Recurring [Member]</t>
  </si>
  <si>
    <t>Money market funds and other bank deposits</t>
  </si>
  <si>
    <t>Equity securities – mining industry</t>
  </si>
  <si>
    <t>Certificates of deposit and other deposits</t>
  </si>
  <si>
    <t>Fair Value, Inputs, Level 2 [Member]</t>
  </si>
  <si>
    <t>Metal forward and put option contracts</t>
  </si>
  <si>
    <t>Fair Value, Inputs, Level 2 [Member] | Fair Value, Recurring [Member]</t>
  </si>
  <si>
    <t>Foreign exchange contracts</t>
  </si>
  <si>
    <t>Note 13 - Acquisition of Klondex (Details Textual)</t>
  </si>
  <si>
    <t>Jul. 20, 2018USD ($)$ / sharesshares</t>
  </si>
  <si>
    <t>Jul. 19, 2018shares</t>
  </si>
  <si>
    <t>Jun. 30, 2019USD ($)shares</t>
  </si>
  <si>
    <t>Dec. 31, 2018shares</t>
  </si>
  <si>
    <t>Jul. 24, 2018USD ($)</t>
  </si>
  <si>
    <t>Jun. 30, 2018shares</t>
  </si>
  <si>
    <t>Common Stock, Shares, Issued, Total | shares</t>
  </si>
  <si>
    <t>Stock Issued During Period, Shares, New Issues | shares</t>
  </si>
  <si>
    <t>Class of Warrant or Right, Outstanding | shares</t>
  </si>
  <si>
    <t>Common Stock, Shares, Outstanding, Ending Balance | shares</t>
  </si>
  <si>
    <t>Warrants in Connection with Klondex Mines Acquisition [Member]</t>
  </si>
  <si>
    <t>Class of Warrant or Right, Issued During Period | shares</t>
  </si>
  <si>
    <t>Class of Warrant or Right, Number of Securities Called by Each Warrant or Right | shares</t>
  </si>
  <si>
    <t>Warrants in Connection with Klondex Mines Acquisition Expiring April 2032 [Member]</t>
  </si>
  <si>
    <t>Warrants in Connection with Klondex Mines Acquisition Expiring February 2029 [Member]</t>
  </si>
  <si>
    <t>Class of Warrant or Right, Exercise Price of Warrants or Rights | $ / shares</t>
  </si>
  <si>
    <t>Business Acquisition, Share Price | $ / shares</t>
  </si>
  <si>
    <t>Business Acquisition, Percentage of Voting Interests Acquired</t>
  </si>
  <si>
    <t>Business Combination, Consideration, Cash Alternative, Price Per Share | $ / shares</t>
  </si>
  <si>
    <t>Business Combination, Consideration, Share Alternative, Share Exchange Rate</t>
  </si>
  <si>
    <t>Business Combination Consideration, Combined Alternative, Price Per Share | $ / shares</t>
  </si>
  <si>
    <t>Business Combination Consideration, Combined Alternative, Share Exchange Rate</t>
  </si>
  <si>
    <t>Payments to Acquire Businesses, Gross</t>
  </si>
  <si>
    <t>Business Acquisition, Equity Interest Issued or Issuable, Number of Shares | shares</t>
  </si>
  <si>
    <t>Share-based Payment Arrangement, Cash Used to Settle Award</t>
  </si>
  <si>
    <t>Business Combination, Consideration Transferred, Equity Interests Issued and Issuable</t>
  </si>
  <si>
    <t>Business Combination, Consideration Transferred, Total</t>
  </si>
  <si>
    <t>Business Combination, Subscrition of New Formed Company, Value</t>
  </si>
  <si>
    <t>Business Combination, Settlement of Certain Equity Compensation Value</t>
  </si>
  <si>
    <t>Business Combination, Provisional Information, Initial Accounting Incomplete, Adjustment, Property, Plant, and Equipment</t>
  </si>
  <si>
    <t>Business Combination, Provisional Information, Initial Accounting Incomplete, Adjustment, Accounts Payable and Accrued Liabilities</t>
  </si>
  <si>
    <t>Business Combination, Provisional Information, Initial Accounting Incomplete, Adjustment, Noncurrent Deferred Tax Liability</t>
  </si>
  <si>
    <t>Weighted Average Gold Price Per Ounce</t>
  </si>
  <si>
    <t>Business Combination, Recognized Identifiable Assets Acquired and Liabilities Assumed, Property, Plant, and Equipment, Total</t>
  </si>
  <si>
    <t>Klondex Mines Ltd [Member] | Beyond Proven and Probable Reserves [Member]</t>
  </si>
  <si>
    <t>Klondex Mines Ltd [Member] | Hecla Warrants [Member]</t>
  </si>
  <si>
    <t>Klondex Mines Ltd [Member] | Maximum [Member]</t>
  </si>
  <si>
    <t>Note 13 - Acquisition of Klondex - Preliminary Purchase Price Allocation (Details) - Klondex Mines Ltd [Member] - USD ($) $ in Thousands</t>
  </si>
  <si>
    <t>Hecla warrants issued</t>
  </si>
  <si>
    <t>Total consideration</t>
  </si>
  <si>
    <t>Cash</t>
  </si>
  <si>
    <t>Inventory - supplies</t>
  </si>
  <si>
    <t>Inventory - finished goods, in-process material and stockpiled ore</t>
  </si>
  <si>
    <t>Lease liability</t>
  </si>
  <si>
    <t>Debt</t>
  </si>
  <si>
    <t>Asset retirement obligation</t>
  </si>
  <si>
    <t>Deferred tax liability</t>
  </si>
  <si>
    <t>Net assets</t>
  </si>
  <si>
    <t>Note 13 - Acquisition of Klondex - Preliminary Purchase Price Allocation (Details) (Parentheticals) - Klondex Mines Ltd [Member]</t>
  </si>
  <si>
    <t>Jul. 20, 2018$ / sharesshares</t>
  </si>
  <si>
    <t>Stock Issued, per share (in dollars per share) | $ / shares</t>
  </si>
  <si>
    <t>Note 14 - Guarantor Subsidiaries (Details Textual)</t>
  </si>
  <si>
    <t>Subsidiary or Equity Method Investee, Cumulative Percentage Ownership after All Transactions</t>
  </si>
  <si>
    <t>Note 14 - Guarantor Subsidiaries - Unaudited Interim Condensed Consolidating Balance Sheets (Details) - USD ($) $ in Thousands</t>
  </si>
  <si>
    <t>Mar. 31, 2018</t>
  </si>
  <si>
    <t>Dec. 31, 2017</t>
  </si>
  <si>
    <t>Assets</t>
  </si>
  <si>
    <t>Intercompany receivable (payable)</t>
  </si>
  <si>
    <t>Investments in subsidiaries</t>
  </si>
  <si>
    <t>Other non-current assets</t>
  </si>
  <si>
    <t>Liabilities and Stockholders' Equity</t>
  </si>
  <si>
    <t>Current liabilities</t>
  </si>
  <si>
    <t>Stockholders' equity</t>
  </si>
  <si>
    <t>Total liabilities and shareholders' equity</t>
  </si>
  <si>
    <t>Reportable Legal Entities [Member] | Parent Company [Member]</t>
  </si>
  <si>
    <t>Reportable Legal Entities [Member] | Guarantor Subsidiaries [Member]</t>
  </si>
  <si>
    <t>Reportable Legal Entities [Member] | Non-Guarantor Subsidiaries [Member]</t>
  </si>
  <si>
    <t>Consolidation, Eliminations [Member]</t>
  </si>
  <si>
    <t>Segment Reconciling Items [Member]</t>
  </si>
  <si>
    <t>Note 14 - Guarantor Subsidiaries - Unaudited Interim Condensed Consolidating Statements of Operations (Details) - USD ($) $ in Thousands</t>
  </si>
  <si>
    <t>Revenues</t>
  </si>
  <si>
    <t>Cost of sales</t>
  </si>
  <si>
    <t>Depreciation, depletion, amortization</t>
  </si>
  <si>
    <t>Exploration and pre-development</t>
  </si>
  <si>
    <t>Equity in earnings of subsidiaries</t>
  </si>
  <si>
    <t>Other expense</t>
  </si>
  <si>
    <t>Income (loss) before income taxes</t>
  </si>
  <si>
    <t>(Provision) benefit from income taxes</t>
  </si>
  <si>
    <t>Income (loss) applicable to common stockholders</t>
  </si>
  <si>
    <t>Changes in comprehensive income (loss)</t>
  </si>
  <si>
    <t>Comprehensive income (loss)</t>
  </si>
  <si>
    <t>Foreign exchange gain (loss)</t>
  </si>
  <si>
    <t>Suspension costs</t>
  </si>
  <si>
    <t>Note 14 - Guarantor Subsidiaries - Unaudited Interim Condensed Consolidating Statements of Cash Flows (Details) - USD ($) $ in Thousands</t>
  </si>
  <si>
    <t>Cash flows from operating activities</t>
  </si>
  <si>
    <t>Additions to properties, plants, and equipment</t>
  </si>
  <si>
    <t>Other investing activities, net</t>
  </si>
  <si>
    <t>Dividends paid to stockholders</t>
  </si>
  <si>
    <t>Payments on debt</t>
  </si>
  <si>
    <t>Other financing activity</t>
  </si>
  <si>
    <t>Effect of exchange rate changes on cash</t>
  </si>
  <si>
    <t>Changes in cash, cash equivalents and restricted cash and cash 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5"/>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6</v>
      </c>
    </row>
    <row r="28" spans="1:3">
      <c r="A28" s="4" t="s">
        <v>48</v>
      </c>
      <c r="B28" s="4" t="s">
        <v>49</v>
      </c>
    </row>
    <row r="29" spans="1:3">
      <c r="A29" s="4" t="s">
        <v>50</v>
      </c>
      <c r="C29" s="5" t="n">
        <v>490250767</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0</v>
      </c>
    </row>
    <row r="4" spans="1:2">
      <c r="A4" s="4" t="s">
        <v>247</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40</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40</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40</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40</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40</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40</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0</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4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40</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9434</v>
      </c>
      <c r="C3" s="6" t="n">
        <v>27389</v>
      </c>
    </row>
    <row r="4" spans="1:3">
      <c r="A4" s="3" t="s">
        <v>65</v>
      </c>
    </row>
    <row r="5" spans="1:3">
      <c r="A5" s="4" t="s">
        <v>66</v>
      </c>
      <c r="B5" s="5" t="n">
        <v>6877</v>
      </c>
      <c r="C5" s="5" t="n">
        <v>4184</v>
      </c>
    </row>
    <row r="6" spans="1:3">
      <c r="A6" s="4" t="s">
        <v>67</v>
      </c>
      <c r="B6" s="5" t="n">
        <v>25326</v>
      </c>
      <c r="C6" s="5" t="n">
        <v>14191</v>
      </c>
    </row>
    <row r="7" spans="1:3">
      <c r="A7" s="4" t="s">
        <v>68</v>
      </c>
      <c r="B7" s="5" t="n">
        <v>7367</v>
      </c>
      <c r="C7" s="5" t="n">
        <v>7443</v>
      </c>
    </row>
    <row r="8" spans="1:3">
      <c r="A8" s="3" t="s">
        <v>69</v>
      </c>
    </row>
    <row r="9" spans="1:3">
      <c r="A9" s="4" t="s">
        <v>70</v>
      </c>
      <c r="B9" s="5" t="n">
        <v>45285</v>
      </c>
      <c r="C9" s="5" t="n">
        <v>53172</v>
      </c>
    </row>
    <row r="10" spans="1:3">
      <c r="A10" s="4" t="s">
        <v>71</v>
      </c>
      <c r="B10" s="5" t="n">
        <v>35317</v>
      </c>
      <c r="C10" s="5" t="n">
        <v>34361</v>
      </c>
    </row>
    <row r="11" spans="1:3">
      <c r="A11" s="4" t="s">
        <v>72</v>
      </c>
      <c r="B11" s="5" t="n">
        <v>288</v>
      </c>
      <c r="C11" s="5" t="n">
        <v>12231</v>
      </c>
    </row>
    <row r="12" spans="1:3">
      <c r="A12" s="4" t="s">
        <v>73</v>
      </c>
      <c r="B12" s="5" t="n">
        <v>15524</v>
      </c>
      <c r="C12" s="5" t="n">
        <v>11179</v>
      </c>
    </row>
    <row r="13" spans="1:3">
      <c r="A13" s="4" t="s">
        <v>74</v>
      </c>
      <c r="B13" s="5" t="n">
        <v>145418</v>
      </c>
      <c r="C13" s="5" t="n">
        <v>164150</v>
      </c>
    </row>
    <row r="14" spans="1:3">
      <c r="A14" s="4" t="s">
        <v>75</v>
      </c>
      <c r="B14" s="5" t="n">
        <v>5815</v>
      </c>
      <c r="C14" s="5" t="n">
        <v>6583</v>
      </c>
    </row>
    <row r="15" spans="1:3">
      <c r="A15" s="4" t="s">
        <v>76</v>
      </c>
      <c r="B15" s="5" t="n">
        <v>1025</v>
      </c>
      <c r="C15" s="5" t="n">
        <v>1025</v>
      </c>
    </row>
    <row r="16" spans="1:3">
      <c r="A16" s="4" t="s">
        <v>77</v>
      </c>
      <c r="B16" s="5" t="n">
        <v>2485869</v>
      </c>
      <c r="C16" s="5" t="n">
        <v>2520004</v>
      </c>
    </row>
    <row r="17" spans="1:3">
      <c r="A17" s="4" t="s">
        <v>78</v>
      </c>
      <c r="B17" s="5" t="n">
        <v>19019</v>
      </c>
      <c r="C17" s="5" t="n">
        <v>0</v>
      </c>
    </row>
    <row r="18" spans="1:3">
      <c r="A18" s="4" t="s">
        <v>79</v>
      </c>
      <c r="B18" s="5" t="n">
        <v>3395</v>
      </c>
      <c r="C18" s="5" t="n">
        <v>1987</v>
      </c>
    </row>
    <row r="19" spans="1:3">
      <c r="A19" s="4" t="s">
        <v>80</v>
      </c>
      <c r="B19" s="5" t="n">
        <v>10172</v>
      </c>
      <c r="C19" s="5" t="n">
        <v>10195</v>
      </c>
    </row>
    <row r="20" spans="1:3">
      <c r="A20" s="4" t="s">
        <v>81</v>
      </c>
      <c r="B20" s="5" t="n">
        <v>2670713</v>
      </c>
      <c r="C20" s="5" t="n">
        <v>2703944</v>
      </c>
    </row>
    <row r="21" spans="1:3">
      <c r="A21" s="3" t="s">
        <v>82</v>
      </c>
    </row>
    <row r="22" spans="1:3">
      <c r="A22" s="4" t="s">
        <v>83</v>
      </c>
      <c r="B22" s="5" t="n">
        <v>69336</v>
      </c>
      <c r="C22" s="5" t="n">
        <v>77861</v>
      </c>
    </row>
    <row r="23" spans="1:3">
      <c r="A23" s="4" t="s">
        <v>84</v>
      </c>
      <c r="B23" s="5" t="n">
        <v>21357</v>
      </c>
      <c r="C23" s="5" t="n">
        <v>30034</v>
      </c>
    </row>
    <row r="24" spans="1:3">
      <c r="A24" s="4" t="s">
        <v>85</v>
      </c>
      <c r="B24" s="5" t="n">
        <v>1434</v>
      </c>
      <c r="C24" s="5" t="n">
        <v>7727</v>
      </c>
    </row>
    <row r="25" spans="1:3">
      <c r="A25" s="4" t="s">
        <v>86</v>
      </c>
      <c r="B25" s="5" t="n">
        <v>5392</v>
      </c>
      <c r="C25" s="5" t="n">
        <v>5264</v>
      </c>
    </row>
    <row r="26" spans="1:3">
      <c r="A26" s="4" t="s">
        <v>87</v>
      </c>
      <c r="B26" s="5" t="n">
        <v>6628</v>
      </c>
      <c r="C26" s="5" t="n">
        <v>0</v>
      </c>
    </row>
    <row r="27" spans="1:3">
      <c r="A27" s="4" t="s">
        <v>88</v>
      </c>
      <c r="B27" s="5" t="n">
        <v>5984</v>
      </c>
      <c r="C27" s="5" t="n">
        <v>5961</v>
      </c>
    </row>
    <row r="28" spans="1:3">
      <c r="A28" s="4" t="s">
        <v>89</v>
      </c>
      <c r="B28" s="5" t="n">
        <v>898</v>
      </c>
      <c r="C28" s="5" t="n">
        <v>5937</v>
      </c>
    </row>
    <row r="29" spans="1:3">
      <c r="A29" s="4" t="s">
        <v>90</v>
      </c>
      <c r="B29" s="5" t="n">
        <v>6824</v>
      </c>
      <c r="C29" s="5" t="n">
        <v>3410</v>
      </c>
    </row>
    <row r="30" spans="1:3">
      <c r="A30" s="4" t="s">
        <v>91</v>
      </c>
      <c r="B30" s="5" t="n">
        <v>117853</v>
      </c>
      <c r="C30" s="5" t="n">
        <v>136194</v>
      </c>
    </row>
    <row r="31" spans="1:3">
      <c r="A31" s="4" t="s">
        <v>92</v>
      </c>
      <c r="B31" s="5" t="n">
        <v>8013</v>
      </c>
      <c r="C31" s="5" t="n">
        <v>7871</v>
      </c>
    </row>
    <row r="32" spans="1:3">
      <c r="A32" s="4" t="s">
        <v>93</v>
      </c>
      <c r="B32" s="5" t="n">
        <v>12410</v>
      </c>
      <c r="C32" s="5" t="n">
        <v>0</v>
      </c>
    </row>
    <row r="33" spans="1:3">
      <c r="A33" s="4" t="s">
        <v>94</v>
      </c>
      <c r="B33" s="5" t="n">
        <v>103782</v>
      </c>
      <c r="C33" s="5" t="n">
        <v>104979</v>
      </c>
    </row>
    <row r="34" spans="1:3">
      <c r="A34" s="4" t="s">
        <v>95</v>
      </c>
      <c r="B34" s="5" t="n">
        <v>586667</v>
      </c>
      <c r="C34" s="5" t="n">
        <v>532799</v>
      </c>
    </row>
    <row r="35" spans="1:3">
      <c r="A35" s="4" t="s">
        <v>96</v>
      </c>
      <c r="B35" s="5" t="n">
        <v>148338</v>
      </c>
      <c r="C35" s="5" t="n">
        <v>173537</v>
      </c>
    </row>
    <row r="36" spans="1:3">
      <c r="A36" s="4" t="s">
        <v>97</v>
      </c>
      <c r="B36" s="5" t="n">
        <v>48448</v>
      </c>
      <c r="C36" s="5" t="n">
        <v>47711</v>
      </c>
    </row>
    <row r="37" spans="1:3">
      <c r="A37" s="4" t="s">
        <v>98</v>
      </c>
      <c r="B37" s="5" t="n">
        <v>5974</v>
      </c>
      <c r="C37" s="5" t="n">
        <v>9890</v>
      </c>
    </row>
    <row r="38" spans="1:3">
      <c r="A38" s="4" t="s">
        <v>99</v>
      </c>
      <c r="B38" s="5" t="n">
        <v>1031485</v>
      </c>
      <c r="C38" s="5" t="n">
        <v>1012981</v>
      </c>
    </row>
    <row r="39" spans="1:3">
      <c r="A39" s="4" t="s">
        <v>100</v>
      </c>
      <c r="B39" s="4" t="s">
        <v>101</v>
      </c>
      <c r="C39" s="4" t="s">
        <v>101</v>
      </c>
    </row>
    <row r="40" spans="1:3">
      <c r="A40" s="3" t="s">
        <v>102</v>
      </c>
    </row>
    <row r="41" spans="1:3">
      <c r="A41" s="4" t="s">
        <v>103</v>
      </c>
      <c r="B41" s="5" t="n">
        <v>39</v>
      </c>
      <c r="C41" s="5" t="n">
        <v>39</v>
      </c>
    </row>
    <row r="42" spans="1:3">
      <c r="A42" s="4" t="s">
        <v>104</v>
      </c>
      <c r="B42" s="5" t="n">
        <v>123701</v>
      </c>
      <c r="C42" s="5" t="n">
        <v>121956</v>
      </c>
    </row>
    <row r="43" spans="1:3">
      <c r="A43" s="4" t="s">
        <v>105</v>
      </c>
      <c r="B43" s="5" t="n">
        <v>1895617</v>
      </c>
      <c r="C43" s="5" t="n">
        <v>1880481</v>
      </c>
    </row>
    <row r="44" spans="1:3">
      <c r="A44" s="4" t="s">
        <v>106</v>
      </c>
      <c r="B44" s="5" t="n">
        <v>-323079</v>
      </c>
      <c r="C44" s="5" t="n">
        <v>-248308</v>
      </c>
    </row>
    <row r="45" spans="1:3">
      <c r="A45" s="4" t="s">
        <v>107</v>
      </c>
      <c r="B45" s="5" t="n">
        <v>-34670</v>
      </c>
      <c r="C45" s="5" t="n">
        <v>-42469</v>
      </c>
    </row>
    <row r="46" spans="1:3">
      <c r="A46" s="4" t="s">
        <v>108</v>
      </c>
      <c r="B46" s="5" t="n">
        <v>-22380</v>
      </c>
      <c r="C46" s="5" t="n">
        <v>-20736</v>
      </c>
    </row>
    <row r="47" spans="1:3">
      <c r="A47" s="4" t="s">
        <v>109</v>
      </c>
      <c r="B47" s="5" t="n">
        <v>1639228</v>
      </c>
      <c r="C47" s="5" t="n">
        <v>1690963</v>
      </c>
    </row>
    <row r="48" spans="1:3">
      <c r="A48" s="4" t="s">
        <v>110</v>
      </c>
      <c r="B48" s="6" t="n">
        <v>2670713</v>
      </c>
      <c r="C48" s="6" t="n">
        <v>2703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40</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40</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83</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3</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8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3</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3</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3</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2</v>
      </c>
    </row>
    <row r="2" spans="1:3">
      <c r="A2" s="4" t="s">
        <v>112</v>
      </c>
      <c r="B2" s="5" t="n">
        <v>5000000</v>
      </c>
      <c r="C2" s="5" t="n">
        <v>5000000</v>
      </c>
    </row>
    <row r="3" spans="1:3">
      <c r="A3" s="4" t="s">
        <v>113</v>
      </c>
      <c r="B3" s="7" t="n">
        <v>0.25</v>
      </c>
      <c r="C3" s="7" t="n">
        <v>0.25</v>
      </c>
    </row>
    <row r="4" spans="1:3">
      <c r="A4" s="4" t="s">
        <v>114</v>
      </c>
      <c r="B4" s="5" t="n">
        <v>157816</v>
      </c>
      <c r="C4" s="5" t="n">
        <v>157816</v>
      </c>
    </row>
    <row r="5" spans="1:3">
      <c r="A5" s="4" t="s">
        <v>115</v>
      </c>
      <c r="B5" s="5" t="n">
        <v>157816</v>
      </c>
      <c r="C5" s="5" t="n">
        <v>157816</v>
      </c>
    </row>
    <row r="6" spans="1:3">
      <c r="A6" s="4" t="s">
        <v>116</v>
      </c>
      <c r="B6" s="6" t="n">
        <v>7891</v>
      </c>
      <c r="C6" s="6" t="n">
        <v>7891</v>
      </c>
    </row>
    <row r="7" spans="1:3">
      <c r="A7" s="4" t="s">
        <v>117</v>
      </c>
      <c r="B7" s="7" t="n">
        <v>0.25</v>
      </c>
      <c r="C7" s="7" t="n">
        <v>0.25</v>
      </c>
    </row>
    <row r="8" spans="1:3">
      <c r="A8" s="4" t="s">
        <v>118</v>
      </c>
      <c r="B8" s="5" t="n">
        <v>750000000</v>
      </c>
      <c r="C8" s="5" t="n">
        <v>750000000</v>
      </c>
    </row>
    <row r="9" spans="1:3">
      <c r="A9" s="4" t="s">
        <v>119</v>
      </c>
      <c r="B9" s="5" t="n">
        <v>488870345</v>
      </c>
      <c r="C9" s="5" t="n">
        <v>482603937</v>
      </c>
    </row>
    <row r="10" spans="1:3">
      <c r="A10" s="4" t="s">
        <v>120</v>
      </c>
      <c r="B10" s="5" t="n">
        <v>488870345</v>
      </c>
      <c r="C10" s="5" t="n">
        <v>482603937</v>
      </c>
    </row>
    <row r="11" spans="1:3">
      <c r="A11" s="4" t="s">
        <v>121</v>
      </c>
      <c r="B11" s="5" t="n">
        <v>5941436</v>
      </c>
      <c r="C11" s="5" t="n">
        <v>5226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8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28</v>
      </c>
      <c r="B1" s="2" t="s">
        <v>1</v>
      </c>
    </row>
    <row r="2" spans="1:4">
      <c r="B2" s="2" t="s">
        <v>2</v>
      </c>
      <c r="C2" s="2" t="s">
        <v>124</v>
      </c>
      <c r="D2" s="2" t="s">
        <v>62</v>
      </c>
    </row>
    <row r="3" spans="1:4">
      <c r="A3" s="4" t="s">
        <v>329</v>
      </c>
      <c r="B3" s="10" t="n">
        <v>5.8</v>
      </c>
      <c r="D3" s="10" t="n">
        <v>6.6</v>
      </c>
    </row>
    <row r="4" spans="1:4">
      <c r="A4" s="4" t="s">
        <v>330</v>
      </c>
      <c r="B4" s="5" t="n">
        <v>8</v>
      </c>
      <c r="D4" s="10" t="n">
        <v>7.7</v>
      </c>
    </row>
    <row r="5" spans="1:4">
      <c r="A5" s="4" t="s">
        <v>331</v>
      </c>
      <c r="B5" s="6" t="n">
        <v>1</v>
      </c>
      <c r="C5" s="10" t="n">
        <v>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32</v>
      </c>
      <c r="B1" s="2" t="s">
        <v>123</v>
      </c>
      <c r="D1" s="2" t="s">
        <v>1</v>
      </c>
    </row>
    <row r="2" spans="1:6">
      <c r="B2" s="2" t="s">
        <v>2</v>
      </c>
      <c r="C2" s="2" t="s">
        <v>124</v>
      </c>
      <c r="D2" s="2" t="s">
        <v>2</v>
      </c>
      <c r="E2" s="2" t="s">
        <v>124</v>
      </c>
      <c r="F2" s="2" t="s">
        <v>333</v>
      </c>
    </row>
    <row r="3" spans="1:6">
      <c r="A3" s="4" t="s">
        <v>334</v>
      </c>
      <c r="B3" s="6" t="n">
        <v>144900</v>
      </c>
      <c r="D3" s="6" t="n">
        <v>144900</v>
      </c>
    </row>
    <row r="4" spans="1:6">
      <c r="A4" s="4" t="s">
        <v>335</v>
      </c>
      <c r="B4" s="5" t="n">
        <v>-11179</v>
      </c>
      <c r="C4" s="6" t="n">
        <v>427</v>
      </c>
      <c r="D4" s="5" t="n">
        <v>-18395</v>
      </c>
      <c r="E4" s="6" t="n">
        <v>1195</v>
      </c>
    </row>
    <row r="5" spans="1:6">
      <c r="A5" s="4" t="s">
        <v>336</v>
      </c>
    </row>
    <row r="6" spans="1:6">
      <c r="A6" s="4" t="s">
        <v>334</v>
      </c>
      <c r="F6" s="6" t="n">
        <v>59500</v>
      </c>
    </row>
    <row r="7" spans="1:6">
      <c r="A7" s="4" t="s">
        <v>335</v>
      </c>
      <c r="D7" s="5" t="n">
        <v>7900</v>
      </c>
    </row>
    <row r="8" spans="1:6">
      <c r="A8" s="4" t="s">
        <v>337</v>
      </c>
    </row>
    <row r="9" spans="1:6">
      <c r="A9" s="4" t="s">
        <v>334</v>
      </c>
      <c r="B9" s="5" t="n">
        <v>45400</v>
      </c>
      <c r="D9" s="5" t="n">
        <v>45400</v>
      </c>
    </row>
    <row r="10" spans="1:6">
      <c r="A10" s="4" t="s">
        <v>338</v>
      </c>
    </row>
    <row r="11" spans="1:6">
      <c r="A11" s="4" t="s">
        <v>334</v>
      </c>
      <c r="B11" s="5" t="n">
        <v>102900</v>
      </c>
      <c r="D11" s="5" t="n">
        <v>102900</v>
      </c>
    </row>
    <row r="12" spans="1:6">
      <c r="A12" s="4" t="s">
        <v>339</v>
      </c>
    </row>
    <row r="13" spans="1:6">
      <c r="A13" s="4" t="s">
        <v>334</v>
      </c>
      <c r="B13" s="6" t="n">
        <v>3400</v>
      </c>
      <c r="D13" s="6" t="n">
        <v>3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123</v>
      </c>
      <c r="D1" s="2" t="s">
        <v>1</v>
      </c>
    </row>
    <row r="2" spans="1:5">
      <c r="B2" s="2" t="s">
        <v>2</v>
      </c>
      <c r="C2" s="2" t="s">
        <v>124</v>
      </c>
      <c r="D2" s="2" t="s">
        <v>2</v>
      </c>
      <c r="E2" s="2" t="s">
        <v>124</v>
      </c>
    </row>
    <row r="3" spans="1:5">
      <c r="A3" s="3" t="s">
        <v>341</v>
      </c>
    </row>
    <row r="4" spans="1:5">
      <c r="A4" s="4" t="s">
        <v>342</v>
      </c>
      <c r="B4" s="6" t="n">
        <v>-2</v>
      </c>
      <c r="C4" s="6" t="n">
        <v>-1</v>
      </c>
      <c r="D4" s="6" t="n">
        <v>-2</v>
      </c>
      <c r="E4" s="6" t="n">
        <v>-1</v>
      </c>
    </row>
    <row r="5" spans="1:5">
      <c r="A5" s="4" t="s">
        <v>343</v>
      </c>
      <c r="B5" s="5" t="n">
        <v>-1716</v>
      </c>
      <c r="C5" s="5" t="n">
        <v>-2965</v>
      </c>
      <c r="D5" s="5" t="n">
        <v>-2793</v>
      </c>
      <c r="E5" s="5" t="n">
        <v>-4171</v>
      </c>
    </row>
    <row r="6" spans="1:5">
      <c r="A6" s="4" t="s">
        <v>344</v>
      </c>
      <c r="B6" s="5" t="n">
        <v>-1718</v>
      </c>
      <c r="C6" s="5" t="n">
        <v>-2966</v>
      </c>
      <c r="D6" s="5" t="n">
        <v>-2795</v>
      </c>
      <c r="E6" s="5" t="n">
        <v>-4172</v>
      </c>
    </row>
    <row r="7" spans="1:5">
      <c r="A7" s="3" t="s">
        <v>345</v>
      </c>
    </row>
    <row r="8" spans="1:5">
      <c r="A8" s="4" t="s">
        <v>342</v>
      </c>
      <c r="B8" s="5" t="n">
        <v>5456</v>
      </c>
      <c r="C8" s="5" t="n">
        <v>0</v>
      </c>
      <c r="D8" s="5" t="n">
        <v>7933</v>
      </c>
      <c r="E8" s="5" t="n">
        <v>0</v>
      </c>
    </row>
    <row r="9" spans="1:5">
      <c r="A9" s="4" t="s">
        <v>343</v>
      </c>
      <c r="B9" s="5" t="n">
        <v>7441</v>
      </c>
      <c r="C9" s="5" t="n">
        <v>2539</v>
      </c>
      <c r="D9" s="5" t="n">
        <v>13257</v>
      </c>
      <c r="E9" s="5" t="n">
        <v>2977</v>
      </c>
    </row>
    <row r="10" spans="1:5">
      <c r="A10" s="4" t="s">
        <v>346</v>
      </c>
      <c r="B10" s="5" t="n">
        <v>12897</v>
      </c>
      <c r="C10" s="5" t="n">
        <v>2539</v>
      </c>
      <c r="D10" s="5" t="n">
        <v>21190</v>
      </c>
      <c r="E10" s="5" t="n">
        <v>2977</v>
      </c>
    </row>
    <row r="11" spans="1:5">
      <c r="A11" s="4" t="s">
        <v>347</v>
      </c>
      <c r="B11" s="6" t="n">
        <v>11179</v>
      </c>
      <c r="C11" s="6" t="n">
        <v>-427</v>
      </c>
      <c r="D11" s="6" t="n">
        <v>18395</v>
      </c>
      <c r="E11" s="6" t="n">
        <v>-119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48</v>
      </c>
      <c r="B1" s="2" t="s">
        <v>349</v>
      </c>
      <c r="C1" s="2" t="s">
        <v>350</v>
      </c>
      <c r="D1" s="2" t="s">
        <v>351</v>
      </c>
      <c r="E1" s="2" t="s">
        <v>352</v>
      </c>
      <c r="F1" s="2" t="s">
        <v>349</v>
      </c>
      <c r="G1" s="2" t="s">
        <v>353</v>
      </c>
      <c r="H1" s="2" t="s">
        <v>354</v>
      </c>
      <c r="I1" s="2" t="s">
        <v>355</v>
      </c>
      <c r="J1" s="2" t="s">
        <v>356</v>
      </c>
      <c r="K1" s="2" t="s">
        <v>349</v>
      </c>
      <c r="L1" s="2" t="s">
        <v>355</v>
      </c>
      <c r="M1" s="2" t="s">
        <v>356</v>
      </c>
      <c r="N1" s="2" t="s">
        <v>349</v>
      </c>
      <c r="O1" s="2" t="s">
        <v>357</v>
      </c>
      <c r="P1" s="2" t="s">
        <v>358</v>
      </c>
      <c r="Q1" s="2" t="s">
        <v>359</v>
      </c>
    </row>
    <row r="2" spans="1:17">
      <c r="A2" s="4" t="s">
        <v>360</v>
      </c>
      <c r="I2" s="6" t="n">
        <v>1052000</v>
      </c>
      <c r="J2" s="6" t="n">
        <v>1420000</v>
      </c>
      <c r="L2" s="6" t="n">
        <v>1622000</v>
      </c>
      <c r="M2" s="6" t="n">
        <v>2682000</v>
      </c>
    </row>
    <row r="3" spans="1:17">
      <c r="A3" s="4" t="s">
        <v>361</v>
      </c>
      <c r="I3" s="5" t="n">
        <v>2500000</v>
      </c>
      <c r="L3" s="5" t="n">
        <v>2500000</v>
      </c>
    </row>
    <row r="4" spans="1:17">
      <c r="A4" s="4" t="s">
        <v>362</v>
      </c>
      <c r="I4" s="5" t="n">
        <v>14265000</v>
      </c>
      <c r="L4" s="5" t="n">
        <v>14265000</v>
      </c>
    </row>
    <row r="5" spans="1:17">
      <c r="A5" s="4" t="s">
        <v>363</v>
      </c>
      <c r="I5" s="5" t="n">
        <v>19170000</v>
      </c>
      <c r="L5" s="5" t="n">
        <v>19170000</v>
      </c>
    </row>
    <row r="6" spans="1:17">
      <c r="A6" s="4" t="s">
        <v>364</v>
      </c>
      <c r="I6" s="5" t="n">
        <v>3000000</v>
      </c>
      <c r="L6" s="5" t="n">
        <v>3000000</v>
      </c>
    </row>
    <row r="7" spans="1:17">
      <c r="A7" s="4" t="s">
        <v>365</v>
      </c>
    </row>
    <row r="8" spans="1:17">
      <c r="A8" s="4" t="s">
        <v>364</v>
      </c>
      <c r="O8" s="6" t="n">
        <v>23000000</v>
      </c>
    </row>
    <row r="9" spans="1:17">
      <c r="A9" s="4" t="s">
        <v>366</v>
      </c>
    </row>
    <row r="10" spans="1:17">
      <c r="A10" s="4" t="s">
        <v>367</v>
      </c>
      <c r="I10" s="5" t="n">
        <v>191800000</v>
      </c>
      <c r="L10" s="5" t="n">
        <v>191800000</v>
      </c>
    </row>
    <row r="11" spans="1:17">
      <c r="A11" s="4" t="s">
        <v>364</v>
      </c>
      <c r="I11" s="5" t="n">
        <v>3000000</v>
      </c>
      <c r="L11" s="5" t="n">
        <v>3000000</v>
      </c>
    </row>
    <row r="12" spans="1:17">
      <c r="A12" s="4" t="s">
        <v>368</v>
      </c>
    </row>
    <row r="13" spans="1:17">
      <c r="A13" s="4" t="s">
        <v>364</v>
      </c>
      <c r="O13" s="6" t="n">
        <v>23000000</v>
      </c>
    </row>
    <row r="14" spans="1:17">
      <c r="A14" s="4" t="s">
        <v>369</v>
      </c>
    </row>
    <row r="15" spans="1:17">
      <c r="A15" s="4" t="s">
        <v>370</v>
      </c>
      <c r="I15" s="5" t="n">
        <v>1600000</v>
      </c>
      <c r="L15" s="5" t="n">
        <v>1600000</v>
      </c>
    </row>
    <row r="16" spans="1:17">
      <c r="A16" s="4" t="s">
        <v>371</v>
      </c>
    </row>
    <row r="17" spans="1:17">
      <c r="A17" s="4" t="s">
        <v>370</v>
      </c>
      <c r="I17" s="5" t="n">
        <v>400000</v>
      </c>
      <c r="L17" s="5" t="n">
        <v>400000</v>
      </c>
    </row>
    <row r="18" spans="1:17">
      <c r="A18" s="4" t="s">
        <v>372</v>
      </c>
    </row>
    <row r="19" spans="1:17">
      <c r="A19" s="4" t="s">
        <v>370</v>
      </c>
      <c r="I19" s="5" t="n">
        <v>4400000</v>
      </c>
      <c r="L19" s="5" t="n">
        <v>4400000</v>
      </c>
    </row>
    <row r="20" spans="1:17">
      <c r="A20" s="4" t="s">
        <v>373</v>
      </c>
    </row>
    <row r="21" spans="1:17">
      <c r="A21" s="4" t="s">
        <v>370</v>
      </c>
      <c r="I21" s="5" t="n">
        <v>800000</v>
      </c>
      <c r="L21" s="5" t="n">
        <v>800000</v>
      </c>
    </row>
    <row r="22" spans="1:17">
      <c r="A22" s="4" t="s">
        <v>374</v>
      </c>
    </row>
    <row r="23" spans="1:17">
      <c r="A23" s="4" t="s">
        <v>375</v>
      </c>
      <c r="C23" s="6" t="n">
        <v>500000000</v>
      </c>
    </row>
    <row r="24" spans="1:17">
      <c r="A24" s="4" t="s">
        <v>376</v>
      </c>
      <c r="N24" s="6" t="n">
        <v>6500000</v>
      </c>
    </row>
    <row r="25" spans="1:17">
      <c r="A25" s="4" t="s">
        <v>377</v>
      </c>
      <c r="C25" s="6" t="n">
        <v>500000000</v>
      </c>
    </row>
    <row r="26" spans="1:17">
      <c r="A26" s="4" t="s">
        <v>378</v>
      </c>
      <c r="C26" s="4" t="s">
        <v>379</v>
      </c>
    </row>
    <row r="27" spans="1:17">
      <c r="A27" s="4" t="s">
        <v>380</v>
      </c>
    </row>
    <row r="28" spans="1:17">
      <c r="A28" s="4" t="s">
        <v>377</v>
      </c>
      <c r="P28" s="6" t="n">
        <v>40</v>
      </c>
      <c r="Q28" s="6" t="n">
        <v>30800000</v>
      </c>
    </row>
    <row r="29" spans="1:17">
      <c r="A29" s="4" t="s">
        <v>381</v>
      </c>
      <c r="P29" s="4" t="s">
        <v>382</v>
      </c>
      <c r="Q29" s="4" t="s">
        <v>382</v>
      </c>
    </row>
    <row r="30" spans="1:17">
      <c r="A30" s="4" t="s">
        <v>378</v>
      </c>
      <c r="P30" s="4" t="s">
        <v>383</v>
      </c>
      <c r="Q30" s="4" t="s">
        <v>383</v>
      </c>
    </row>
    <row r="31" spans="1:17">
      <c r="A31" s="4" t="s">
        <v>384</v>
      </c>
    </row>
    <row r="32" spans="1:17">
      <c r="A32" s="4" t="s">
        <v>385</v>
      </c>
      <c r="E32" s="4" t="s">
        <v>386</v>
      </c>
    </row>
    <row r="33" spans="1:17">
      <c r="A33" s="4" t="s">
        <v>387</v>
      </c>
    </row>
    <row r="34" spans="1:17">
      <c r="A34" s="4" t="s">
        <v>367</v>
      </c>
      <c r="I34" s="6" t="n">
        <v>1100000</v>
      </c>
      <c r="L34" s="6" t="n">
        <v>1100000</v>
      </c>
    </row>
    <row r="35" spans="1:17">
      <c r="A35" s="4" t="s">
        <v>388</v>
      </c>
    </row>
    <row r="36" spans="1:17">
      <c r="A36" s="4" t="s">
        <v>389</v>
      </c>
      <c r="D36" s="6" t="n">
        <v>3325000</v>
      </c>
    </row>
    <row r="37" spans="1:17">
      <c r="A37" s="4" t="s">
        <v>390</v>
      </c>
    </row>
    <row r="38" spans="1:17">
      <c r="A38" s="4" t="s">
        <v>391</v>
      </c>
      <c r="E38" s="6" t="n">
        <v>3700000</v>
      </c>
    </row>
    <row r="39" spans="1:17">
      <c r="A39" s="4" t="s">
        <v>392</v>
      </c>
      <c r="E39" s="5" t="n">
        <v>8900000</v>
      </c>
    </row>
    <row r="40" spans="1:17">
      <c r="A40" s="4" t="s">
        <v>393</v>
      </c>
    </row>
    <row r="41" spans="1:17">
      <c r="A41" s="4" t="s">
        <v>394</v>
      </c>
      <c r="F41" s="6" t="n">
        <v>1100000</v>
      </c>
      <c r="G41" s="6" t="n">
        <v>1100000</v>
      </c>
    </row>
    <row r="42" spans="1:17">
      <c r="A42" s="4" t="s">
        <v>395</v>
      </c>
      <c r="B42" s="6" t="n">
        <v>5600000</v>
      </c>
      <c r="E42" s="6" t="n">
        <v>9600000</v>
      </c>
      <c r="F42" s="5" t="n">
        <v>5600000</v>
      </c>
    </row>
    <row r="43" spans="1:17">
      <c r="A43" s="4" t="s">
        <v>360</v>
      </c>
      <c r="B43" s="6" t="n">
        <v>5600000</v>
      </c>
      <c r="K43" s="6" t="n">
        <v>5600000</v>
      </c>
    </row>
    <row r="44" spans="1:17">
      <c r="A44" s="4" t="s">
        <v>396</v>
      </c>
    </row>
    <row r="45" spans="1:17">
      <c r="A45" s="4" t="s">
        <v>397</v>
      </c>
      <c r="F45" s="5" t="n">
        <v>0</v>
      </c>
    </row>
    <row r="46" spans="1:17">
      <c r="A46" s="4" t="s">
        <v>398</v>
      </c>
    </row>
    <row r="47" spans="1:17">
      <c r="A47" s="4" t="s">
        <v>397</v>
      </c>
      <c r="F47" s="6" t="n">
        <v>221000000</v>
      </c>
    </row>
    <row r="48" spans="1:17">
      <c r="A48" s="4" t="s">
        <v>399</v>
      </c>
    </row>
    <row r="49" spans="1:17">
      <c r="A49" s="4" t="s">
        <v>395</v>
      </c>
      <c r="H49" s="6" t="n">
        <v>4500000</v>
      </c>
    </row>
    <row r="50" spans="1:17">
      <c r="A50" s="4" t="s">
        <v>400</v>
      </c>
      <c r="H50" s="6" t="n">
        <v>1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401</v>
      </c>
      <c r="B1" s="2" t="s">
        <v>123</v>
      </c>
      <c r="D1" s="2" t="s">
        <v>1</v>
      </c>
      <c r="F1" s="2" t="s">
        <v>402</v>
      </c>
      <c r="G1" s="2" t="s">
        <v>403</v>
      </c>
    </row>
    <row r="2" spans="1:8">
      <c r="B2" s="2" t="s">
        <v>2</v>
      </c>
      <c r="C2" s="2" t="s">
        <v>124</v>
      </c>
      <c r="D2" s="2" t="s">
        <v>2</v>
      </c>
      <c r="E2" s="2" t="s">
        <v>124</v>
      </c>
      <c r="F2" s="2" t="s">
        <v>2</v>
      </c>
      <c r="G2" s="2" t="s">
        <v>2</v>
      </c>
      <c r="H2" s="2" t="s">
        <v>62</v>
      </c>
    </row>
    <row r="3" spans="1:8">
      <c r="A3" s="4" t="s">
        <v>404</v>
      </c>
      <c r="B3" s="5" t="n">
        <v>750000000</v>
      </c>
      <c r="D3" s="5" t="n">
        <v>750000000</v>
      </c>
      <c r="F3" s="5" t="n">
        <v>750000000</v>
      </c>
      <c r="G3" s="5" t="n">
        <v>750000000</v>
      </c>
      <c r="H3" s="5" t="n">
        <v>750000000</v>
      </c>
    </row>
    <row r="4" spans="1:8">
      <c r="A4" s="4" t="s">
        <v>405</v>
      </c>
      <c r="B4" s="7" t="n">
        <v>0.25</v>
      </c>
      <c r="D4" s="7" t="n">
        <v>0.25</v>
      </c>
      <c r="F4" s="7" t="n">
        <v>0.25</v>
      </c>
      <c r="G4" s="7" t="n">
        <v>0.25</v>
      </c>
      <c r="H4" s="7" t="n">
        <v>0.25</v>
      </c>
    </row>
    <row r="5" spans="1:8">
      <c r="A5" s="4" t="s">
        <v>406</v>
      </c>
      <c r="B5" s="5" t="n">
        <v>488870345</v>
      </c>
      <c r="D5" s="5" t="n">
        <v>488870345</v>
      </c>
      <c r="F5" s="5" t="n">
        <v>488870345</v>
      </c>
      <c r="G5" s="5" t="n">
        <v>488870345</v>
      </c>
      <c r="H5" s="5" t="n">
        <v>482603937</v>
      </c>
    </row>
    <row r="6" spans="1:8">
      <c r="A6" s="4" t="s">
        <v>407</v>
      </c>
      <c r="B6" s="5" t="n">
        <v>5941436</v>
      </c>
      <c r="D6" s="5" t="n">
        <v>5941436</v>
      </c>
      <c r="F6" s="5" t="n">
        <v>5941436</v>
      </c>
      <c r="G6" s="5" t="n">
        <v>5941436</v>
      </c>
      <c r="H6" s="5" t="n">
        <v>5226791</v>
      </c>
    </row>
    <row r="7" spans="1:8">
      <c r="A7" s="4" t="s">
        <v>408</v>
      </c>
      <c r="B7" s="5" t="n">
        <v>488870345</v>
      </c>
      <c r="D7" s="5" t="n">
        <v>488870345</v>
      </c>
      <c r="F7" s="5" t="n">
        <v>488870345</v>
      </c>
      <c r="G7" s="5" t="n">
        <v>488870345</v>
      </c>
      <c r="H7" s="5" t="n">
        <v>482603937</v>
      </c>
    </row>
    <row r="8" spans="1:8">
      <c r="A8" s="4" t="s">
        <v>409</v>
      </c>
      <c r="B8" s="7" t="n">
        <v>0.1</v>
      </c>
      <c r="C8" s="7" t="n">
        <v>0.03</v>
      </c>
      <c r="D8" s="7" t="n">
        <v>0.15</v>
      </c>
      <c r="E8" s="7" t="n">
        <v>0.05</v>
      </c>
    </row>
    <row r="9" spans="1:8">
      <c r="A9" s="4" t="s">
        <v>410</v>
      </c>
      <c r="C9" s="5" t="n">
        <v>0</v>
      </c>
      <c r="E9" s="5" t="n">
        <v>0</v>
      </c>
    </row>
    <row r="10" spans="1:8">
      <c r="A10" s="4" t="s">
        <v>411</v>
      </c>
    </row>
    <row r="11" spans="1:8">
      <c r="A11" s="4" t="s">
        <v>412</v>
      </c>
      <c r="C11" s="5" t="n">
        <v>2218281</v>
      </c>
      <c r="E11" s="5" t="n">
        <v>2307796</v>
      </c>
    </row>
    <row r="12" spans="1:8">
      <c r="A12" s="4" t="s">
        <v>413</v>
      </c>
    </row>
    <row r="13" spans="1:8">
      <c r="A13" s="4" t="s">
        <v>412</v>
      </c>
      <c r="C13" s="5" t="n">
        <v>106185</v>
      </c>
    </row>
    <row r="14" spans="1:8">
      <c r="A14" s="4" t="s">
        <v>414</v>
      </c>
    </row>
    <row r="15" spans="1:8">
      <c r="A15" s="4" t="s">
        <v>415</v>
      </c>
      <c r="F15" s="5" t="n">
        <v>1268601</v>
      </c>
      <c r="G15" s="5" t="n">
        <v>1179086</v>
      </c>
    </row>
    <row r="16" spans="1:8">
      <c r="A16" s="4" t="s">
        <v>413</v>
      </c>
    </row>
    <row r="17" spans="1:8">
      <c r="A17" s="4" t="s">
        <v>415</v>
      </c>
      <c r="C17" s="5" t="n">
        <v>17219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416</v>
      </c>
      <c r="B1" s="2" t="s">
        <v>123</v>
      </c>
      <c r="D1" s="2" t="s">
        <v>1</v>
      </c>
    </row>
    <row r="2" spans="1:6">
      <c r="B2" s="2" t="s">
        <v>417</v>
      </c>
      <c r="C2" s="2" t="s">
        <v>356</v>
      </c>
      <c r="D2" s="2" t="s">
        <v>417</v>
      </c>
      <c r="E2" s="2" t="s">
        <v>356</v>
      </c>
      <c r="F2" s="2" t="s">
        <v>418</v>
      </c>
    </row>
    <row r="3" spans="1:6">
      <c r="A3" s="4" t="s">
        <v>419</v>
      </c>
      <c r="D3" s="5" t="n">
        <v>5</v>
      </c>
    </row>
    <row r="4" spans="1:6">
      <c r="A4" s="4" t="s">
        <v>420</v>
      </c>
      <c r="B4" s="6" t="n">
        <v>1300</v>
      </c>
      <c r="C4" s="6" t="n">
        <v>2700</v>
      </c>
      <c r="E4" s="6" t="n">
        <v>3300</v>
      </c>
    </row>
    <row r="5" spans="1:6">
      <c r="A5" s="4" t="s">
        <v>421</v>
      </c>
      <c r="D5" s="6" t="n">
        <v>1200</v>
      </c>
    </row>
    <row r="6" spans="1:6">
      <c r="A6" s="4" t="s">
        <v>422</v>
      </c>
      <c r="B6" s="5" t="n">
        <v>6877</v>
      </c>
      <c r="D6" s="5" t="n">
        <v>6877</v>
      </c>
      <c r="F6" s="6" t="n">
        <v>4184</v>
      </c>
    </row>
    <row r="7" spans="1:6">
      <c r="A7" s="4" t="s">
        <v>423</v>
      </c>
      <c r="B7" s="5" t="n">
        <v>0</v>
      </c>
      <c r="D7" s="5" t="n">
        <v>0</v>
      </c>
    </row>
    <row r="8" spans="1:6">
      <c r="A8" s="4" t="s">
        <v>424</v>
      </c>
      <c r="B8" s="5" t="n">
        <v>2266</v>
      </c>
      <c r="C8" s="6" t="n">
        <v>6801</v>
      </c>
      <c r="D8" s="5" t="n">
        <v>5044</v>
      </c>
      <c r="E8" s="5" t="n">
        <v>11818</v>
      </c>
    </row>
    <row r="9" spans="1:6">
      <c r="A9" s="4" t="s">
        <v>369</v>
      </c>
    </row>
    <row r="10" spans="1:6">
      <c r="A10" s="4" t="s">
        <v>425</v>
      </c>
      <c r="B10" s="6" t="n">
        <v>435900</v>
      </c>
      <c r="D10" s="6" t="n">
        <v>435900</v>
      </c>
    </row>
    <row r="11" spans="1:6">
      <c r="A11" s="4" t="s">
        <v>426</v>
      </c>
      <c r="D11" s="4" t="s">
        <v>427</v>
      </c>
    </row>
    <row r="12" spans="1:6">
      <c r="A12" s="4" t="s">
        <v>428</v>
      </c>
    </row>
    <row r="13" spans="1:6">
      <c r="A13" s="4" t="s">
        <v>424</v>
      </c>
      <c r="D13" s="6" t="n">
        <v>3000</v>
      </c>
      <c r="E13" s="5" t="n">
        <v>9400</v>
      </c>
    </row>
    <row r="14" spans="1:6">
      <c r="A14" s="4" t="s">
        <v>429</v>
      </c>
    </row>
    <row r="15" spans="1:6">
      <c r="A15" s="4" t="s">
        <v>424</v>
      </c>
      <c r="D15" s="6" t="n">
        <v>2100</v>
      </c>
      <c r="E15" s="6" t="n">
        <v>2400</v>
      </c>
    </row>
    <row r="16" spans="1:6">
      <c r="A16" s="4" t="s">
        <v>430</v>
      </c>
    </row>
    <row r="17" spans="1:6">
      <c r="A17" s="4" t="s">
        <v>431</v>
      </c>
      <c r="B17" s="5" t="n">
        <v>1700000</v>
      </c>
      <c r="D17" s="5" t="n">
        <v>1700000</v>
      </c>
    </row>
    <row r="18" spans="1:6">
      <c r="A18" s="4" t="s">
        <v>432</v>
      </c>
    </row>
    <row r="19" spans="1:6">
      <c r="A19" s="4" t="s">
        <v>431</v>
      </c>
      <c r="B19" s="5" t="n">
        <v>6473</v>
      </c>
      <c r="D19" s="5" t="n">
        <v>6473</v>
      </c>
    </row>
    <row r="20" spans="1:6">
      <c r="A20" s="4" t="s">
        <v>433</v>
      </c>
    </row>
    <row r="21" spans="1:6">
      <c r="A21" s="4" t="s">
        <v>434</v>
      </c>
      <c r="B21" s="5" t="n">
        <v>11021</v>
      </c>
      <c r="D21" s="5" t="n">
        <v>11021</v>
      </c>
    </row>
    <row r="22" spans="1:6">
      <c r="A22" s="4" t="s">
        <v>435</v>
      </c>
    </row>
    <row r="23" spans="1:6">
      <c r="A23" s="4" t="s">
        <v>434</v>
      </c>
      <c r="B23" s="5" t="n">
        <v>3142</v>
      </c>
      <c r="D23" s="5" t="n">
        <v>31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6</v>
      </c>
      <c r="C1" s="2" t="s">
        <v>123</v>
      </c>
      <c r="E1" s="2" t="s">
        <v>1</v>
      </c>
    </row>
    <row r="2" spans="1:7">
      <c r="C2" s="2" t="s">
        <v>2</v>
      </c>
      <c r="D2" s="2" t="s">
        <v>124</v>
      </c>
      <c r="E2" s="2" t="s">
        <v>2</v>
      </c>
      <c r="F2" s="2" t="s">
        <v>124</v>
      </c>
      <c r="G2" s="2" t="s">
        <v>62</v>
      </c>
    </row>
    <row r="3" spans="1:7">
      <c r="A3" s="4" t="s">
        <v>437</v>
      </c>
      <c r="C3" s="6" t="n">
        <v>134172</v>
      </c>
      <c r="D3" s="6" t="n">
        <v>147259</v>
      </c>
      <c r="E3" s="6" t="n">
        <v>286789</v>
      </c>
      <c r="F3" s="6" t="n">
        <v>286968</v>
      </c>
    </row>
    <row r="4" spans="1:7">
      <c r="A4" s="4" t="s">
        <v>438</v>
      </c>
      <c r="C4" s="5" t="n">
        <v>-43477</v>
      </c>
      <c r="D4" s="5" t="n">
        <v>3756</v>
      </c>
      <c r="E4" s="5" t="n">
        <v>-59601</v>
      </c>
      <c r="F4" s="5" t="n">
        <v>15705</v>
      </c>
    </row>
    <row r="5" spans="1:7">
      <c r="A5" s="4" t="s">
        <v>439</v>
      </c>
      <c r="C5" s="5" t="n">
        <v>2670713</v>
      </c>
      <c r="E5" s="5" t="n">
        <v>2670713</v>
      </c>
      <c r="G5" s="6" t="n">
        <v>2703944</v>
      </c>
    </row>
    <row r="6" spans="1:7">
      <c r="A6" s="4" t="s">
        <v>372</v>
      </c>
    </row>
    <row r="7" spans="1:7">
      <c r="A7" s="4" t="s">
        <v>437</v>
      </c>
      <c r="C7" s="5" t="n">
        <v>55398</v>
      </c>
      <c r="D7" s="5" t="n">
        <v>74605</v>
      </c>
      <c r="E7" s="5" t="n">
        <v>135527</v>
      </c>
      <c r="F7" s="5" t="n">
        <v>140455</v>
      </c>
    </row>
    <row r="8" spans="1:7">
      <c r="A8" s="4" t="s">
        <v>438</v>
      </c>
      <c r="C8" s="5" t="n">
        <v>9141</v>
      </c>
      <c r="D8" s="5" t="n">
        <v>25516</v>
      </c>
      <c r="E8" s="5" t="n">
        <v>34574</v>
      </c>
      <c r="F8" s="5" t="n">
        <v>48668</v>
      </c>
    </row>
    <row r="9" spans="1:7">
      <c r="A9" s="4" t="s">
        <v>439</v>
      </c>
      <c r="C9" s="5" t="n">
        <v>643811</v>
      </c>
      <c r="E9" s="5" t="n">
        <v>643811</v>
      </c>
      <c r="G9" s="5" t="n">
        <v>637386</v>
      </c>
    </row>
    <row r="10" spans="1:7">
      <c r="A10" s="4" t="s">
        <v>369</v>
      </c>
    </row>
    <row r="11" spans="1:7">
      <c r="A11" s="4" t="s">
        <v>437</v>
      </c>
      <c r="C11" s="5" t="n">
        <v>4951</v>
      </c>
      <c r="D11" s="5" t="n">
        <v>3287</v>
      </c>
      <c r="E11" s="5" t="n">
        <v>7133</v>
      </c>
      <c r="F11" s="5" t="n">
        <v>8264</v>
      </c>
    </row>
    <row r="12" spans="1:7">
      <c r="A12" s="4" t="s">
        <v>438</v>
      </c>
      <c r="C12" s="5" t="n">
        <v>-2271</v>
      </c>
      <c r="D12" s="5" t="n">
        <v>-5261</v>
      </c>
      <c r="E12" s="5" t="n">
        <v>-5052</v>
      </c>
      <c r="F12" s="5" t="n">
        <v>-9407</v>
      </c>
    </row>
    <row r="13" spans="1:7">
      <c r="A13" s="4" t="s">
        <v>439</v>
      </c>
      <c r="C13" s="5" t="n">
        <v>438362</v>
      </c>
      <c r="E13" s="5" t="n">
        <v>438362</v>
      </c>
      <c r="G13" s="5" t="n">
        <v>437499</v>
      </c>
    </row>
    <row r="14" spans="1:7">
      <c r="A14" s="4" t="s">
        <v>371</v>
      </c>
    </row>
    <row r="15" spans="1:7">
      <c r="A15" s="4" t="s">
        <v>437</v>
      </c>
      <c r="C15" s="5" t="n">
        <v>45500</v>
      </c>
      <c r="D15" s="5" t="n">
        <v>56103</v>
      </c>
      <c r="E15" s="5" t="n">
        <v>85562</v>
      </c>
      <c r="F15" s="5" t="n">
        <v>111651</v>
      </c>
    </row>
    <row r="16" spans="1:7">
      <c r="A16" s="4" t="s">
        <v>438</v>
      </c>
      <c r="B16" s="4" t="s">
        <v>440</v>
      </c>
      <c r="C16" s="5" t="n">
        <v>-15363</v>
      </c>
      <c r="D16" s="5" t="n">
        <v>1014</v>
      </c>
      <c r="E16" s="5" t="n">
        <v>-25882</v>
      </c>
      <c r="F16" s="5" t="n">
        <v>4264</v>
      </c>
    </row>
    <row r="17" spans="1:7">
      <c r="A17" s="4" t="s">
        <v>439</v>
      </c>
      <c r="C17" s="5" t="n">
        <v>722882</v>
      </c>
      <c r="E17" s="5" t="n">
        <v>722882</v>
      </c>
      <c r="G17" s="5" t="n">
        <v>754248</v>
      </c>
    </row>
    <row r="18" spans="1:7">
      <c r="A18" s="4" t="s">
        <v>441</v>
      </c>
    </row>
    <row r="19" spans="1:7">
      <c r="A19" s="4" t="s">
        <v>437</v>
      </c>
      <c r="C19" s="5" t="n">
        <v>10993</v>
      </c>
      <c r="D19" s="5" t="n">
        <v>13264</v>
      </c>
      <c r="E19" s="5" t="n">
        <v>23593</v>
      </c>
      <c r="F19" s="5" t="n">
        <v>26598</v>
      </c>
    </row>
    <row r="20" spans="1:7">
      <c r="A20" s="4" t="s">
        <v>438</v>
      </c>
      <c r="C20" s="5" t="n">
        <v>-1923</v>
      </c>
      <c r="D20" s="5" t="n">
        <v>-361</v>
      </c>
      <c r="E20" s="5" t="n">
        <v>-3435</v>
      </c>
      <c r="F20" s="5" t="n">
        <v>4656</v>
      </c>
    </row>
    <row r="21" spans="1:7">
      <c r="A21" s="4" t="s">
        <v>439</v>
      </c>
      <c r="C21" s="5" t="n">
        <v>53606</v>
      </c>
      <c r="E21" s="5" t="n">
        <v>53606</v>
      </c>
      <c r="G21" s="5" t="n">
        <v>44152</v>
      </c>
    </row>
    <row r="22" spans="1:7">
      <c r="A22" s="4" t="s">
        <v>373</v>
      </c>
    </row>
    <row r="23" spans="1:7">
      <c r="A23" s="4" t="s">
        <v>437</v>
      </c>
      <c r="C23" s="5" t="n">
        <v>17330</v>
      </c>
      <c r="D23" s="5" t="n">
        <v>0</v>
      </c>
      <c r="E23" s="5" t="n">
        <v>34974</v>
      </c>
      <c r="F23" s="5" t="n">
        <v>0</v>
      </c>
    </row>
    <row r="24" spans="1:7">
      <c r="A24" s="4" t="s">
        <v>438</v>
      </c>
      <c r="C24" s="5" t="n">
        <v>-21475</v>
      </c>
      <c r="D24" s="5" t="n">
        <v>0</v>
      </c>
      <c r="E24" s="5" t="n">
        <v>-35466</v>
      </c>
      <c r="F24" s="5" t="n">
        <v>0</v>
      </c>
    </row>
    <row r="25" spans="1:7">
      <c r="A25" s="4" t="s">
        <v>439</v>
      </c>
      <c r="C25" s="5" t="n">
        <v>571177</v>
      </c>
      <c r="E25" s="5" t="n">
        <v>571177</v>
      </c>
      <c r="G25" s="5" t="n">
        <v>581194</v>
      </c>
    </row>
    <row r="26" spans="1:7">
      <c r="A26" s="4" t="s">
        <v>442</v>
      </c>
    </row>
    <row r="27" spans="1:7">
      <c r="A27" s="4" t="s">
        <v>438</v>
      </c>
      <c r="C27" s="5" t="n">
        <v>-11586</v>
      </c>
      <c r="D27" s="6" t="n">
        <v>-17152</v>
      </c>
      <c r="E27" s="5" t="n">
        <v>-24340</v>
      </c>
      <c r="F27" s="6" t="n">
        <v>-32476</v>
      </c>
    </row>
    <row r="28" spans="1:7">
      <c r="A28" s="4" t="s">
        <v>439</v>
      </c>
      <c r="C28" s="6" t="n">
        <v>240875</v>
      </c>
      <c r="E28" s="6" t="n">
        <v>240875</v>
      </c>
      <c r="G28" s="6" t="n">
        <v>249465</v>
      </c>
    </row>
    <row r="29" spans="1:7"/>
    <row r="30" spans="1:7">
      <c r="A30" s="4" t="s">
        <v>440</v>
      </c>
      <c r="B30" s="4" t="s">
        <v>443</v>
      </c>
    </row>
  </sheetData>
  <mergeCells count="5">
    <mergeCell ref="A1:B2"/>
    <mergeCell ref="C1:D1"/>
    <mergeCell ref="E1:F1"/>
    <mergeCell ref="A29:F29"/>
    <mergeCell ref="B30:F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23</v>
      </c>
      <c r="D1" s="2" t="s">
        <v>1</v>
      </c>
    </row>
    <row r="2" spans="1:5">
      <c r="B2" s="2" t="s">
        <v>2</v>
      </c>
      <c r="C2" s="2" t="s">
        <v>124</v>
      </c>
      <c r="D2" s="2" t="s">
        <v>2</v>
      </c>
      <c r="E2" s="2" t="s">
        <v>124</v>
      </c>
    </row>
    <row r="3" spans="1:5">
      <c r="A3" s="4" t="s">
        <v>445</v>
      </c>
      <c r="B3" s="4" t="s">
        <v>446</v>
      </c>
      <c r="C3" s="4" t="s">
        <v>446</v>
      </c>
      <c r="D3" s="4" t="s">
        <v>446</v>
      </c>
      <c r="E3" s="4" t="s">
        <v>446</v>
      </c>
    </row>
    <row r="4" spans="1:5">
      <c r="A4" s="4" t="s">
        <v>372</v>
      </c>
    </row>
    <row r="5" spans="1:5">
      <c r="A5" s="4" t="s">
        <v>445</v>
      </c>
      <c r="B5" s="4" t="s">
        <v>447</v>
      </c>
      <c r="C5" s="4" t="s">
        <v>448</v>
      </c>
      <c r="D5" s="4" t="s">
        <v>449</v>
      </c>
      <c r="E5" s="4" t="s">
        <v>450</v>
      </c>
    </row>
    <row r="6" spans="1:5">
      <c r="A6" s="4" t="s">
        <v>369</v>
      </c>
    </row>
    <row r="7" spans="1:5">
      <c r="A7" s="4" t="s">
        <v>445</v>
      </c>
      <c r="B7" s="4" t="s">
        <v>451</v>
      </c>
      <c r="C7" s="4" t="s">
        <v>452</v>
      </c>
      <c r="D7" s="4" t="s">
        <v>452</v>
      </c>
      <c r="E7" s="4" t="s">
        <v>453</v>
      </c>
    </row>
    <row r="8" spans="1:5">
      <c r="A8" s="4" t="s">
        <v>371</v>
      </c>
    </row>
    <row r="9" spans="1:5">
      <c r="A9" s="4" t="s">
        <v>445</v>
      </c>
      <c r="B9" s="4" t="s">
        <v>454</v>
      </c>
      <c r="C9" s="4" t="s">
        <v>455</v>
      </c>
      <c r="D9" s="4" t="s">
        <v>456</v>
      </c>
      <c r="E9" s="4" t="s">
        <v>457</v>
      </c>
    </row>
    <row r="10" spans="1:5">
      <c r="A10" s="4" t="s">
        <v>441</v>
      </c>
    </row>
    <row r="11" spans="1:5">
      <c r="A11" s="4" t="s">
        <v>445</v>
      </c>
      <c r="B11" s="4" t="s">
        <v>458</v>
      </c>
      <c r="C11" s="4" t="s">
        <v>459</v>
      </c>
      <c r="D11" s="4" t="s">
        <v>458</v>
      </c>
      <c r="E11" s="4" t="s">
        <v>459</v>
      </c>
    </row>
    <row r="12" spans="1:5">
      <c r="A12" s="4" t="s">
        <v>373</v>
      </c>
    </row>
    <row r="13" spans="1:5">
      <c r="A13" s="4" t="s">
        <v>445</v>
      </c>
      <c r="B13" s="4" t="s">
        <v>386</v>
      </c>
      <c r="C13" s="4" t="s">
        <v>460</v>
      </c>
      <c r="D13" s="4" t="s">
        <v>461</v>
      </c>
      <c r="E13" s="4" t="s">
        <v>4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123</v>
      </c>
      <c r="D1" s="2" t="s">
        <v>1</v>
      </c>
    </row>
    <row r="2" spans="1:5">
      <c r="B2" s="2" t="s">
        <v>2</v>
      </c>
      <c r="C2" s="2" t="s">
        <v>124</v>
      </c>
      <c r="D2" s="2" t="s">
        <v>2</v>
      </c>
      <c r="E2" s="2" t="s">
        <v>124</v>
      </c>
    </row>
    <row r="3" spans="1:5">
      <c r="A3" s="4" t="s">
        <v>125</v>
      </c>
      <c r="B3" s="6" t="n">
        <v>134172</v>
      </c>
      <c r="C3" s="6" t="n">
        <v>147259</v>
      </c>
      <c r="D3" s="6" t="n">
        <v>286789</v>
      </c>
      <c r="E3" s="6" t="n">
        <v>286968</v>
      </c>
    </row>
    <row r="4" spans="1:5">
      <c r="A4" s="4" t="s">
        <v>463</v>
      </c>
      <c r="B4" s="5" t="n">
        <v>-9910</v>
      </c>
      <c r="C4" s="5" t="n">
        <v>-7105</v>
      </c>
      <c r="D4" s="5" t="n">
        <v>-16258</v>
      </c>
      <c r="E4" s="5" t="n">
        <v>-14998</v>
      </c>
    </row>
    <row r="5" spans="1:5">
      <c r="A5" s="4" t="s">
        <v>464</v>
      </c>
      <c r="B5" s="5" t="n">
        <v>132879</v>
      </c>
      <c r="C5" s="5" t="n">
        <v>144563</v>
      </c>
      <c r="D5" s="5" t="n">
        <v>287972</v>
      </c>
      <c r="E5" s="5" t="n">
        <v>283657</v>
      </c>
    </row>
    <row r="6" spans="1:5">
      <c r="A6" s="4" t="s">
        <v>430</v>
      </c>
    </row>
    <row r="7" spans="1:5">
      <c r="A7" s="4" t="s">
        <v>125</v>
      </c>
      <c r="B7" s="5" t="n">
        <v>36298</v>
      </c>
      <c r="C7" s="5" t="n">
        <v>38425</v>
      </c>
      <c r="D7" s="5" t="n">
        <v>81804</v>
      </c>
      <c r="E7" s="5" t="n">
        <v>73647</v>
      </c>
    </row>
    <row r="8" spans="1:5">
      <c r="A8" s="4" t="s">
        <v>465</v>
      </c>
    </row>
    <row r="9" spans="1:5">
      <c r="A9" s="4" t="s">
        <v>464</v>
      </c>
      <c r="B9" s="5" t="n">
        <v>77596</v>
      </c>
      <c r="C9" s="5" t="n">
        <v>75526</v>
      </c>
      <c r="D9" s="5" t="n">
        <v>153497</v>
      </c>
      <c r="E9" s="5" t="n">
        <v>149018</v>
      </c>
    </row>
    <row r="10" spans="1:5">
      <c r="A10" s="4" t="s">
        <v>432</v>
      </c>
    </row>
    <row r="11" spans="1:5">
      <c r="A11" s="4" t="s">
        <v>125</v>
      </c>
      <c r="B11" s="5" t="n">
        <v>78166</v>
      </c>
      <c r="C11" s="5" t="n">
        <v>77635</v>
      </c>
      <c r="D11" s="5" t="n">
        <v>157845</v>
      </c>
      <c r="E11" s="5" t="n">
        <v>150679</v>
      </c>
    </row>
    <row r="12" spans="1:5">
      <c r="A12" s="4" t="s">
        <v>466</v>
      </c>
    </row>
    <row r="13" spans="1:5">
      <c r="A13" s="4" t="s">
        <v>464</v>
      </c>
      <c r="B13" s="5" t="n">
        <v>35742</v>
      </c>
      <c r="C13" s="5" t="n">
        <v>42149</v>
      </c>
      <c r="D13" s="5" t="n">
        <v>85042</v>
      </c>
      <c r="E13" s="5" t="n">
        <v>76483</v>
      </c>
    </row>
    <row r="14" spans="1:5">
      <c r="A14" s="4" t="s">
        <v>435</v>
      </c>
    </row>
    <row r="15" spans="1:5">
      <c r="A15" s="4" t="s">
        <v>125</v>
      </c>
      <c r="B15" s="5" t="n">
        <v>6670</v>
      </c>
      <c r="C15" s="5" t="n">
        <v>10690</v>
      </c>
      <c r="D15" s="5" t="n">
        <v>15695</v>
      </c>
      <c r="E15" s="5" t="n">
        <v>19917</v>
      </c>
    </row>
    <row r="16" spans="1:5">
      <c r="A16" s="4" t="s">
        <v>467</v>
      </c>
    </row>
    <row r="17" spans="1:5">
      <c r="A17" s="4" t="s">
        <v>464</v>
      </c>
      <c r="B17" s="5" t="n">
        <v>15738</v>
      </c>
      <c r="C17" s="5" t="n">
        <v>22579</v>
      </c>
      <c r="D17" s="5" t="n">
        <v>39530</v>
      </c>
      <c r="E17" s="5" t="n">
        <v>48231</v>
      </c>
    </row>
    <row r="18" spans="1:5">
      <c r="A18" s="4" t="s">
        <v>433</v>
      </c>
    </row>
    <row r="19" spans="1:5">
      <c r="A19" s="4" t="s">
        <v>125</v>
      </c>
      <c r="B19" s="5" t="n">
        <v>22948</v>
      </c>
      <c r="C19" s="5" t="n">
        <v>27614</v>
      </c>
      <c r="D19" s="5" t="n">
        <v>47703</v>
      </c>
      <c r="E19" s="5" t="n">
        <v>57723</v>
      </c>
    </row>
    <row r="20" spans="1:5">
      <c r="A20" s="4" t="s">
        <v>468</v>
      </c>
    </row>
    <row r="21" spans="1:5">
      <c r="A21" s="4" t="s">
        <v>464</v>
      </c>
      <c r="B21" s="6" t="n">
        <v>3803</v>
      </c>
      <c r="C21" s="6" t="n">
        <v>4309</v>
      </c>
      <c r="D21" s="6" t="n">
        <v>9903</v>
      </c>
      <c r="E21" s="6" t="n">
        <v>99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4" t="s">
        <v>125</v>
      </c>
      <c r="B3" s="6" t="n">
        <v>134172</v>
      </c>
      <c r="C3" s="6" t="n">
        <v>147259</v>
      </c>
      <c r="D3" s="6" t="n">
        <v>286789</v>
      </c>
      <c r="E3" s="6" t="n">
        <v>286968</v>
      </c>
    </row>
    <row r="4" spans="1:5">
      <c r="A4" s="4" t="s">
        <v>126</v>
      </c>
      <c r="B4" s="5" t="n">
        <v>104938</v>
      </c>
      <c r="C4" s="5" t="n">
        <v>80440</v>
      </c>
      <c r="D4" s="5" t="n">
        <v>215324</v>
      </c>
      <c r="E4" s="5" t="n">
        <v>153309</v>
      </c>
    </row>
    <row r="5" spans="1:5">
      <c r="A5" s="4" t="s">
        <v>127</v>
      </c>
      <c r="B5" s="5" t="n">
        <v>49477</v>
      </c>
      <c r="C5" s="5" t="n">
        <v>31817</v>
      </c>
      <c r="D5" s="5" t="n">
        <v>88264</v>
      </c>
      <c r="E5" s="5" t="n">
        <v>59871</v>
      </c>
    </row>
    <row r="6" spans="1:5">
      <c r="A6" s="4" t="s">
        <v>128</v>
      </c>
      <c r="B6" s="5" t="n">
        <v>154415</v>
      </c>
      <c r="C6" s="5" t="n">
        <v>112257</v>
      </c>
      <c r="D6" s="5" t="n">
        <v>303588</v>
      </c>
      <c r="E6" s="5" t="n">
        <v>213180</v>
      </c>
    </row>
    <row r="7" spans="1:5">
      <c r="A7" s="4" t="s">
        <v>129</v>
      </c>
      <c r="B7" s="5" t="n">
        <v>-20243</v>
      </c>
      <c r="C7" s="5" t="n">
        <v>35002</v>
      </c>
      <c r="D7" s="5" t="n">
        <v>-16799</v>
      </c>
      <c r="E7" s="5" t="n">
        <v>73788</v>
      </c>
    </row>
    <row r="8" spans="1:5">
      <c r="A8" s="3" t="s">
        <v>130</v>
      </c>
    </row>
    <row r="9" spans="1:5">
      <c r="A9" s="4" t="s">
        <v>131</v>
      </c>
      <c r="B9" s="5" t="n">
        <v>8918</v>
      </c>
      <c r="C9" s="5" t="n">
        <v>9787</v>
      </c>
      <c r="D9" s="5" t="n">
        <v>18877</v>
      </c>
      <c r="E9" s="5" t="n">
        <v>17522</v>
      </c>
    </row>
    <row r="10" spans="1:5">
      <c r="A10" s="4" t="s">
        <v>132</v>
      </c>
      <c r="B10" s="5" t="n">
        <v>4346</v>
      </c>
      <c r="C10" s="5" t="n">
        <v>7838</v>
      </c>
      <c r="D10" s="5" t="n">
        <v>8748</v>
      </c>
      <c r="E10" s="5" t="n">
        <v>15198</v>
      </c>
    </row>
    <row r="11" spans="1:5">
      <c r="A11" s="4" t="s">
        <v>133</v>
      </c>
      <c r="B11" s="5" t="n">
        <v>798</v>
      </c>
      <c r="C11" s="5" t="n">
        <v>1415</v>
      </c>
      <c r="D11" s="5" t="n">
        <v>1654</v>
      </c>
      <c r="E11" s="5" t="n">
        <v>2420</v>
      </c>
    </row>
    <row r="12" spans="1:5">
      <c r="A12" s="4" t="s">
        <v>134</v>
      </c>
      <c r="B12" s="5" t="n">
        <v>158</v>
      </c>
      <c r="C12" s="5" t="n">
        <v>2337</v>
      </c>
      <c r="D12" s="5" t="n">
        <v>561</v>
      </c>
      <c r="E12" s="5" t="n">
        <v>3773</v>
      </c>
    </row>
    <row r="13" spans="1:5">
      <c r="A13" s="4" t="s">
        <v>135</v>
      </c>
      <c r="B13" s="5" t="n">
        <v>657</v>
      </c>
      <c r="C13" s="5" t="n">
        <v>674</v>
      </c>
      <c r="D13" s="5" t="n">
        <v>1244</v>
      </c>
      <c r="E13" s="5" t="n">
        <v>1319</v>
      </c>
    </row>
    <row r="14" spans="1:5">
      <c r="A14" s="4" t="s">
        <v>136</v>
      </c>
      <c r="B14" s="5" t="n">
        <v>4642</v>
      </c>
      <c r="C14" s="5" t="n">
        <v>-36</v>
      </c>
      <c r="D14" s="5" t="n">
        <v>4642</v>
      </c>
      <c r="E14" s="5" t="n">
        <v>-166</v>
      </c>
    </row>
    <row r="15" spans="1:5">
      <c r="A15" s="4" t="s">
        <v>137</v>
      </c>
      <c r="B15" s="5" t="n">
        <v>1052</v>
      </c>
      <c r="C15" s="5" t="n">
        <v>1420</v>
      </c>
      <c r="D15" s="5" t="n">
        <v>1622</v>
      </c>
      <c r="E15" s="5" t="n">
        <v>2682</v>
      </c>
    </row>
    <row r="16" spans="1:5">
      <c r="A16" s="4" t="s">
        <v>138</v>
      </c>
      <c r="B16" s="5" t="n">
        <v>2266</v>
      </c>
      <c r="C16" s="5" t="n">
        <v>6801</v>
      </c>
      <c r="D16" s="5" t="n">
        <v>5044</v>
      </c>
      <c r="E16" s="5" t="n">
        <v>11818</v>
      </c>
    </row>
    <row r="17" spans="1:5">
      <c r="A17" s="4" t="s">
        <v>139</v>
      </c>
      <c r="B17" s="5" t="n">
        <v>397</v>
      </c>
      <c r="C17" s="5" t="n">
        <v>1010</v>
      </c>
      <c r="D17" s="5" t="n">
        <v>410</v>
      </c>
      <c r="E17" s="5" t="n">
        <v>3517</v>
      </c>
    </row>
    <row r="18" spans="1:5">
      <c r="A18" s="4" t="s">
        <v>140</v>
      </c>
      <c r="B18" s="5" t="n">
        <v>23234</v>
      </c>
      <c r="C18" s="5" t="n">
        <v>31246</v>
      </c>
      <c r="D18" s="5" t="n">
        <v>42802</v>
      </c>
      <c r="E18" s="5" t="n">
        <v>58083</v>
      </c>
    </row>
    <row r="19" spans="1:5">
      <c r="A19" s="4" t="s">
        <v>141</v>
      </c>
      <c r="B19" s="5" t="n">
        <v>-43477</v>
      </c>
      <c r="C19" s="5" t="n">
        <v>3756</v>
      </c>
      <c r="D19" s="5" t="n">
        <v>-59601</v>
      </c>
      <c r="E19" s="5" t="n">
        <v>15705</v>
      </c>
    </row>
    <row r="20" spans="1:5">
      <c r="A20" s="3" t="s">
        <v>142</v>
      </c>
    </row>
    <row r="21" spans="1:5">
      <c r="A21" s="4" t="s">
        <v>143</v>
      </c>
      <c r="B21" s="5" t="n">
        <v>-1129</v>
      </c>
      <c r="C21" s="5" t="n">
        <v>-564</v>
      </c>
      <c r="D21" s="5" t="n">
        <v>-1033</v>
      </c>
      <c r="E21" s="5" t="n">
        <v>-254</v>
      </c>
    </row>
    <row r="22" spans="1:5">
      <c r="A22" s="4" t="s">
        <v>144</v>
      </c>
      <c r="B22" s="5" t="n">
        <v>3798</v>
      </c>
      <c r="C22" s="5" t="n">
        <v>16804</v>
      </c>
      <c r="D22" s="5" t="n">
        <v>1999</v>
      </c>
      <c r="E22" s="5" t="n">
        <v>20811</v>
      </c>
    </row>
    <row r="23" spans="1:5">
      <c r="A23" s="4" t="s">
        <v>145</v>
      </c>
      <c r="B23" s="5" t="n">
        <v>-4381</v>
      </c>
      <c r="C23" s="5" t="n">
        <v>2476</v>
      </c>
      <c r="D23" s="5" t="n">
        <v>-7514</v>
      </c>
      <c r="E23" s="5" t="n">
        <v>5068</v>
      </c>
    </row>
    <row r="24" spans="1:5">
      <c r="A24" s="4" t="s">
        <v>146</v>
      </c>
      <c r="B24" s="5" t="n">
        <v>-1187</v>
      </c>
      <c r="C24" s="5" t="n">
        <v>108</v>
      </c>
      <c r="D24" s="5" t="n">
        <v>-2311</v>
      </c>
      <c r="E24" s="5" t="n">
        <v>52</v>
      </c>
    </row>
    <row r="25" spans="1:5">
      <c r="A25" s="4" t="s">
        <v>147</v>
      </c>
      <c r="B25" s="5" t="n">
        <v>-11335</v>
      </c>
      <c r="C25" s="5" t="n">
        <v>-10079</v>
      </c>
      <c r="D25" s="5" t="n">
        <v>-22000</v>
      </c>
      <c r="E25" s="5" t="n">
        <v>-19873</v>
      </c>
    </row>
    <row r="26" spans="1:5">
      <c r="A26" s="4" t="s">
        <v>148</v>
      </c>
      <c r="B26" s="5" t="n">
        <v>-14234</v>
      </c>
      <c r="C26" s="5" t="n">
        <v>8745</v>
      </c>
      <c r="D26" s="5" t="n">
        <v>-30859</v>
      </c>
      <c r="E26" s="5" t="n">
        <v>5804</v>
      </c>
    </row>
    <row r="27" spans="1:5">
      <c r="A27" s="4" t="s">
        <v>149</v>
      </c>
      <c r="B27" s="5" t="n">
        <v>-57711</v>
      </c>
      <c r="C27" s="5" t="n">
        <v>12501</v>
      </c>
      <c r="D27" s="5" t="n">
        <v>-90460</v>
      </c>
      <c r="E27" s="5" t="n">
        <v>21509</v>
      </c>
    </row>
    <row r="28" spans="1:5">
      <c r="A28" s="4" t="s">
        <v>150</v>
      </c>
      <c r="B28" s="5" t="n">
        <v>11179</v>
      </c>
      <c r="C28" s="5" t="n">
        <v>-427</v>
      </c>
      <c r="D28" s="5" t="n">
        <v>18395</v>
      </c>
      <c r="E28" s="5" t="n">
        <v>-1195</v>
      </c>
    </row>
    <row r="29" spans="1:5">
      <c r="A29" s="4" t="s">
        <v>151</v>
      </c>
      <c r="B29" s="5" t="n">
        <v>-46532</v>
      </c>
      <c r="C29" s="5" t="n">
        <v>12074</v>
      </c>
      <c r="D29" s="5" t="n">
        <v>-72065</v>
      </c>
      <c r="E29" s="5" t="n">
        <v>20314</v>
      </c>
    </row>
    <row r="30" spans="1:5">
      <c r="A30" s="4" t="s">
        <v>152</v>
      </c>
      <c r="B30" s="5" t="n">
        <v>-138</v>
      </c>
      <c r="C30" s="5" t="n">
        <v>-138</v>
      </c>
      <c r="D30" s="5" t="n">
        <v>-276</v>
      </c>
      <c r="E30" s="5" t="n">
        <v>-276</v>
      </c>
    </row>
    <row r="31" spans="1:5">
      <c r="A31" s="4" t="s">
        <v>153</v>
      </c>
      <c r="B31" s="5" t="n">
        <v>-46670</v>
      </c>
      <c r="C31" s="5" t="n">
        <v>11936</v>
      </c>
      <c r="D31" s="5" t="n">
        <v>-72341</v>
      </c>
      <c r="E31" s="5" t="n">
        <v>20038</v>
      </c>
    </row>
    <row r="32" spans="1:5">
      <c r="A32" s="3" t="s">
        <v>154</v>
      </c>
    </row>
    <row r="33" spans="1:5">
      <c r="A33" s="4" t="s">
        <v>155</v>
      </c>
      <c r="B33" s="5" t="n">
        <v>-46532</v>
      </c>
      <c r="C33" s="5" t="n">
        <v>12074</v>
      </c>
      <c r="D33" s="5" t="n">
        <v>-72065</v>
      </c>
      <c r="E33" s="5" t="n">
        <v>20314</v>
      </c>
    </row>
    <row r="34" spans="1:5">
      <c r="A34" s="4" t="s">
        <v>156</v>
      </c>
      <c r="B34" s="5" t="n">
        <v>3540</v>
      </c>
      <c r="C34" s="5" t="n">
        <v>-5203</v>
      </c>
      <c r="D34" s="5" t="n">
        <v>7799</v>
      </c>
      <c r="E34" s="5" t="n">
        <v>-7276</v>
      </c>
    </row>
    <row r="35" spans="1:5">
      <c r="A35" s="4" t="s">
        <v>157</v>
      </c>
      <c r="B35" s="5" t="n">
        <v>0</v>
      </c>
      <c r="C35" s="5" t="n">
        <v>41</v>
      </c>
      <c r="D35" s="5" t="n">
        <v>0</v>
      </c>
      <c r="E35" s="5" t="n">
        <v>10</v>
      </c>
    </row>
    <row r="36" spans="1:5">
      <c r="A36" s="4" t="s">
        <v>158</v>
      </c>
      <c r="B36" s="6" t="n">
        <v>-42992</v>
      </c>
      <c r="C36" s="6" t="n">
        <v>6912</v>
      </c>
      <c r="D36" s="6" t="n">
        <v>-64266</v>
      </c>
      <c r="E36" s="6" t="n">
        <v>13048</v>
      </c>
    </row>
    <row r="37" spans="1:5">
      <c r="A37" s="4" t="s">
        <v>159</v>
      </c>
      <c r="B37" s="7" t="n">
        <v>-0.1</v>
      </c>
      <c r="C37" s="7" t="n">
        <v>0.03</v>
      </c>
      <c r="D37" s="7" t="n">
        <v>-0.15</v>
      </c>
      <c r="E37" s="7" t="n">
        <v>0.05</v>
      </c>
    </row>
    <row r="38" spans="1:5">
      <c r="A38" s="4" t="s">
        <v>160</v>
      </c>
      <c r="B38" s="7" t="n">
        <v>-0.1</v>
      </c>
      <c r="C38" s="7" t="n">
        <v>0.03</v>
      </c>
      <c r="D38" s="7" t="n">
        <v>-0.15</v>
      </c>
      <c r="E38" s="7" t="n">
        <v>0.05</v>
      </c>
    </row>
    <row r="39" spans="1:5">
      <c r="A39" s="4" t="s">
        <v>161</v>
      </c>
      <c r="B39" s="5" t="n">
        <v>486065</v>
      </c>
      <c r="C39" s="5" t="n">
        <v>400619</v>
      </c>
      <c r="D39" s="5" t="n">
        <v>484438</v>
      </c>
      <c r="E39" s="5" t="n">
        <v>399972</v>
      </c>
    </row>
    <row r="40" spans="1:5">
      <c r="A40" s="4" t="s">
        <v>162</v>
      </c>
      <c r="B40" s="5" t="n">
        <v>486065</v>
      </c>
      <c r="C40" s="5" t="n">
        <v>403610</v>
      </c>
      <c r="D40" s="5" t="n">
        <v>484438</v>
      </c>
      <c r="E40" s="5" t="n">
        <v>402873</v>
      </c>
    </row>
    <row r="41" spans="1:5">
      <c r="A41" s="4" t="s">
        <v>163</v>
      </c>
      <c r="B41" s="8" t="n">
        <v>0.0025</v>
      </c>
      <c r="C41" s="8" t="n">
        <v>0.0025</v>
      </c>
      <c r="D41" s="8" t="n">
        <v>0.005</v>
      </c>
      <c r="E41" s="8" t="n">
        <v>0.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23</v>
      </c>
      <c r="D1" s="2" t="s">
        <v>1</v>
      </c>
    </row>
    <row r="2" spans="1:5">
      <c r="B2" s="2" t="s">
        <v>2</v>
      </c>
      <c r="C2" s="2" t="s">
        <v>124</v>
      </c>
      <c r="D2" s="2" t="s">
        <v>2</v>
      </c>
      <c r="E2" s="2" t="s">
        <v>124</v>
      </c>
    </row>
    <row r="3" spans="1:5">
      <c r="A3" s="4" t="s">
        <v>470</v>
      </c>
      <c r="B3" s="6" t="n">
        <v>132879</v>
      </c>
      <c r="C3" s="6" t="n">
        <v>144563</v>
      </c>
      <c r="D3" s="6" t="n">
        <v>287972</v>
      </c>
      <c r="E3" s="6" t="n">
        <v>283657</v>
      </c>
    </row>
    <row r="4" spans="1:5">
      <c r="A4" s="4" t="s">
        <v>471</v>
      </c>
    </row>
    <row r="5" spans="1:5">
      <c r="A5" s="4" t="s">
        <v>470</v>
      </c>
      <c r="B5" s="5" t="n">
        <v>78158</v>
      </c>
      <c r="C5" s="5" t="n">
        <v>94524</v>
      </c>
      <c r="D5" s="5" t="n">
        <v>171030</v>
      </c>
      <c r="E5" s="5" t="n">
        <v>183192</v>
      </c>
    </row>
    <row r="6" spans="1:5">
      <c r="A6" s="4" t="s">
        <v>472</v>
      </c>
    </row>
    <row r="7" spans="1:5">
      <c r="A7" s="4" t="s">
        <v>470</v>
      </c>
      <c r="B7" s="5" t="n">
        <v>26202</v>
      </c>
      <c r="C7" s="5" t="n">
        <v>41537</v>
      </c>
      <c r="D7" s="5" t="n">
        <v>75501</v>
      </c>
      <c r="E7" s="5" t="n">
        <v>74240</v>
      </c>
    </row>
    <row r="8" spans="1:5">
      <c r="A8" s="4" t="s">
        <v>473</v>
      </c>
    </row>
    <row r="9" spans="1:5">
      <c r="A9" s="4" t="s">
        <v>470</v>
      </c>
      <c r="B9" s="5" t="n">
        <v>9236</v>
      </c>
      <c r="C9" s="5" t="n">
        <v>3897</v>
      </c>
      <c r="D9" s="5" t="n">
        <v>17585</v>
      </c>
      <c r="E9" s="5" t="n">
        <v>17670</v>
      </c>
    </row>
    <row r="10" spans="1:5">
      <c r="A10" s="4" t="s">
        <v>474</v>
      </c>
    </row>
    <row r="11" spans="1:5">
      <c r="A11" s="4" t="s">
        <v>470</v>
      </c>
      <c r="B11" s="5" t="n">
        <v>16055</v>
      </c>
      <c r="C11" s="5" t="n">
        <v>0</v>
      </c>
      <c r="D11" s="5" t="n">
        <v>16055</v>
      </c>
      <c r="E11" s="5" t="n">
        <v>0</v>
      </c>
    </row>
    <row r="12" spans="1:5">
      <c r="A12" s="4" t="s">
        <v>475</v>
      </c>
    </row>
    <row r="13" spans="1:5">
      <c r="A13" s="4" t="s">
        <v>470</v>
      </c>
      <c r="B13" s="5" t="n">
        <v>0</v>
      </c>
      <c r="C13" s="5" t="n">
        <v>198</v>
      </c>
      <c r="D13" s="5" t="n">
        <v>0</v>
      </c>
      <c r="E13" s="5" t="n">
        <v>67</v>
      </c>
    </row>
    <row r="14" spans="1:5">
      <c r="A14" s="4" t="s">
        <v>476</v>
      </c>
    </row>
    <row r="15" spans="1:5">
      <c r="A15" s="4" t="s">
        <v>470</v>
      </c>
      <c r="B15" s="6" t="n">
        <v>3228</v>
      </c>
      <c r="C15" s="6" t="n">
        <v>4407</v>
      </c>
      <c r="D15" s="6" t="n">
        <v>7801</v>
      </c>
      <c r="E15" s="6" t="n">
        <v>84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23</v>
      </c>
      <c r="D1" s="2" t="s">
        <v>1</v>
      </c>
    </row>
    <row r="2" spans="1:5">
      <c r="B2" s="2" t="s">
        <v>2</v>
      </c>
      <c r="C2" s="2" t="s">
        <v>124</v>
      </c>
      <c r="D2" s="2" t="s">
        <v>2</v>
      </c>
      <c r="E2" s="2" t="s">
        <v>124</v>
      </c>
    </row>
    <row r="3" spans="1:5">
      <c r="A3" s="4" t="s">
        <v>478</v>
      </c>
    </row>
    <row r="4" spans="1:5">
      <c r="A4" s="4" t="s">
        <v>479</v>
      </c>
      <c r="B4" s="4" t="s">
        <v>480</v>
      </c>
      <c r="C4" s="4" t="s">
        <v>481</v>
      </c>
      <c r="D4" s="4" t="s">
        <v>482</v>
      </c>
      <c r="E4" s="4" t="s">
        <v>455</v>
      </c>
    </row>
    <row r="5" spans="1:5">
      <c r="A5" s="4" t="s">
        <v>483</v>
      </c>
    </row>
    <row r="6" spans="1:5">
      <c r="A6" s="4" t="s">
        <v>479</v>
      </c>
      <c r="B6" s="4" t="s">
        <v>481</v>
      </c>
      <c r="C6" s="4" t="s">
        <v>484</v>
      </c>
      <c r="D6" s="4" t="s">
        <v>481</v>
      </c>
      <c r="E6" s="4" t="s">
        <v>485</v>
      </c>
    </row>
    <row r="7" spans="1:5">
      <c r="A7" s="4" t="s">
        <v>486</v>
      </c>
    </row>
    <row r="8" spans="1:5">
      <c r="A8" s="4" t="s">
        <v>479</v>
      </c>
      <c r="B8" s="4" t="s">
        <v>487</v>
      </c>
      <c r="C8" s="4" t="s">
        <v>481</v>
      </c>
      <c r="D8" s="4" t="s">
        <v>487</v>
      </c>
      <c r="E8" s="4" t="s">
        <v>488</v>
      </c>
    </row>
    <row r="9" spans="1:5">
      <c r="A9" s="4" t="s">
        <v>489</v>
      </c>
    </row>
    <row r="10" spans="1:5">
      <c r="A10" s="4" t="s">
        <v>479</v>
      </c>
      <c r="B10" s="4" t="s">
        <v>453</v>
      </c>
      <c r="C10" s="4" t="s">
        <v>490</v>
      </c>
      <c r="D10" s="4" t="s">
        <v>459</v>
      </c>
      <c r="E10" s="4" t="s">
        <v>491</v>
      </c>
    </row>
    <row r="11" spans="1:5">
      <c r="A11" s="4" t="s">
        <v>492</v>
      </c>
    </row>
    <row r="12" spans="1:5">
      <c r="A12" s="4" t="s">
        <v>479</v>
      </c>
      <c r="B12" s="4" t="s">
        <v>461</v>
      </c>
      <c r="C12" s="4" t="s">
        <v>460</v>
      </c>
      <c r="D12" s="4" t="s">
        <v>493</v>
      </c>
      <c r="E12" s="4" t="s">
        <v>4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94</v>
      </c>
      <c r="B1" s="2" t="s">
        <v>495</v>
      </c>
      <c r="C1" s="2" t="s">
        <v>123</v>
      </c>
      <c r="E1" s="2" t="s">
        <v>1</v>
      </c>
    </row>
    <row r="2" spans="1:6">
      <c r="B2" s="2" t="s">
        <v>496</v>
      </c>
      <c r="C2" s="2" t="s">
        <v>2</v>
      </c>
      <c r="D2" s="2" t="s">
        <v>124</v>
      </c>
      <c r="E2" s="2" t="s">
        <v>2</v>
      </c>
      <c r="F2" s="2" t="s">
        <v>124</v>
      </c>
    </row>
    <row r="3" spans="1:6">
      <c r="A3" s="4" t="s">
        <v>497</v>
      </c>
    </row>
    <row r="4" spans="1:6">
      <c r="A4" s="4" t="s">
        <v>498</v>
      </c>
      <c r="B4" s="6" t="n">
        <v>3600</v>
      </c>
    </row>
    <row r="5" spans="1:6">
      <c r="A5" s="4" t="s">
        <v>499</v>
      </c>
      <c r="C5" s="6" t="n">
        <v>0</v>
      </c>
      <c r="E5" s="6" t="n">
        <v>0</v>
      </c>
    </row>
    <row r="6" spans="1:6">
      <c r="A6" s="4" t="s">
        <v>500</v>
      </c>
    </row>
    <row r="7" spans="1:6">
      <c r="A7" s="4" t="s">
        <v>499</v>
      </c>
      <c r="C7" s="5" t="n">
        <v>600</v>
      </c>
      <c r="E7" s="5" t="n">
        <v>600</v>
      </c>
    </row>
    <row r="8" spans="1:6">
      <c r="A8" s="4" t="s">
        <v>501</v>
      </c>
    </row>
    <row r="9" spans="1:6">
      <c r="A9" s="4" t="s">
        <v>502</v>
      </c>
      <c r="C9" s="6" t="n">
        <v>1200</v>
      </c>
      <c r="D9" s="6" t="n">
        <v>700</v>
      </c>
      <c r="E9" s="6" t="n">
        <v>2500</v>
      </c>
      <c r="F9" s="6" t="n">
        <v>14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23</v>
      </c>
      <c r="D1" s="2" t="s">
        <v>1</v>
      </c>
    </row>
    <row r="2" spans="1:5">
      <c r="B2" s="2" t="s">
        <v>2</v>
      </c>
      <c r="C2" s="2" t="s">
        <v>124</v>
      </c>
      <c r="D2" s="2" t="s">
        <v>2</v>
      </c>
      <c r="E2" s="2" t="s">
        <v>124</v>
      </c>
    </row>
    <row r="3" spans="1:5">
      <c r="A3" s="4" t="s">
        <v>504</v>
      </c>
      <c r="B3" s="6" t="n">
        <v>1100</v>
      </c>
      <c r="C3" s="6" t="n">
        <v>1252</v>
      </c>
      <c r="D3" s="6" t="n">
        <v>2200</v>
      </c>
      <c r="E3" s="6" t="n">
        <v>2504</v>
      </c>
    </row>
    <row r="4" spans="1:5">
      <c r="A4" s="4" t="s">
        <v>505</v>
      </c>
      <c r="B4" s="5" t="n">
        <v>1620</v>
      </c>
      <c r="C4" s="5" t="n">
        <v>1377</v>
      </c>
      <c r="D4" s="5" t="n">
        <v>3240</v>
      </c>
      <c r="E4" s="5" t="n">
        <v>2754</v>
      </c>
    </row>
    <row r="5" spans="1:5">
      <c r="A5" s="4" t="s">
        <v>506</v>
      </c>
      <c r="B5" s="5" t="n">
        <v>-1496</v>
      </c>
      <c r="C5" s="5" t="n">
        <v>-1634</v>
      </c>
      <c r="D5" s="5" t="n">
        <v>-2992</v>
      </c>
      <c r="E5" s="5" t="n">
        <v>-3268</v>
      </c>
    </row>
    <row r="6" spans="1:5">
      <c r="A6" s="4" t="s">
        <v>507</v>
      </c>
      <c r="B6" s="5" t="n">
        <v>15</v>
      </c>
      <c r="C6" s="5" t="n">
        <v>15</v>
      </c>
      <c r="D6" s="5" t="n">
        <v>30</v>
      </c>
      <c r="E6" s="5" t="n">
        <v>30</v>
      </c>
    </row>
    <row r="7" spans="1:5">
      <c r="A7" s="4" t="s">
        <v>508</v>
      </c>
      <c r="B7" s="5" t="n">
        <v>1097</v>
      </c>
      <c r="C7" s="5" t="n">
        <v>931</v>
      </c>
      <c r="D7" s="5" t="n">
        <v>2194</v>
      </c>
      <c r="E7" s="5" t="n">
        <v>1862</v>
      </c>
    </row>
    <row r="8" spans="1:5">
      <c r="A8" s="4" t="s">
        <v>509</v>
      </c>
      <c r="B8" s="6" t="n">
        <v>2336</v>
      </c>
      <c r="C8" s="6" t="n">
        <v>1941</v>
      </c>
      <c r="D8" s="6" t="n">
        <v>4672</v>
      </c>
      <c r="E8" s="6" t="n">
        <v>38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510</v>
      </c>
      <c r="B1" s="2" t="s">
        <v>3</v>
      </c>
      <c r="C1" s="2" t="s">
        <v>2</v>
      </c>
      <c r="D1" s="2" t="s">
        <v>511</v>
      </c>
      <c r="E1" s="2" t="s">
        <v>2</v>
      </c>
      <c r="F1" s="2" t="s">
        <v>512</v>
      </c>
      <c r="G1" s="2" t="s">
        <v>124</v>
      </c>
      <c r="H1" s="2" t="s">
        <v>2</v>
      </c>
      <c r="I1" s="2" t="s">
        <v>124</v>
      </c>
      <c r="J1" s="2" t="s">
        <v>2</v>
      </c>
      <c r="K1" s="2" t="s">
        <v>513</v>
      </c>
      <c r="L1" s="2" t="s">
        <v>514</v>
      </c>
    </row>
    <row r="2" spans="1:12">
      <c r="A2" s="4" t="s">
        <v>515</v>
      </c>
      <c r="H2" s="5" t="n">
        <v>714645</v>
      </c>
      <c r="I2" s="5" t="n">
        <v>697341</v>
      </c>
    </row>
    <row r="3" spans="1:12">
      <c r="A3" s="4" t="s">
        <v>516</v>
      </c>
      <c r="H3" s="6" t="n">
        <v>1600000</v>
      </c>
      <c r="I3" s="6" t="n">
        <v>2700000</v>
      </c>
    </row>
    <row r="4" spans="1:12">
      <c r="A4" s="4" t="s">
        <v>517</v>
      </c>
      <c r="H4" s="7" t="n">
        <v>2.3</v>
      </c>
      <c r="I4" s="7" t="n">
        <v>3.86</v>
      </c>
    </row>
    <row r="5" spans="1:12">
      <c r="A5" s="4" t="s">
        <v>518</v>
      </c>
      <c r="E5" s="8" t="n">
        <v>0.0025</v>
      </c>
      <c r="G5" s="8" t="n">
        <v>0.0025</v>
      </c>
      <c r="H5" s="8" t="n">
        <v>0.005</v>
      </c>
      <c r="I5" s="8" t="n">
        <v>0.005</v>
      </c>
    </row>
    <row r="6" spans="1:12">
      <c r="A6" s="4" t="s">
        <v>519</v>
      </c>
      <c r="E6" s="6" t="n">
        <v>1221000</v>
      </c>
      <c r="G6" s="6" t="n">
        <v>1002000</v>
      </c>
      <c r="H6" s="6" t="n">
        <v>2430000</v>
      </c>
      <c r="I6" s="6" t="n">
        <v>2000000</v>
      </c>
    </row>
    <row r="7" spans="1:12">
      <c r="A7" s="4" t="s">
        <v>520</v>
      </c>
      <c r="E7" s="11" t="n">
        <v>15.01</v>
      </c>
    </row>
    <row r="8" spans="1:12">
      <c r="A8" s="4" t="s">
        <v>521</v>
      </c>
      <c r="C8" s="6" t="n">
        <v>30</v>
      </c>
      <c r="E8" s="6" t="n">
        <v>30</v>
      </c>
      <c r="H8" s="6" t="n">
        <v>30</v>
      </c>
      <c r="J8" s="6" t="n">
        <v>30</v>
      </c>
    </row>
    <row r="9" spans="1:12">
      <c r="A9" s="4" t="s">
        <v>522</v>
      </c>
      <c r="H9" s="5" t="n">
        <v>0</v>
      </c>
      <c r="J9" s="5" t="n">
        <v>7173614</v>
      </c>
    </row>
    <row r="10" spans="1:12">
      <c r="A10" s="4" t="s">
        <v>523</v>
      </c>
      <c r="J10" s="6" t="n">
        <v>24500000</v>
      </c>
    </row>
    <row r="11" spans="1:12">
      <c r="A11" s="4" t="s">
        <v>524</v>
      </c>
      <c r="J11" s="6" t="n">
        <v>600000</v>
      </c>
    </row>
    <row r="12" spans="1:12">
      <c r="A12" s="4" t="s">
        <v>525</v>
      </c>
    </row>
    <row r="13" spans="1:12">
      <c r="A13" s="4" t="s">
        <v>517</v>
      </c>
      <c r="H13" s="7" t="n">
        <v>3.99</v>
      </c>
    </row>
    <row r="14" spans="1:12">
      <c r="A14" s="4" t="s">
        <v>526</v>
      </c>
      <c r="L14" s="5" t="n">
        <v>20000000</v>
      </c>
    </row>
    <row r="15" spans="1:12">
      <c r="A15" s="4" t="s">
        <v>527</v>
      </c>
      <c r="C15" s="5" t="n">
        <v>934100</v>
      </c>
      <c r="E15" s="5" t="n">
        <v>934100</v>
      </c>
      <c r="H15" s="5" t="n">
        <v>934100</v>
      </c>
      <c r="J15" s="5" t="n">
        <v>934100</v>
      </c>
    </row>
    <row r="16" spans="1:12">
      <c r="A16" s="4" t="s">
        <v>528</v>
      </c>
      <c r="C16" s="5" t="n">
        <v>19100000</v>
      </c>
      <c r="E16" s="5" t="n">
        <v>19100000</v>
      </c>
      <c r="H16" s="5" t="n">
        <v>19100000</v>
      </c>
      <c r="J16" s="5" t="n">
        <v>19100000</v>
      </c>
    </row>
    <row r="17" spans="1:12">
      <c r="A17" s="4" t="s">
        <v>529</v>
      </c>
      <c r="C17" s="6" t="n">
        <v>0</v>
      </c>
      <c r="E17" s="6" t="n">
        <v>0</v>
      </c>
      <c r="H17" s="6" t="n">
        <v>0</v>
      </c>
      <c r="J17" s="6" t="n">
        <v>0</v>
      </c>
    </row>
    <row r="18" spans="1:12">
      <c r="A18" s="4" t="s">
        <v>365</v>
      </c>
    </row>
    <row r="19" spans="1:12">
      <c r="A19" s="4" t="s">
        <v>518</v>
      </c>
      <c r="B19" s="8" t="n">
        <v>0.0025</v>
      </c>
    </row>
    <row r="20" spans="1:12">
      <c r="A20" s="4" t="s">
        <v>519</v>
      </c>
      <c r="B20" s="6" t="n">
        <v>1000000</v>
      </c>
    </row>
    <row r="21" spans="1:12">
      <c r="A21" s="4" t="s">
        <v>530</v>
      </c>
    </row>
    <row r="22" spans="1:12">
      <c r="A22" s="4" t="s">
        <v>518</v>
      </c>
      <c r="F22" s="7" t="n">
        <v>0.01</v>
      </c>
    </row>
    <row r="23" spans="1:12">
      <c r="A23" s="4" t="s">
        <v>531</v>
      </c>
    </row>
    <row r="24" spans="1:12">
      <c r="A24" s="4" t="s">
        <v>532</v>
      </c>
      <c r="K24" s="6" t="n">
        <v>75000000</v>
      </c>
    </row>
    <row r="25" spans="1:12">
      <c r="A25" s="4" t="s">
        <v>533</v>
      </c>
    </row>
    <row r="26" spans="1:12">
      <c r="A26" s="4" t="s">
        <v>534</v>
      </c>
      <c r="D26" s="5" t="n">
        <v>3597380</v>
      </c>
    </row>
    <row r="27" spans="1:12">
      <c r="A27" s="4" t="s">
        <v>535</v>
      </c>
      <c r="F27" s="6" t="n">
        <v>8300000</v>
      </c>
    </row>
    <row r="28" spans="1:12">
      <c r="A28" s="4" t="s">
        <v>536</v>
      </c>
    </row>
    <row r="29" spans="1:12">
      <c r="A29" s="4" t="s">
        <v>537</v>
      </c>
      <c r="C29" s="4" t="s">
        <v>538</v>
      </c>
    </row>
    <row r="30" spans="1:12">
      <c r="A30" s="4" t="s">
        <v>539</v>
      </c>
      <c r="C30" s="4" t="s">
        <v>540</v>
      </c>
    </row>
    <row r="31" spans="1:12">
      <c r="A31" s="4" t="s">
        <v>414</v>
      </c>
    </row>
    <row r="32" spans="1:12">
      <c r="A32" s="4" t="s">
        <v>535</v>
      </c>
      <c r="H32" s="6" t="n">
        <v>5900000</v>
      </c>
    </row>
    <row r="33" spans="1:12">
      <c r="A33" s="4" t="s">
        <v>541</v>
      </c>
    </row>
    <row r="34" spans="1:12">
      <c r="A34" s="4" t="s">
        <v>534</v>
      </c>
      <c r="C34" s="5" t="n">
        <v>2971188</v>
      </c>
    </row>
    <row r="35" spans="1:12">
      <c r="A35" s="4" t="s">
        <v>542</v>
      </c>
    </row>
    <row r="36" spans="1:12">
      <c r="A36" s="4" t="s">
        <v>534</v>
      </c>
      <c r="C36" s="5" t="n">
        <v>165764</v>
      </c>
    </row>
    <row r="37" spans="1:12">
      <c r="A37" s="4" t="s">
        <v>543</v>
      </c>
    </row>
    <row r="38" spans="1:12">
      <c r="A38" s="4" t="s">
        <v>534</v>
      </c>
      <c r="C38" s="5" t="n">
        <v>63589</v>
      </c>
    </row>
    <row r="39" spans="1:12">
      <c r="A39" s="4" t="s">
        <v>544</v>
      </c>
    </row>
    <row r="40" spans="1:12">
      <c r="A40" s="4" t="s">
        <v>545</v>
      </c>
      <c r="C40" s="6" t="n">
        <v>2100000</v>
      </c>
      <c r="E40" s="6" t="n">
        <v>2100000</v>
      </c>
      <c r="H40" s="6" t="n">
        <v>2100000</v>
      </c>
      <c r="J40" s="6" t="n">
        <v>2100000</v>
      </c>
    </row>
    <row r="41" spans="1:12">
      <c r="A41" s="4" t="s">
        <v>537</v>
      </c>
      <c r="H41" s="4" t="s">
        <v>546</v>
      </c>
    </row>
    <row r="42" spans="1:12">
      <c r="A42" s="4" t="s">
        <v>547</v>
      </c>
    </row>
    <row r="43" spans="1:12">
      <c r="A43" s="4" t="s">
        <v>545</v>
      </c>
      <c r="C43" s="5" t="n">
        <v>2000000</v>
      </c>
      <c r="E43" s="5" t="n">
        <v>2000000</v>
      </c>
      <c r="H43" s="6" t="n">
        <v>2000000</v>
      </c>
      <c r="J43" s="5" t="n">
        <v>2000000</v>
      </c>
    </row>
    <row r="44" spans="1:12">
      <c r="A44" s="4" t="s">
        <v>537</v>
      </c>
      <c r="H44" s="4" t="s">
        <v>548</v>
      </c>
    </row>
    <row r="45" spans="1:12">
      <c r="A45" s="4" t="s">
        <v>549</v>
      </c>
    </row>
    <row r="46" spans="1:12">
      <c r="A46" s="4" t="s">
        <v>545</v>
      </c>
      <c r="C46" s="6" t="n">
        <v>1800000</v>
      </c>
      <c r="E46" s="6" t="n">
        <v>1800000</v>
      </c>
      <c r="H46" s="6" t="n">
        <v>1800000</v>
      </c>
      <c r="J46" s="6" t="n">
        <v>1800000</v>
      </c>
    </row>
    <row r="47" spans="1:12">
      <c r="A47" s="4" t="s">
        <v>537</v>
      </c>
      <c r="H47" s="4" t="s">
        <v>550</v>
      </c>
    </row>
    <row r="48" spans="1:12">
      <c r="A48" s="4" t="s">
        <v>551</v>
      </c>
    </row>
    <row r="49" spans="1:12">
      <c r="A49" s="4" t="s">
        <v>535</v>
      </c>
      <c r="H49" s="6" t="n">
        <v>3600000</v>
      </c>
      <c r="I49" s="6" t="n">
        <v>2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4"/>
  </cols>
  <sheetData>
    <row r="1" spans="1:2">
      <c r="A1" s="1" t="s">
        <v>552</v>
      </c>
      <c r="B1" s="2" t="s">
        <v>1</v>
      </c>
    </row>
    <row r="2" spans="1:2">
      <c r="B2" s="2" t="s">
        <v>553</v>
      </c>
    </row>
    <row r="3" spans="1:2">
      <c r="A3" s="4" t="s">
        <v>554</v>
      </c>
    </row>
    <row r="4" spans="1:2">
      <c r="A4" s="4" t="s">
        <v>555</v>
      </c>
      <c r="B4" s="7" t="n">
        <v>0.01</v>
      </c>
    </row>
    <row r="5" spans="1:2">
      <c r="A5" s="4" t="s">
        <v>556</v>
      </c>
      <c r="B5" s="11" t="n">
        <v>0.04</v>
      </c>
    </row>
    <row r="6" spans="1:2">
      <c r="A6" s="4" t="s">
        <v>557</v>
      </c>
    </row>
    <row r="7" spans="1:2">
      <c r="A7" s="4" t="s">
        <v>555</v>
      </c>
      <c r="B7" s="11" t="n">
        <v>0.02</v>
      </c>
    </row>
    <row r="8" spans="1:2">
      <c r="A8" s="4" t="s">
        <v>556</v>
      </c>
      <c r="B8" s="11" t="n">
        <v>0.08</v>
      </c>
    </row>
    <row r="9" spans="1:2">
      <c r="A9" s="4" t="s">
        <v>558</v>
      </c>
    </row>
    <row r="10" spans="1:2">
      <c r="A10" s="4" t="s">
        <v>555</v>
      </c>
      <c r="B10" s="11" t="n">
        <v>0.03</v>
      </c>
    </row>
    <row r="11" spans="1:2">
      <c r="A11" s="4" t="s">
        <v>556</v>
      </c>
      <c r="B11" s="11" t="n">
        <v>0.12</v>
      </c>
    </row>
    <row r="12" spans="1:2">
      <c r="A12" s="4" t="s">
        <v>559</v>
      </c>
    </row>
    <row r="13" spans="1:2">
      <c r="A13" s="4" t="s">
        <v>555</v>
      </c>
      <c r="B13" s="11" t="n">
        <v>0.04</v>
      </c>
    </row>
    <row r="14" spans="1:2">
      <c r="A14" s="4" t="s">
        <v>556</v>
      </c>
      <c r="B14" s="11" t="n">
        <v>0.16</v>
      </c>
    </row>
    <row r="15" spans="1:2">
      <c r="A15" s="4" t="s">
        <v>560</v>
      </c>
    </row>
    <row r="16" spans="1:2">
      <c r="A16" s="4" t="s">
        <v>555</v>
      </c>
      <c r="B16" s="11" t="n">
        <v>0.05</v>
      </c>
    </row>
    <row r="17" spans="1:2">
      <c r="A17" s="4" t="s">
        <v>556</v>
      </c>
      <c r="B17" s="7"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57"/>
    <col customWidth="1" max="3" min="3" width="13"/>
    <col customWidth="1" max="4" min="4" width="21"/>
    <col customWidth="1" max="5" min="5" width="21"/>
    <col customWidth="1" max="6" min="6" width="24"/>
    <col customWidth="1" max="7" min="7" width="21"/>
    <col customWidth="1" max="8" min="8" width="14"/>
    <col customWidth="1" max="9" min="9" width="14"/>
    <col customWidth="1" max="10" min="10" width="14"/>
    <col customWidth="1" max="11" min="11" width="14"/>
    <col customWidth="1" max="12" min="12" width="14"/>
    <col customWidth="1" max="13" min="13" width="21"/>
    <col customWidth="1" max="14" min="14" width="21"/>
    <col customWidth="1" max="15" min="15" width="21"/>
    <col customWidth="1" max="16" min="16" width="21"/>
    <col customWidth="1" max="17" min="17" width="21"/>
    <col customWidth="1" max="18" min="18" width="20"/>
  </cols>
  <sheetData>
    <row r="1" spans="1:18">
      <c r="A1" s="1" t="s">
        <v>561</v>
      </c>
      <c r="C1" s="2" t="s">
        <v>562</v>
      </c>
      <c r="D1" s="2" t="s">
        <v>350</v>
      </c>
      <c r="E1" s="2" t="s">
        <v>357</v>
      </c>
      <c r="F1" s="2" t="s">
        <v>355</v>
      </c>
      <c r="G1" s="2" t="s">
        <v>349</v>
      </c>
      <c r="H1" s="2" t="s">
        <v>563</v>
      </c>
      <c r="I1" s="2" t="s">
        <v>564</v>
      </c>
      <c r="J1" s="2" t="s">
        <v>565</v>
      </c>
      <c r="K1" s="2" t="s">
        <v>566</v>
      </c>
      <c r="L1" s="2" t="s">
        <v>567</v>
      </c>
      <c r="M1" s="2" t="s">
        <v>568</v>
      </c>
      <c r="N1" s="2" t="s">
        <v>418</v>
      </c>
      <c r="O1" s="2" t="s">
        <v>352</v>
      </c>
      <c r="P1" s="2" t="s">
        <v>358</v>
      </c>
      <c r="Q1" s="2" t="s">
        <v>359</v>
      </c>
      <c r="R1" s="2" t="s">
        <v>569</v>
      </c>
    </row>
    <row r="2" spans="1:18">
      <c r="A2" s="4" t="s">
        <v>570</v>
      </c>
      <c r="B2" s="4" t="s">
        <v>440</v>
      </c>
      <c r="F2" s="11" t="n">
        <v>4.5</v>
      </c>
    </row>
    <row r="3" spans="1:18">
      <c r="A3" s="4" t="s">
        <v>364</v>
      </c>
      <c r="F3" s="6" t="n">
        <v>3000</v>
      </c>
    </row>
    <row r="4" spans="1:18">
      <c r="A4" s="4" t="s">
        <v>571</v>
      </c>
      <c r="F4" s="5" t="n">
        <v>13405</v>
      </c>
      <c r="N4" s="6" t="n">
        <v>13100</v>
      </c>
    </row>
    <row r="5" spans="1:18">
      <c r="A5" s="4" t="s">
        <v>572</v>
      </c>
      <c r="F5" s="5" t="n">
        <v>5392</v>
      </c>
      <c r="N5" s="5" t="n">
        <v>5264</v>
      </c>
    </row>
    <row r="6" spans="1:18">
      <c r="A6" s="4" t="s">
        <v>573</v>
      </c>
      <c r="F6" s="5" t="n">
        <v>8013</v>
      </c>
      <c r="N6" s="5" t="n">
        <v>7871</v>
      </c>
    </row>
    <row r="7" spans="1:18">
      <c r="A7" s="4" t="s">
        <v>574</v>
      </c>
      <c r="F7" s="5" t="n">
        <v>20100</v>
      </c>
      <c r="N7" s="5" t="n">
        <v>20000</v>
      </c>
    </row>
    <row r="8" spans="1:18">
      <c r="A8" s="4" t="s">
        <v>575</v>
      </c>
      <c r="F8" s="5" t="n">
        <v>3400</v>
      </c>
    </row>
    <row r="9" spans="1:18">
      <c r="A9" s="4" t="s">
        <v>576</v>
      </c>
      <c r="F9" s="5" t="n">
        <v>400</v>
      </c>
    </row>
    <row r="10" spans="1:18">
      <c r="A10" s="4" t="s">
        <v>362</v>
      </c>
      <c r="F10" s="5" t="n">
        <v>14265</v>
      </c>
    </row>
    <row r="11" spans="1:18">
      <c r="A11" s="4" t="s">
        <v>577</v>
      </c>
      <c r="F11" s="6" t="n">
        <v>860</v>
      </c>
    </row>
    <row r="12" spans="1:18">
      <c r="A12" s="4" t="s">
        <v>578</v>
      </c>
      <c r="F12" s="4" t="s">
        <v>579</v>
      </c>
    </row>
    <row r="13" spans="1:18">
      <c r="A13" s="4" t="s">
        <v>580</v>
      </c>
      <c r="F13" s="6" t="n">
        <v>19038</v>
      </c>
      <c r="M13" s="6" t="n">
        <v>22400</v>
      </c>
    </row>
    <row r="14" spans="1:18">
      <c r="A14" s="4" t="s">
        <v>581</v>
      </c>
      <c r="F14" s="5" t="n">
        <v>6628</v>
      </c>
      <c r="N14" s="5" t="n">
        <v>0</v>
      </c>
    </row>
    <row r="15" spans="1:18">
      <c r="A15" s="4" t="s">
        <v>582</v>
      </c>
      <c r="F15" s="5" t="n">
        <v>12410</v>
      </c>
      <c r="N15" s="5" t="n">
        <v>0</v>
      </c>
    </row>
    <row r="16" spans="1:18">
      <c r="A16" s="4" t="s">
        <v>583</v>
      </c>
      <c r="F16" s="5" t="n">
        <v>19019</v>
      </c>
      <c r="N16" s="6" t="n">
        <v>0</v>
      </c>
    </row>
    <row r="17" spans="1:18">
      <c r="A17" s="4" t="s">
        <v>584</v>
      </c>
      <c r="F17" s="5" t="n">
        <v>4000</v>
      </c>
    </row>
    <row r="18" spans="1:18">
      <c r="A18" s="4" t="s">
        <v>363</v>
      </c>
      <c r="F18" s="6" t="n">
        <v>19170</v>
      </c>
    </row>
    <row r="19" spans="1:18">
      <c r="A19" s="4" t="s">
        <v>585</v>
      </c>
      <c r="F19" s="4" t="s">
        <v>586</v>
      </c>
    </row>
    <row r="20" spans="1:18">
      <c r="A20" s="4" t="s">
        <v>365</v>
      </c>
    </row>
    <row r="21" spans="1:18">
      <c r="A21" s="4" t="s">
        <v>364</v>
      </c>
      <c r="E21" s="6" t="n">
        <v>23000</v>
      </c>
    </row>
    <row r="22" spans="1:18">
      <c r="A22" s="4" t="s">
        <v>531</v>
      </c>
    </row>
    <row r="23" spans="1:18">
      <c r="A23" s="4" t="s">
        <v>587</v>
      </c>
      <c r="F23" s="4" t="s">
        <v>588</v>
      </c>
    </row>
    <row r="24" spans="1:18">
      <c r="A24" s="4" t="s">
        <v>530</v>
      </c>
    </row>
    <row r="25" spans="1:18">
      <c r="A25" s="4" t="s">
        <v>587</v>
      </c>
      <c r="F25" s="4" t="s">
        <v>589</v>
      </c>
    </row>
    <row r="26" spans="1:18">
      <c r="A26" s="4" t="s">
        <v>590</v>
      </c>
    </row>
    <row r="27" spans="1:18">
      <c r="A27" s="4" t="s">
        <v>591</v>
      </c>
      <c r="F27" s="6" t="n">
        <v>150000</v>
      </c>
      <c r="O27" s="6" t="n">
        <v>250000</v>
      </c>
      <c r="R27" s="6" t="n">
        <v>100000</v>
      </c>
    </row>
    <row r="28" spans="1:18">
      <c r="A28" s="4" t="s">
        <v>592</v>
      </c>
      <c r="F28" s="5" t="n">
        <v>52000</v>
      </c>
    </row>
    <row r="29" spans="1:18">
      <c r="A29" s="4" t="s">
        <v>593</v>
      </c>
    </row>
    <row r="30" spans="1:18">
      <c r="A30" s="4" t="s">
        <v>570</v>
      </c>
      <c r="H30" s="5" t="n">
        <v>4</v>
      </c>
      <c r="I30" s="5" t="n">
        <v>5</v>
      </c>
      <c r="J30" s="11" t="n">
        <v>5.5</v>
      </c>
      <c r="K30" s="5" t="n">
        <v>6</v>
      </c>
      <c r="L30" s="11" t="n">
        <v>6.5</v>
      </c>
    </row>
    <row r="31" spans="1:18">
      <c r="A31" s="4" t="s">
        <v>594</v>
      </c>
    </row>
    <row r="32" spans="1:18">
      <c r="A32" s="4" t="s">
        <v>591</v>
      </c>
      <c r="F32" s="5" t="n">
        <v>250000</v>
      </c>
    </row>
    <row r="33" spans="1:18">
      <c r="A33" s="4" t="s">
        <v>595</v>
      </c>
    </row>
    <row r="34" spans="1:18">
      <c r="A34" s="4" t="s">
        <v>591</v>
      </c>
      <c r="F34" s="6" t="n">
        <v>250000</v>
      </c>
    </row>
    <row r="35" spans="1:18">
      <c r="A35" s="4" t="s">
        <v>596</v>
      </c>
    </row>
    <row r="36" spans="1:18">
      <c r="A36" s="4" t="s">
        <v>570</v>
      </c>
      <c r="F36" s="5" t="n">
        <v>4</v>
      </c>
    </row>
    <row r="37" spans="1:18">
      <c r="A37" s="4" t="s">
        <v>597</v>
      </c>
    </row>
    <row r="38" spans="1:18">
      <c r="A38" s="4" t="s">
        <v>598</v>
      </c>
      <c r="O38" s="4" t="s">
        <v>599</v>
      </c>
    </row>
    <row r="39" spans="1:18">
      <c r="A39" s="4" t="s">
        <v>600</v>
      </c>
    </row>
    <row r="40" spans="1:18">
      <c r="A40" s="4" t="s">
        <v>601</v>
      </c>
      <c r="E40" s="6" t="n">
        <v>20000</v>
      </c>
    </row>
    <row r="41" spans="1:18">
      <c r="A41" s="4" t="s">
        <v>602</v>
      </c>
    </row>
    <row r="42" spans="1:18">
      <c r="A42" s="4" t="s">
        <v>603</v>
      </c>
      <c r="O42" s="4" t="s">
        <v>604</v>
      </c>
    </row>
    <row r="43" spans="1:18">
      <c r="A43" s="4" t="s">
        <v>605</v>
      </c>
    </row>
    <row r="44" spans="1:18">
      <c r="A44" s="4" t="s">
        <v>603</v>
      </c>
      <c r="O44" s="4" t="s">
        <v>606</v>
      </c>
    </row>
    <row r="45" spans="1:18">
      <c r="A45" s="4" t="s">
        <v>374</v>
      </c>
    </row>
    <row r="46" spans="1:18">
      <c r="A46" s="4" t="s">
        <v>377</v>
      </c>
      <c r="D46" s="6" t="n">
        <v>500000</v>
      </c>
    </row>
    <row r="47" spans="1:18">
      <c r="A47" s="4" t="s">
        <v>607</v>
      </c>
      <c r="G47" s="6" t="n">
        <v>6500</v>
      </c>
    </row>
    <row r="48" spans="1:18">
      <c r="A48" s="4" t="s">
        <v>608</v>
      </c>
      <c r="D48" s="6" t="n">
        <v>490000</v>
      </c>
    </row>
    <row r="49" spans="1:18">
      <c r="A49" s="4" t="s">
        <v>609</v>
      </c>
      <c r="D49" s="4" t="s">
        <v>452</v>
      </c>
    </row>
    <row r="50" spans="1:18">
      <c r="A50" s="4" t="s">
        <v>610</v>
      </c>
      <c r="D50" s="6" t="n">
        <v>10000</v>
      </c>
      <c r="F50" s="6" t="n">
        <v>2400</v>
      </c>
    </row>
    <row r="51" spans="1:18">
      <c r="A51" s="4" t="s">
        <v>378</v>
      </c>
      <c r="D51" s="4" t="s">
        <v>379</v>
      </c>
    </row>
    <row r="52" spans="1:18">
      <c r="A52" s="4" t="s">
        <v>611</v>
      </c>
      <c r="F52" s="5" t="n">
        <v>18100</v>
      </c>
    </row>
    <row r="53" spans="1:18">
      <c r="A53" s="4" t="s">
        <v>612</v>
      </c>
      <c r="C53" s="4" t="s">
        <v>446</v>
      </c>
      <c r="D53" s="4" t="s">
        <v>613</v>
      </c>
    </row>
    <row r="54" spans="1:18">
      <c r="A54" s="4" t="s">
        <v>380</v>
      </c>
    </row>
    <row r="55" spans="1:18">
      <c r="A55" s="4" t="s">
        <v>377</v>
      </c>
      <c r="P55" s="6" t="n">
        <v>40</v>
      </c>
      <c r="Q55" s="6" t="n">
        <v>30800</v>
      </c>
    </row>
    <row r="56" spans="1:18">
      <c r="A56" s="4" t="s">
        <v>610</v>
      </c>
      <c r="P56" s="10" t="n">
        <v>0.2</v>
      </c>
    </row>
    <row r="57" spans="1:18">
      <c r="A57" s="4" t="s">
        <v>378</v>
      </c>
      <c r="P57" s="4" t="s">
        <v>383</v>
      </c>
      <c r="Q57" s="4" t="s">
        <v>383</v>
      </c>
    </row>
    <row r="58" spans="1:18">
      <c r="A58" s="4" t="s">
        <v>611</v>
      </c>
      <c r="F58" s="6" t="n">
        <v>700</v>
      </c>
    </row>
    <row r="59" spans="1:18">
      <c r="A59" s="4" t="s">
        <v>381</v>
      </c>
      <c r="P59" s="4" t="s">
        <v>382</v>
      </c>
      <c r="Q59" s="4" t="s">
        <v>382</v>
      </c>
    </row>
    <row r="60" spans="1:18"/>
    <row r="61" spans="1:18">
      <c r="A61" s="4" t="s">
        <v>440</v>
      </c>
      <c r="B61" s="4" t="s">
        <v>614</v>
      </c>
    </row>
  </sheetData>
  <mergeCells count="3">
    <mergeCell ref="A1:B1"/>
    <mergeCell ref="A60:Q60"/>
    <mergeCell ref="B61:Q6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2</v>
      </c>
    </row>
    <row r="2" spans="1:3">
      <c r="A2" s="4" t="s">
        <v>616</v>
      </c>
      <c r="B2" s="6" t="n">
        <v>36252</v>
      </c>
    </row>
    <row r="3" spans="1:3">
      <c r="A3" s="4" t="s">
        <v>617</v>
      </c>
      <c r="B3" s="5" t="n">
        <v>567274</v>
      </c>
    </row>
    <row r="4" spans="1:3">
      <c r="A4" s="4" t="s">
        <v>213</v>
      </c>
      <c r="B4" s="5" t="n">
        <v>603526</v>
      </c>
    </row>
    <row r="5" spans="1:3">
      <c r="A5" s="4" t="s">
        <v>618</v>
      </c>
      <c r="B5" s="5" t="n">
        <v>-66462</v>
      </c>
    </row>
    <row r="6" spans="1:3">
      <c r="A6" s="4" t="s">
        <v>619</v>
      </c>
      <c r="B6" s="5" t="n">
        <v>537064</v>
      </c>
    </row>
    <row r="7" spans="1:3">
      <c r="A7" s="4" t="s">
        <v>620</v>
      </c>
      <c r="B7" s="5" t="n">
        <v>-2396</v>
      </c>
    </row>
    <row r="8" spans="1:3">
      <c r="A8" s="4" t="s">
        <v>95</v>
      </c>
      <c r="B8" s="5" t="n">
        <v>586667</v>
      </c>
      <c r="C8" s="6" t="n">
        <v>532799</v>
      </c>
    </row>
    <row r="9" spans="1:3">
      <c r="A9" s="4" t="s">
        <v>374</v>
      </c>
    </row>
    <row r="10" spans="1:3">
      <c r="A10" s="4" t="s">
        <v>616</v>
      </c>
      <c r="B10" s="5" t="n">
        <v>34822</v>
      </c>
    </row>
    <row r="11" spans="1:3">
      <c r="A11" s="4" t="s">
        <v>617</v>
      </c>
      <c r="B11" s="5" t="n">
        <v>535518</v>
      </c>
    </row>
    <row r="12" spans="1:3">
      <c r="A12" s="4" t="s">
        <v>213</v>
      </c>
      <c r="B12" s="5" t="n">
        <v>570340</v>
      </c>
    </row>
    <row r="13" spans="1:3">
      <c r="A13" s="4" t="s">
        <v>618</v>
      </c>
      <c r="B13" s="5" t="n">
        <v>-63840</v>
      </c>
    </row>
    <row r="14" spans="1:3">
      <c r="A14" s="4" t="s">
        <v>619</v>
      </c>
      <c r="B14" s="5" t="n">
        <v>506500</v>
      </c>
    </row>
    <row r="15" spans="1:3">
      <c r="A15" s="4" t="s">
        <v>620</v>
      </c>
      <c r="B15" s="5" t="n">
        <v>-2396</v>
      </c>
    </row>
    <row r="16" spans="1:3">
      <c r="A16" s="4" t="s">
        <v>95</v>
      </c>
      <c r="B16" s="5" t="n">
        <v>504104</v>
      </c>
    </row>
    <row r="17" spans="1:3">
      <c r="A17" s="4" t="s">
        <v>380</v>
      </c>
    </row>
    <row r="18" spans="1:3">
      <c r="A18" s="4" t="s">
        <v>616</v>
      </c>
      <c r="B18" s="5" t="n">
        <v>1430</v>
      </c>
    </row>
    <row r="19" spans="1:3">
      <c r="A19" s="4" t="s">
        <v>617</v>
      </c>
      <c r="B19" s="5" t="n">
        <v>31756</v>
      </c>
    </row>
    <row r="20" spans="1:3">
      <c r="A20" s="4" t="s">
        <v>213</v>
      </c>
      <c r="B20" s="5" t="n">
        <v>33186</v>
      </c>
    </row>
    <row r="21" spans="1:3">
      <c r="A21" s="4" t="s">
        <v>618</v>
      </c>
      <c r="B21" s="5" t="n">
        <v>-2622</v>
      </c>
    </row>
    <row r="22" spans="1:3">
      <c r="A22" s="4" t="s">
        <v>619</v>
      </c>
      <c r="B22" s="5" t="n">
        <v>30564</v>
      </c>
    </row>
    <row r="23" spans="1:3">
      <c r="A23" s="4" t="s">
        <v>620</v>
      </c>
      <c r="B23" s="5" t="n">
        <v>0</v>
      </c>
    </row>
    <row r="24" spans="1:3">
      <c r="A24" s="4" t="s">
        <v>95</v>
      </c>
      <c r="B24" s="6" t="n">
        <v>305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7"/>
    <col customWidth="1" max="3" min="3" width="4"/>
  </cols>
  <sheetData>
    <row r="1" spans="1:3">
      <c r="A1" s="1" t="s">
        <v>621</v>
      </c>
      <c r="B1" s="2" t="s">
        <v>1</v>
      </c>
    </row>
    <row r="2" spans="1:3">
      <c r="B2" s="2" t="s">
        <v>2</v>
      </c>
    </row>
    <row r="3" spans="1:3">
      <c r="A3" s="4" t="s">
        <v>622</v>
      </c>
      <c r="B3" s="11" t="n">
        <v>2.5</v>
      </c>
      <c r="C3" s="4" t="s">
        <v>440</v>
      </c>
    </row>
    <row r="4" spans="1:3">
      <c r="A4" s="4" t="s">
        <v>623</v>
      </c>
      <c r="B4" s="11" t="n">
        <v>4.5</v>
      </c>
      <c r="C4" s="4" t="s">
        <v>440</v>
      </c>
    </row>
    <row r="5" spans="1:3">
      <c r="A5" s="4" t="s">
        <v>624</v>
      </c>
      <c r="B5" s="5" t="n">
        <v>3</v>
      </c>
      <c r="C5" s="4" t="s">
        <v>440</v>
      </c>
    </row>
    <row r="6" spans="1:3">
      <c r="A6" s="4" t="s">
        <v>625</v>
      </c>
    </row>
    <row r="7" spans="1:3">
      <c r="A7" s="4" t="s">
        <v>626</v>
      </c>
      <c r="B7" s="4" t="s">
        <v>627</v>
      </c>
    </row>
    <row r="8" spans="1:3">
      <c r="A8" s="4" t="s">
        <v>628</v>
      </c>
    </row>
    <row r="9" spans="1:3">
      <c r="A9" s="4" t="s">
        <v>629</v>
      </c>
      <c r="B9" s="4" t="s">
        <v>606</v>
      </c>
    </row>
    <row r="10" spans="1:3">
      <c r="A10" s="4" t="s">
        <v>630</v>
      </c>
    </row>
    <row r="11" spans="1:3">
      <c r="A11" s="4" t="s">
        <v>629</v>
      </c>
      <c r="B11" s="4" t="s">
        <v>631</v>
      </c>
    </row>
    <row r="12" spans="1:3">
      <c r="A12" s="4" t="s">
        <v>632</v>
      </c>
    </row>
    <row r="13" spans="1:3">
      <c r="A13" s="4" t="s">
        <v>629</v>
      </c>
      <c r="B13" s="4" t="s">
        <v>604</v>
      </c>
    </row>
    <row r="14" spans="1:3">
      <c r="A14" s="4" t="s">
        <v>633</v>
      </c>
    </row>
    <row r="15" spans="1:3">
      <c r="A15" s="4" t="s">
        <v>629</v>
      </c>
      <c r="B15" s="4" t="s">
        <v>606</v>
      </c>
    </row>
    <row r="16" spans="1:3"/>
    <row r="17" spans="1:3">
      <c r="A17" s="4" t="s">
        <v>440</v>
      </c>
      <c r="B17" s="4" t="s">
        <v>614</v>
      </c>
    </row>
  </sheetData>
  <mergeCells count="5">
    <mergeCell ref="A1:A2"/>
    <mergeCell ref="B1:C1"/>
    <mergeCell ref="B2:C2"/>
    <mergeCell ref="A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2</v>
      </c>
    </row>
    <row r="2" spans="1:3">
      <c r="A2" s="4" t="s">
        <v>635</v>
      </c>
      <c r="B2" s="6" t="n">
        <v>6047</v>
      </c>
    </row>
    <row r="3" spans="1:3">
      <c r="A3" s="4" t="s">
        <v>636</v>
      </c>
      <c r="B3" s="5" t="n">
        <v>4886</v>
      </c>
    </row>
    <row r="4" spans="1:3">
      <c r="A4" s="4" t="s">
        <v>637</v>
      </c>
      <c r="B4" s="5" t="n">
        <v>2845</v>
      </c>
    </row>
    <row r="5" spans="1:3">
      <c r="A5" s="4" t="s">
        <v>638</v>
      </c>
      <c r="B5" s="5" t="n">
        <v>487</v>
      </c>
    </row>
    <row r="6" spans="1:3">
      <c r="A6" s="4" t="s">
        <v>213</v>
      </c>
      <c r="B6" s="5" t="n">
        <v>14265</v>
      </c>
    </row>
    <row r="7" spans="1:3">
      <c r="A7" s="4" t="s">
        <v>639</v>
      </c>
      <c r="B7" s="5" t="n">
        <v>-860</v>
      </c>
    </row>
    <row r="8" spans="1:3">
      <c r="A8" s="4" t="s">
        <v>640</v>
      </c>
      <c r="B8" s="6" t="n">
        <v>13405</v>
      </c>
      <c r="C8" s="6" t="n">
        <v>13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24</v>
      </c>
    </row>
    <row r="3" spans="1:3">
      <c r="A3" s="3" t="s">
        <v>165</v>
      </c>
    </row>
    <row r="4" spans="1:3">
      <c r="A4" s="4" t="s">
        <v>155</v>
      </c>
      <c r="B4" s="6" t="n">
        <v>-72065</v>
      </c>
      <c r="C4" s="6" t="n">
        <v>20314</v>
      </c>
    </row>
    <row r="5" spans="1:3">
      <c r="A5" s="3" t="s">
        <v>166</v>
      </c>
    </row>
    <row r="6" spans="1:3">
      <c r="A6" s="4" t="s">
        <v>127</v>
      </c>
      <c r="B6" s="5" t="n">
        <v>90821</v>
      </c>
      <c r="C6" s="5" t="n">
        <v>62852</v>
      </c>
    </row>
    <row r="7" spans="1:3">
      <c r="A7" s="4" t="s">
        <v>167</v>
      </c>
      <c r="B7" s="5" t="n">
        <v>1399</v>
      </c>
      <c r="C7" s="5" t="n">
        <v>0</v>
      </c>
    </row>
    <row r="8" spans="1:3">
      <c r="A8" s="4" t="s">
        <v>168</v>
      </c>
      <c r="B8" s="5" t="n">
        <v>1033</v>
      </c>
      <c r="C8" s="5" t="n">
        <v>254</v>
      </c>
    </row>
    <row r="9" spans="1:3">
      <c r="A9" s="4" t="s">
        <v>169</v>
      </c>
      <c r="B9" s="5" t="n">
        <v>4642</v>
      </c>
      <c r="C9" s="5" t="n">
        <v>-166</v>
      </c>
    </row>
    <row r="10" spans="1:3">
      <c r="A10" s="4" t="s">
        <v>170</v>
      </c>
      <c r="B10" s="5" t="n">
        <v>3209</v>
      </c>
      <c r="C10" s="5" t="n">
        <v>2640</v>
      </c>
    </row>
    <row r="11" spans="1:3">
      <c r="A11" s="4" t="s">
        <v>171</v>
      </c>
      <c r="B11" s="5" t="n">
        <v>3552</v>
      </c>
      <c r="C11" s="5" t="n">
        <v>2441</v>
      </c>
    </row>
    <row r="12" spans="1:3">
      <c r="A12" s="4" t="s">
        <v>172</v>
      </c>
      <c r="B12" s="5" t="n">
        <v>-22585</v>
      </c>
      <c r="C12" s="5" t="n">
        <v>-2977</v>
      </c>
    </row>
    <row r="13" spans="1:3">
      <c r="A13" s="4" t="s">
        <v>173</v>
      </c>
      <c r="B13" s="5" t="n">
        <v>1252</v>
      </c>
      <c r="C13" s="5" t="n">
        <v>898</v>
      </c>
    </row>
    <row r="14" spans="1:3">
      <c r="A14" s="4" t="s">
        <v>174</v>
      </c>
      <c r="B14" s="5" t="n">
        <v>-6101</v>
      </c>
      <c r="C14" s="5" t="n">
        <v>-30236</v>
      </c>
    </row>
    <row r="15" spans="1:3">
      <c r="A15" s="4" t="s">
        <v>175</v>
      </c>
      <c r="B15" s="5" t="n">
        <v>12217</v>
      </c>
      <c r="C15" s="5" t="n">
        <v>-5348</v>
      </c>
    </row>
    <row r="16" spans="1:3">
      <c r="A16" s="4" t="s">
        <v>176</v>
      </c>
      <c r="B16" s="5" t="n">
        <v>3</v>
      </c>
      <c r="C16" s="5" t="n">
        <v>-35</v>
      </c>
    </row>
    <row r="17" spans="1:3">
      <c r="A17" s="3" t="s">
        <v>177</v>
      </c>
    </row>
    <row r="18" spans="1:3">
      <c r="A18" s="4" t="s">
        <v>178</v>
      </c>
      <c r="B18" s="5" t="n">
        <v>-12772</v>
      </c>
      <c r="C18" s="5" t="n">
        <v>2471</v>
      </c>
    </row>
    <row r="19" spans="1:3">
      <c r="A19" s="4" t="s">
        <v>179</v>
      </c>
      <c r="B19" s="5" t="n">
        <v>-147</v>
      </c>
      <c r="C19" s="5" t="n">
        <v>-6865</v>
      </c>
    </row>
    <row r="20" spans="1:3">
      <c r="A20" s="4" t="s">
        <v>180</v>
      </c>
      <c r="B20" s="5" t="n">
        <v>16784</v>
      </c>
      <c r="C20" s="5" t="n">
        <v>-2507</v>
      </c>
    </row>
    <row r="21" spans="1:3">
      <c r="A21" s="4" t="s">
        <v>83</v>
      </c>
      <c r="B21" s="5" t="n">
        <v>-12085</v>
      </c>
      <c r="C21" s="5" t="n">
        <v>8701</v>
      </c>
    </row>
    <row r="22" spans="1:3">
      <c r="A22" s="4" t="s">
        <v>84</v>
      </c>
      <c r="B22" s="5" t="n">
        <v>1660</v>
      </c>
      <c r="C22" s="5" t="n">
        <v>-337</v>
      </c>
    </row>
    <row r="23" spans="1:3">
      <c r="A23" s="4" t="s">
        <v>85</v>
      </c>
      <c r="B23" s="5" t="n">
        <v>-6452</v>
      </c>
      <c r="C23" s="5" t="n">
        <v>-672</v>
      </c>
    </row>
    <row r="24" spans="1:3">
      <c r="A24" s="4" t="s">
        <v>181</v>
      </c>
      <c r="B24" s="5" t="n">
        <v>4348</v>
      </c>
      <c r="C24" s="5" t="n">
        <v>-4410</v>
      </c>
    </row>
    <row r="25" spans="1:3">
      <c r="A25" s="4" t="s">
        <v>182</v>
      </c>
      <c r="B25" s="5" t="n">
        <v>8713</v>
      </c>
      <c r="C25" s="5" t="n">
        <v>47018</v>
      </c>
    </row>
    <row r="26" spans="1:3">
      <c r="A26" s="3" t="s">
        <v>183</v>
      </c>
    </row>
    <row r="27" spans="1:3">
      <c r="A27" s="4" t="s">
        <v>184</v>
      </c>
      <c r="B27" s="5" t="n">
        <v>-71245</v>
      </c>
      <c r="C27" s="5" t="n">
        <v>-43304</v>
      </c>
    </row>
    <row r="28" spans="1:3">
      <c r="A28" s="4" t="s">
        <v>185</v>
      </c>
      <c r="B28" s="5" t="n">
        <v>25</v>
      </c>
      <c r="C28" s="5" t="n">
        <v>463</v>
      </c>
    </row>
    <row r="29" spans="1:3">
      <c r="A29" s="4" t="s">
        <v>186</v>
      </c>
      <c r="B29" s="5" t="n">
        <v>-107</v>
      </c>
      <c r="C29" s="5" t="n">
        <v>-31682</v>
      </c>
    </row>
    <row r="30" spans="1:3">
      <c r="A30" s="4" t="s">
        <v>187</v>
      </c>
      <c r="B30" s="5" t="n">
        <v>0</v>
      </c>
      <c r="C30" s="5" t="n">
        <v>59336</v>
      </c>
    </row>
    <row r="31" spans="1:3">
      <c r="A31" s="4" t="s">
        <v>188</v>
      </c>
      <c r="B31" s="5" t="n">
        <v>-71327</v>
      </c>
      <c r="C31" s="5" t="n">
        <v>-15187</v>
      </c>
    </row>
    <row r="32" spans="1:3">
      <c r="A32" s="3" t="s">
        <v>189</v>
      </c>
    </row>
    <row r="33" spans="1:3">
      <c r="A33" s="4" t="s">
        <v>190</v>
      </c>
      <c r="B33" s="5" t="n">
        <v>-1644</v>
      </c>
      <c r="C33" s="5" t="n">
        <v>-2694</v>
      </c>
    </row>
    <row r="34" spans="1:3">
      <c r="A34" s="4" t="s">
        <v>191</v>
      </c>
      <c r="B34" s="5" t="n">
        <v>-2430</v>
      </c>
      <c r="C34" s="5" t="n">
        <v>-2000</v>
      </c>
    </row>
    <row r="35" spans="1:3">
      <c r="A35" s="4" t="s">
        <v>192</v>
      </c>
      <c r="B35" s="5" t="n">
        <v>-276</v>
      </c>
      <c r="C35" s="5" t="n">
        <v>-276</v>
      </c>
    </row>
    <row r="36" spans="1:3">
      <c r="A36" s="4" t="s">
        <v>193</v>
      </c>
      <c r="B36" s="5" t="n">
        <v>-46</v>
      </c>
      <c r="C36" s="5" t="n">
        <v>-3</v>
      </c>
    </row>
    <row r="37" spans="1:3">
      <c r="A37" s="4" t="s">
        <v>194</v>
      </c>
      <c r="B37" s="5" t="n">
        <v>170000</v>
      </c>
      <c r="C37" s="5" t="n">
        <v>31024</v>
      </c>
    </row>
    <row r="38" spans="1:3">
      <c r="A38" s="4" t="s">
        <v>195</v>
      </c>
      <c r="B38" s="5" t="n">
        <v>-118000</v>
      </c>
      <c r="C38" s="5" t="n">
        <v>0</v>
      </c>
    </row>
    <row r="39" spans="1:3">
      <c r="A39" s="4" t="s">
        <v>196</v>
      </c>
      <c r="B39" s="5" t="n">
        <v>-3377</v>
      </c>
      <c r="C39" s="5" t="n">
        <v>-3762</v>
      </c>
    </row>
    <row r="40" spans="1:3">
      <c r="A40" s="4" t="s">
        <v>197</v>
      </c>
      <c r="B40" s="5" t="n">
        <v>44227</v>
      </c>
      <c r="C40" s="5" t="n">
        <v>22289</v>
      </c>
    </row>
    <row r="41" spans="1:3">
      <c r="A41" s="4" t="s">
        <v>198</v>
      </c>
      <c r="B41" s="5" t="n">
        <v>432</v>
      </c>
      <c r="C41" s="5" t="n">
        <v>-532</v>
      </c>
    </row>
    <row r="42" spans="1:3">
      <c r="A42" s="4" t="s">
        <v>199</v>
      </c>
      <c r="B42" s="5" t="n">
        <v>-17955</v>
      </c>
      <c r="C42" s="5" t="n">
        <v>53588</v>
      </c>
    </row>
    <row r="43" spans="1:3">
      <c r="A43" s="4" t="s">
        <v>200</v>
      </c>
      <c r="B43" s="5" t="n">
        <v>28414</v>
      </c>
      <c r="C43" s="5" t="n">
        <v>187139</v>
      </c>
    </row>
    <row r="44" spans="1:3">
      <c r="A44" s="4" t="s">
        <v>201</v>
      </c>
      <c r="B44" s="5" t="n">
        <v>10459</v>
      </c>
      <c r="C44" s="5" t="n">
        <v>240727</v>
      </c>
    </row>
    <row r="45" spans="1:3">
      <c r="A45" s="3" t="s">
        <v>202</v>
      </c>
    </row>
    <row r="46" spans="1:3">
      <c r="A46" s="4" t="s">
        <v>203</v>
      </c>
      <c r="B46" s="5" t="n">
        <v>3498</v>
      </c>
      <c r="C46" s="5" t="n">
        <v>7008</v>
      </c>
    </row>
    <row r="47" spans="1:3">
      <c r="A47" s="4" t="s">
        <v>204</v>
      </c>
      <c r="B47" s="5" t="n">
        <v>22365</v>
      </c>
      <c r="C47" s="5" t="n">
        <v>0</v>
      </c>
    </row>
    <row r="48" spans="1:3">
      <c r="A48" s="4" t="s">
        <v>205</v>
      </c>
      <c r="B48" s="6" t="n">
        <v>8274</v>
      </c>
      <c r="C48" s="6" t="n">
        <v>48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42</v>
      </c>
    </row>
    <row r="2" spans="1:3">
      <c r="A2" s="4" t="s">
        <v>635</v>
      </c>
      <c r="B2" s="6" t="n">
        <v>7585</v>
      </c>
    </row>
    <row r="3" spans="1:3">
      <c r="A3" s="4" t="s">
        <v>636</v>
      </c>
      <c r="B3" s="5" t="n">
        <v>3703</v>
      </c>
    </row>
    <row r="4" spans="1:3">
      <c r="A4" s="4" t="s">
        <v>637</v>
      </c>
      <c r="B4" s="5" t="n">
        <v>3099</v>
      </c>
    </row>
    <row r="5" spans="1:3">
      <c r="A5" s="4" t="s">
        <v>638</v>
      </c>
      <c r="B5" s="5" t="n">
        <v>2286</v>
      </c>
    </row>
    <row r="6" spans="1:3">
      <c r="A6" s="4" t="s">
        <v>643</v>
      </c>
      <c r="B6" s="5" t="n">
        <v>1181</v>
      </c>
    </row>
    <row r="7" spans="1:3">
      <c r="A7" s="4" t="s">
        <v>644</v>
      </c>
      <c r="B7" s="5" t="n">
        <v>1316</v>
      </c>
    </row>
    <row r="8" spans="1:3">
      <c r="A8" s="4" t="s">
        <v>213</v>
      </c>
      <c r="B8" s="5" t="n">
        <v>19170</v>
      </c>
    </row>
    <row r="9" spans="1:3">
      <c r="A9" s="4" t="s">
        <v>645</v>
      </c>
      <c r="B9" s="5" t="n">
        <v>-132</v>
      </c>
    </row>
    <row r="10" spans="1:3">
      <c r="A10" s="4" t="s">
        <v>646</v>
      </c>
      <c r="B10" s="6" t="n">
        <v>19038</v>
      </c>
      <c r="C10" s="6" t="n">
        <v>22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642</v>
      </c>
      <c r="D1" s="2" t="s">
        <v>62</v>
      </c>
    </row>
    <row r="2" spans="1:4">
      <c r="A2" s="4" t="s">
        <v>580</v>
      </c>
      <c r="B2" s="6" t="n">
        <v>19038</v>
      </c>
      <c r="C2" s="6" t="n">
        <v>22400</v>
      </c>
    </row>
    <row r="3" spans="1:4">
      <c r="A3" s="4" t="s">
        <v>583</v>
      </c>
      <c r="B3" s="6" t="n">
        <v>19019</v>
      </c>
      <c r="D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648</v>
      </c>
      <c r="B1" s="2" t="s">
        <v>495</v>
      </c>
      <c r="C1" s="2" t="s">
        <v>1</v>
      </c>
    </row>
    <row r="2" spans="1:6">
      <c r="B2" s="2" t="s">
        <v>649</v>
      </c>
      <c r="C2" s="2" t="s">
        <v>355</v>
      </c>
      <c r="D2" s="2" t="s">
        <v>650</v>
      </c>
      <c r="E2" s="2" t="s">
        <v>355</v>
      </c>
      <c r="F2" s="2" t="s">
        <v>651</v>
      </c>
    </row>
    <row r="3" spans="1:6">
      <c r="A3" s="4" t="s">
        <v>652</v>
      </c>
      <c r="D3" s="4" t="s">
        <v>653</v>
      </c>
      <c r="E3" s="4" t="s">
        <v>653</v>
      </c>
      <c r="F3" s="4" t="s">
        <v>653</v>
      </c>
    </row>
    <row r="4" spans="1:6">
      <c r="A4" s="4" t="s">
        <v>654</v>
      </c>
      <c r="C4" s="4" t="s">
        <v>655</v>
      </c>
    </row>
    <row r="5" spans="1:6">
      <c r="A5" s="4" t="s">
        <v>656</v>
      </c>
      <c r="E5" s="6" t="n">
        <v>1000</v>
      </c>
    </row>
    <row r="6" spans="1:6">
      <c r="A6" s="4" t="s">
        <v>657</v>
      </c>
      <c r="E6" s="5" t="n">
        <v>300</v>
      </c>
    </row>
    <row r="7" spans="1:6">
      <c r="A7" s="4" t="s">
        <v>658</v>
      </c>
      <c r="C7" s="6" t="n">
        <v>-700</v>
      </c>
    </row>
    <row r="8" spans="1:6">
      <c r="A8" s="4" t="s">
        <v>659</v>
      </c>
      <c r="C8" s="6" t="n">
        <v>0</v>
      </c>
    </row>
    <row r="9" spans="1:6">
      <c r="A9" s="4" t="s">
        <v>660</v>
      </c>
      <c r="E9" s="5" t="n">
        <v>1700</v>
      </c>
    </row>
    <row r="10" spans="1:6">
      <c r="A10" s="4" t="s">
        <v>661</v>
      </c>
      <c r="E10" s="5" t="n">
        <v>1700</v>
      </c>
    </row>
    <row r="11" spans="1:6">
      <c r="A11" s="4" t="s">
        <v>662</v>
      </c>
    </row>
    <row r="12" spans="1:6">
      <c r="A12" s="4" t="s">
        <v>663</v>
      </c>
      <c r="E12" s="5" t="n">
        <v>600</v>
      </c>
    </row>
    <row r="13" spans="1:6">
      <c r="A13" s="4" t="s">
        <v>664</v>
      </c>
    </row>
    <row r="14" spans="1:6">
      <c r="A14" s="4" t="s">
        <v>665</v>
      </c>
      <c r="E14" s="5" t="n">
        <v>500</v>
      </c>
    </row>
    <row r="15" spans="1:6">
      <c r="A15" s="4" t="s">
        <v>666</v>
      </c>
    </row>
    <row r="16" spans="1:6">
      <c r="A16" s="4" t="s">
        <v>667</v>
      </c>
      <c r="E16" s="5" t="n">
        <v>600</v>
      </c>
    </row>
    <row r="17" spans="1:6">
      <c r="A17" s="4" t="s">
        <v>668</v>
      </c>
    </row>
    <row r="18" spans="1:6">
      <c r="A18" s="4" t="s">
        <v>669</v>
      </c>
      <c r="E18" s="6" t="n">
        <v>1100</v>
      </c>
    </row>
    <row r="19" spans="1:6">
      <c r="A19" s="4" t="s">
        <v>670</v>
      </c>
    </row>
    <row r="20" spans="1:6">
      <c r="A20" s="4" t="s">
        <v>671</v>
      </c>
      <c r="D20" s="12" t="n">
        <v>1.2702</v>
      </c>
      <c r="E20" s="12" t="n">
        <v>1.2702</v>
      </c>
      <c r="F20" s="12" t="n">
        <v>1.2702</v>
      </c>
    </row>
    <row r="21" spans="1:6">
      <c r="A21" s="4" t="s">
        <v>672</v>
      </c>
    </row>
    <row r="22" spans="1:6">
      <c r="A22" s="4" t="s">
        <v>671</v>
      </c>
      <c r="D22" s="12" t="n">
        <v>1.3332</v>
      </c>
      <c r="E22" s="12" t="n">
        <v>1.3332</v>
      </c>
      <c r="F22" s="12" t="n">
        <v>1.3332</v>
      </c>
    </row>
    <row r="23" spans="1:6">
      <c r="A23" s="4" t="s">
        <v>673</v>
      </c>
    </row>
    <row r="24" spans="1:6">
      <c r="A24" s="4" t="s">
        <v>674</v>
      </c>
      <c r="D24" s="5" t="n">
        <v>127</v>
      </c>
      <c r="E24" s="5" t="n">
        <v>127</v>
      </c>
      <c r="F24" s="5" t="n">
        <v>127</v>
      </c>
    </row>
    <row r="25" spans="1:6">
      <c r="A25" s="4" t="s">
        <v>675</v>
      </c>
      <c r="D25" s="10" t="n">
        <v>283.2</v>
      </c>
      <c r="E25" s="6" t="n">
        <v>218500</v>
      </c>
    </row>
    <row r="26" spans="1:6">
      <c r="A26" s="4" t="s">
        <v>676</v>
      </c>
      <c r="E26" s="6" t="n">
        <v>12000</v>
      </c>
    </row>
    <row r="27" spans="1:6">
      <c r="A27" s="4" t="s">
        <v>677</v>
      </c>
    </row>
    <row r="28" spans="1:6">
      <c r="A28" s="4" t="s">
        <v>671</v>
      </c>
      <c r="D28" s="12" t="n">
        <v>20.242</v>
      </c>
      <c r="E28" s="12" t="n">
        <v>20.242</v>
      </c>
      <c r="F28" s="12" t="n">
        <v>20.242</v>
      </c>
    </row>
    <row r="29" spans="1:6">
      <c r="A29" s="4" t="s">
        <v>678</v>
      </c>
    </row>
    <row r="30" spans="1:6">
      <c r="A30" s="4" t="s">
        <v>671</v>
      </c>
      <c r="D30" s="12" t="n">
        <v>20.855</v>
      </c>
      <c r="E30" s="12" t="n">
        <v>20.855</v>
      </c>
      <c r="F30" s="12" t="n">
        <v>20.855</v>
      </c>
    </row>
    <row r="31" spans="1:6">
      <c r="A31" s="4" t="s">
        <v>679</v>
      </c>
    </row>
    <row r="32" spans="1:6">
      <c r="A32" s="4" t="s">
        <v>674</v>
      </c>
      <c r="D32" s="5" t="n">
        <v>14</v>
      </c>
      <c r="E32" s="5" t="n">
        <v>14</v>
      </c>
      <c r="F32" s="5" t="n">
        <v>14</v>
      </c>
    </row>
    <row r="33" spans="1:6">
      <c r="A33" s="4" t="s">
        <v>675</v>
      </c>
      <c r="E33" s="6" t="n">
        <v>3300</v>
      </c>
      <c r="F33" s="10" t="n">
        <v>67.3</v>
      </c>
    </row>
    <row r="34" spans="1:6">
      <c r="A34" s="4" t="s">
        <v>680</v>
      </c>
    </row>
    <row r="35" spans="1:6">
      <c r="A35" s="4" t="s">
        <v>681</v>
      </c>
      <c r="B35" s="5" t="n">
        <v>8600000</v>
      </c>
    </row>
    <row r="36" spans="1:6">
      <c r="A36" s="4" t="s">
        <v>682</v>
      </c>
      <c r="B36" s="11" t="n">
        <v>15.13</v>
      </c>
    </row>
    <row r="37" spans="1:6">
      <c r="A37" s="4" t="s">
        <v>683</v>
      </c>
    </row>
    <row r="38" spans="1:6">
      <c r="A38" s="4" t="s">
        <v>681</v>
      </c>
      <c r="B38" s="5" t="n">
        <v>194000</v>
      </c>
    </row>
    <row r="39" spans="1:6">
      <c r="A39" s="4" t="s">
        <v>682</v>
      </c>
      <c r="B39" s="5" t="n">
        <v>1400</v>
      </c>
    </row>
    <row r="40" spans="1:6">
      <c r="A40" s="4" t="s">
        <v>684</v>
      </c>
    </row>
    <row r="41" spans="1:6">
      <c r="A41" s="4" t="s">
        <v>663</v>
      </c>
      <c r="E41" s="5" t="n">
        <v>5900</v>
      </c>
    </row>
    <row r="42" spans="1:6">
      <c r="A42" s="4" t="s">
        <v>667</v>
      </c>
      <c r="E42" s="5" t="n">
        <v>4000</v>
      </c>
    </row>
    <row r="43" spans="1:6">
      <c r="A43" s="4" t="s">
        <v>685</v>
      </c>
    </row>
    <row r="44" spans="1:6">
      <c r="A44" s="4" t="s">
        <v>665</v>
      </c>
      <c r="E44" s="5" t="n">
        <v>1200</v>
      </c>
    </row>
    <row r="45" spans="1:6">
      <c r="A45" s="4" t="s">
        <v>686</v>
      </c>
    </row>
    <row r="46" spans="1:6">
      <c r="A46" s="4" t="s">
        <v>667</v>
      </c>
      <c r="E46" s="6" t="n">
        <v>2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7</v>
      </c>
      <c r="B1" s="2" t="s">
        <v>1</v>
      </c>
      <c r="C1" s="2" t="s">
        <v>688</v>
      </c>
    </row>
    <row r="2" spans="1:3">
      <c r="B2" s="2" t="s">
        <v>689</v>
      </c>
      <c r="C2" s="2" t="s">
        <v>690</v>
      </c>
    </row>
    <row r="3" spans="1:3">
      <c r="A3" s="4" t="s">
        <v>691</v>
      </c>
    </row>
    <row r="4" spans="1:3">
      <c r="A4" s="4" t="s">
        <v>692</v>
      </c>
      <c r="B4" s="5" t="n">
        <v>15047</v>
      </c>
    </row>
    <row r="5" spans="1:3">
      <c r="A5" s="4" t="s">
        <v>693</v>
      </c>
      <c r="B5" s="7" t="n">
        <v>1.19</v>
      </c>
    </row>
    <row r="6" spans="1:3">
      <c r="A6" s="4" t="s">
        <v>694</v>
      </c>
    </row>
    <row r="7" spans="1:3">
      <c r="A7" s="4" t="s">
        <v>692</v>
      </c>
      <c r="B7" s="5" t="n">
        <v>3329</v>
      </c>
      <c r="C7" s="5" t="n">
        <v>2700</v>
      </c>
    </row>
    <row r="8" spans="1:3">
      <c r="A8" s="4" t="s">
        <v>693</v>
      </c>
      <c r="B8" s="7" t="n">
        <v>0.89</v>
      </c>
      <c r="C8" s="7" t="n">
        <v>0.89</v>
      </c>
    </row>
    <row r="9" spans="1:3">
      <c r="A9" s="4" t="s">
        <v>695</v>
      </c>
    </row>
    <row r="10" spans="1:3">
      <c r="A10" s="4" t="s">
        <v>696</v>
      </c>
      <c r="C10" s="5" t="n">
        <v>842</v>
      </c>
    </row>
    <row r="11" spans="1:3">
      <c r="A11" s="4" t="s">
        <v>693</v>
      </c>
      <c r="C11" s="7" t="n">
        <v>14.69</v>
      </c>
    </row>
    <row r="12" spans="1:3">
      <c r="A12" s="4" t="s">
        <v>697</v>
      </c>
    </row>
    <row r="13" spans="1:3">
      <c r="A13" s="4" t="s">
        <v>696</v>
      </c>
      <c r="C13" s="5" t="n">
        <v>4</v>
      </c>
    </row>
    <row r="14" spans="1:3">
      <c r="A14" s="4" t="s">
        <v>693</v>
      </c>
      <c r="C14" s="6" t="n">
        <v>1260</v>
      </c>
    </row>
    <row r="15" spans="1:3">
      <c r="A15" s="4" t="s">
        <v>698</v>
      </c>
    </row>
    <row r="16" spans="1:3">
      <c r="A16" s="4" t="s">
        <v>692</v>
      </c>
      <c r="C16" s="5" t="n">
        <v>18450</v>
      </c>
    </row>
    <row r="17" spans="1:3">
      <c r="A17" s="4" t="s">
        <v>693</v>
      </c>
      <c r="C17" s="7" t="n">
        <v>1.15</v>
      </c>
    </row>
    <row r="18" spans="1:3">
      <c r="A18" s="4" t="s">
        <v>699</v>
      </c>
    </row>
    <row r="19" spans="1:3">
      <c r="A19" s="4" t="s">
        <v>696</v>
      </c>
      <c r="B19" s="5" t="n">
        <v>3059</v>
      </c>
    </row>
    <row r="20" spans="1:3">
      <c r="A20" s="4" t="s">
        <v>693</v>
      </c>
      <c r="B20" s="7" t="n">
        <v>14.56</v>
      </c>
    </row>
    <row r="21" spans="1:3">
      <c r="A21" s="4" t="s">
        <v>700</v>
      </c>
    </row>
    <row r="22" spans="1:3">
      <c r="A22" s="4" t="s">
        <v>696</v>
      </c>
      <c r="B22" s="5" t="n">
        <v>106</v>
      </c>
    </row>
    <row r="23" spans="1:3">
      <c r="A23" s="4" t="s">
        <v>693</v>
      </c>
      <c r="B23" s="6" t="n">
        <v>1317</v>
      </c>
    </row>
    <row r="24" spans="1:3">
      <c r="A24" s="4" t="s">
        <v>701</v>
      </c>
    </row>
    <row r="25" spans="1:3">
      <c r="A25" s="4" t="s">
        <v>692</v>
      </c>
      <c r="B25" s="5" t="n">
        <v>25629</v>
      </c>
    </row>
    <row r="26" spans="1:3">
      <c r="A26" s="4" t="s">
        <v>693</v>
      </c>
      <c r="B26" s="7" t="n">
        <v>1.25</v>
      </c>
    </row>
    <row r="27" spans="1:3">
      <c r="A27" s="4" t="s">
        <v>702</v>
      </c>
    </row>
    <row r="28" spans="1:3">
      <c r="A28" s="4" t="s">
        <v>692</v>
      </c>
      <c r="B28" s="5" t="n">
        <v>1653</v>
      </c>
    </row>
    <row r="29" spans="1:3">
      <c r="A29" s="4" t="s">
        <v>693</v>
      </c>
      <c r="B29" s="7" t="n">
        <v>0.96</v>
      </c>
    </row>
    <row r="30" spans="1:3">
      <c r="A30" s="4" t="s">
        <v>703</v>
      </c>
    </row>
    <row r="31" spans="1:3">
      <c r="A31" s="4" t="s">
        <v>692</v>
      </c>
      <c r="B31" s="5" t="n">
        <v>12125</v>
      </c>
    </row>
    <row r="32" spans="1:3">
      <c r="A32" s="4" t="s">
        <v>693</v>
      </c>
      <c r="B32" s="7" t="n">
        <v>1.27</v>
      </c>
    </row>
    <row r="33" spans="1:3">
      <c r="A33" s="4" t="s">
        <v>704</v>
      </c>
    </row>
    <row r="34" spans="1:3">
      <c r="A34" s="4" t="s">
        <v>692</v>
      </c>
      <c r="B34" s="5" t="n">
        <v>1102</v>
      </c>
    </row>
    <row r="35" spans="1:3">
      <c r="A35" s="4" t="s">
        <v>693</v>
      </c>
      <c r="B35" s="7" t="n">
        <v>0.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355</v>
      </c>
    </row>
    <row r="2" spans="1:2">
      <c r="A2" s="4" t="s">
        <v>706</v>
      </c>
      <c r="B2" s="10" t="n">
        <v>504.1</v>
      </c>
    </row>
    <row r="3" spans="1:2">
      <c r="A3" s="4" t="s">
        <v>707</v>
      </c>
    </row>
    <row r="4" spans="1:2">
      <c r="A4" s="4" t="s">
        <v>708</v>
      </c>
      <c r="B4" s="10" t="n">
        <v>48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2</v>
      </c>
    </row>
    <row r="2" spans="1:3">
      <c r="A2" s="4" t="s">
        <v>710</v>
      </c>
      <c r="B2" s="6" t="n">
        <v>7367</v>
      </c>
      <c r="C2" s="6" t="n">
        <v>7443</v>
      </c>
    </row>
    <row r="3" spans="1:3">
      <c r="A3" s="4" t="s">
        <v>711</v>
      </c>
    </row>
    <row r="4" spans="1:3">
      <c r="A4" s="4" t="s">
        <v>81</v>
      </c>
      <c r="B4" s="5" t="n">
        <v>30101</v>
      </c>
      <c r="C4" s="5" t="n">
        <v>39413</v>
      </c>
    </row>
    <row r="5" spans="1:3">
      <c r="A5" s="4" t="s">
        <v>99</v>
      </c>
      <c r="B5" s="5" t="n">
        <v>1702</v>
      </c>
      <c r="C5" s="5" t="n">
        <v>8968</v>
      </c>
    </row>
    <row r="6" spans="1:3">
      <c r="A6" s="4" t="s">
        <v>712</v>
      </c>
    </row>
    <row r="7" spans="1:3">
      <c r="A7" s="4" t="s">
        <v>713</v>
      </c>
      <c r="B7" s="5" t="n">
        <v>9434</v>
      </c>
      <c r="C7" s="5" t="n">
        <v>27389</v>
      </c>
    </row>
    <row r="8" spans="1:3">
      <c r="A8" s="4" t="s">
        <v>714</v>
      </c>
      <c r="B8" s="5" t="n">
        <v>5815</v>
      </c>
      <c r="C8" s="5" t="n">
        <v>6583</v>
      </c>
    </row>
    <row r="9" spans="1:3">
      <c r="A9" s="4" t="s">
        <v>715</v>
      </c>
      <c r="B9" s="5" t="n">
        <v>1025</v>
      </c>
      <c r="C9" s="5" t="n">
        <v>1025</v>
      </c>
    </row>
    <row r="10" spans="1:3">
      <c r="A10" s="4" t="s">
        <v>716</v>
      </c>
    </row>
    <row r="11" spans="1:3">
      <c r="A11" s="4" t="s">
        <v>717</v>
      </c>
      <c r="B11" s="5" t="n">
        <v>5936</v>
      </c>
      <c r="C11" s="5" t="n">
        <v>23</v>
      </c>
    </row>
    <row r="12" spans="1:3">
      <c r="A12" s="4" t="s">
        <v>717</v>
      </c>
      <c r="B12" s="5" t="n">
        <v>0</v>
      </c>
      <c r="C12" s="5" t="n">
        <v>8595</v>
      </c>
    </row>
    <row r="13" spans="1:3">
      <c r="A13" s="4" t="s">
        <v>718</v>
      </c>
    </row>
    <row r="14" spans="1:3">
      <c r="A14" s="4" t="s">
        <v>710</v>
      </c>
      <c r="B14" s="5" t="n">
        <v>6877</v>
      </c>
      <c r="C14" s="5" t="n">
        <v>4184</v>
      </c>
    </row>
    <row r="15" spans="1:3">
      <c r="A15" s="4" t="s">
        <v>719</v>
      </c>
      <c r="B15" s="5" t="n">
        <v>1014</v>
      </c>
      <c r="C15" s="5" t="n">
        <v>209</v>
      </c>
    </row>
    <row r="16" spans="1:3">
      <c r="A16" s="4" t="s">
        <v>719</v>
      </c>
      <c r="B16" s="6" t="n">
        <v>1702</v>
      </c>
      <c r="C16" s="6" t="n">
        <v>3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27"/>
    <col customWidth="1" max="6" min="6" width="27"/>
    <col customWidth="1" max="7" min="7" width="20"/>
    <col customWidth="1" max="8" min="8" width="21"/>
    <col customWidth="1" max="9" min="9" width="20"/>
  </cols>
  <sheetData>
    <row r="1" spans="1:9">
      <c r="A1" s="1" t="s">
        <v>720</v>
      </c>
      <c r="B1" s="2" t="s">
        <v>721</v>
      </c>
      <c r="C1" s="2" t="s">
        <v>722</v>
      </c>
      <c r="D1" s="2" t="s">
        <v>723</v>
      </c>
      <c r="E1" s="2" t="s">
        <v>723</v>
      </c>
      <c r="F1" s="2" t="s">
        <v>723</v>
      </c>
      <c r="G1" s="2" t="s">
        <v>724</v>
      </c>
      <c r="H1" s="2" t="s">
        <v>725</v>
      </c>
      <c r="I1" s="2" t="s">
        <v>726</v>
      </c>
    </row>
    <row r="2" spans="1:9">
      <c r="A2" s="4" t="s">
        <v>727</v>
      </c>
      <c r="D2" s="5" t="n">
        <v>488870345</v>
      </c>
      <c r="E2" s="5" t="n">
        <v>488870345</v>
      </c>
      <c r="F2" s="5" t="n">
        <v>488870345</v>
      </c>
      <c r="G2" s="5" t="n">
        <v>482603937</v>
      </c>
    </row>
    <row r="3" spans="1:9">
      <c r="A3" s="4" t="s">
        <v>728</v>
      </c>
      <c r="E3" s="5" t="n">
        <v>0</v>
      </c>
      <c r="F3" s="5" t="n">
        <v>7173614</v>
      </c>
    </row>
    <row r="4" spans="1:9">
      <c r="A4" s="4" t="s">
        <v>729</v>
      </c>
      <c r="I4" s="5" t="n">
        <v>0</v>
      </c>
    </row>
    <row r="5" spans="1:9">
      <c r="A5" s="4" t="s">
        <v>730</v>
      </c>
      <c r="D5" s="5" t="n">
        <v>488870345</v>
      </c>
      <c r="E5" s="5" t="n">
        <v>488870345</v>
      </c>
      <c r="F5" s="5" t="n">
        <v>488870345</v>
      </c>
      <c r="G5" s="5" t="n">
        <v>482603937</v>
      </c>
    </row>
    <row r="6" spans="1:9">
      <c r="A6" s="4" t="s">
        <v>731</v>
      </c>
    </row>
    <row r="7" spans="1:9">
      <c r="A7" s="4" t="s">
        <v>732</v>
      </c>
      <c r="B7" s="5" t="n">
        <v>4136000</v>
      </c>
    </row>
    <row r="8" spans="1:9">
      <c r="A8" s="4" t="s">
        <v>733</v>
      </c>
      <c r="B8" s="5" t="n">
        <v>1</v>
      </c>
    </row>
    <row r="9" spans="1:9">
      <c r="A9" s="4" t="s">
        <v>734</v>
      </c>
    </row>
    <row r="10" spans="1:9">
      <c r="A10" s="4" t="s">
        <v>729</v>
      </c>
      <c r="B10" s="5" t="n">
        <v>2068000</v>
      </c>
    </row>
    <row r="11" spans="1:9">
      <c r="A11" s="4" t="s">
        <v>735</v>
      </c>
    </row>
    <row r="12" spans="1:9">
      <c r="A12" s="4" t="s">
        <v>729</v>
      </c>
      <c r="B12" s="5" t="n">
        <v>2068000</v>
      </c>
    </row>
    <row r="13" spans="1:9">
      <c r="A13" s="4" t="s">
        <v>736</v>
      </c>
      <c r="B13" s="7" t="n">
        <v>1.57</v>
      </c>
    </row>
    <row r="14" spans="1:9">
      <c r="A14" s="4" t="s">
        <v>336</v>
      </c>
    </row>
    <row r="15" spans="1:9">
      <c r="A15" s="4" t="s">
        <v>727</v>
      </c>
      <c r="B15" s="5" t="n">
        <v>182048945</v>
      </c>
      <c r="C15" s="5" t="n">
        <v>180499319</v>
      </c>
    </row>
    <row r="16" spans="1:9">
      <c r="A16" s="4" t="s">
        <v>728</v>
      </c>
      <c r="C16" s="5" t="n">
        <v>1549626</v>
      </c>
    </row>
    <row r="17" spans="1:9">
      <c r="A17" s="4" t="s">
        <v>336</v>
      </c>
    </row>
    <row r="18" spans="1:9">
      <c r="A18" s="4" t="s">
        <v>737</v>
      </c>
      <c r="B18" s="7" t="n">
        <v>2.27</v>
      </c>
    </row>
    <row r="19" spans="1:9">
      <c r="A19" s="4" t="s">
        <v>738</v>
      </c>
      <c r="B19" s="4" t="s">
        <v>446</v>
      </c>
    </row>
    <row r="20" spans="1:9">
      <c r="A20" s="4" t="s">
        <v>739</v>
      </c>
      <c r="B20" s="7" t="n">
        <v>2.47</v>
      </c>
    </row>
    <row r="21" spans="1:9">
      <c r="A21" s="4" t="s">
        <v>740</v>
      </c>
      <c r="B21" s="12" t="n">
        <v>0.6272</v>
      </c>
    </row>
    <row r="22" spans="1:9">
      <c r="A22" s="4" t="s">
        <v>741</v>
      </c>
      <c r="B22" s="8" t="n">
        <v>0.8411</v>
      </c>
    </row>
    <row r="23" spans="1:9">
      <c r="A23" s="4" t="s">
        <v>742</v>
      </c>
      <c r="B23" s="12" t="n">
        <v>0.4136</v>
      </c>
    </row>
    <row r="24" spans="1:9">
      <c r="A24" s="4" t="s">
        <v>743</v>
      </c>
      <c r="B24" s="6" t="n">
        <v>161704000</v>
      </c>
    </row>
    <row r="25" spans="1:9">
      <c r="A25" s="4" t="s">
        <v>744</v>
      </c>
      <c r="B25" s="5" t="n">
        <v>75276176</v>
      </c>
    </row>
    <row r="26" spans="1:9">
      <c r="A26" s="4" t="s">
        <v>728</v>
      </c>
      <c r="B26" s="5" t="n">
        <v>75276176</v>
      </c>
    </row>
    <row r="27" spans="1:9">
      <c r="A27" s="4" t="s">
        <v>736</v>
      </c>
      <c r="B27" s="7" t="n">
        <v>8.02</v>
      </c>
    </row>
    <row r="28" spans="1:9">
      <c r="A28" s="4" t="s">
        <v>745</v>
      </c>
      <c r="B28" s="6" t="n">
        <v>2000000</v>
      </c>
    </row>
    <row r="29" spans="1:9">
      <c r="A29" s="4" t="s">
        <v>746</v>
      </c>
      <c r="B29" s="5" t="n">
        <v>242389000</v>
      </c>
    </row>
    <row r="30" spans="1:9">
      <c r="A30" s="4" t="s">
        <v>747</v>
      </c>
      <c r="B30" s="5" t="n">
        <v>413923000</v>
      </c>
    </row>
    <row r="31" spans="1:9">
      <c r="A31" s="4" t="s">
        <v>748</v>
      </c>
      <c r="B31" s="5" t="n">
        <v>7000000</v>
      </c>
    </row>
    <row r="32" spans="1:9">
      <c r="A32" s="4" t="s">
        <v>749</v>
      </c>
      <c r="B32" s="5" t="n">
        <v>1500000</v>
      </c>
    </row>
    <row r="33" spans="1:9">
      <c r="A33" s="4" t="s">
        <v>750</v>
      </c>
      <c r="D33" s="6" t="n">
        <v>2800000</v>
      </c>
    </row>
    <row r="34" spans="1:9">
      <c r="A34" s="4" t="s">
        <v>751</v>
      </c>
      <c r="D34" s="5" t="n">
        <v>2100000</v>
      </c>
    </row>
    <row r="35" spans="1:9">
      <c r="A35" s="4" t="s">
        <v>752</v>
      </c>
      <c r="D35" s="5" t="n">
        <v>700000</v>
      </c>
    </row>
    <row r="36" spans="1:9">
      <c r="A36" s="4" t="s">
        <v>753</v>
      </c>
      <c r="D36" s="5" t="n">
        <v>1280</v>
      </c>
      <c r="E36" s="6" t="n">
        <v>1280</v>
      </c>
      <c r="F36" s="6" t="n">
        <v>1280</v>
      </c>
      <c r="H36" s="6" t="n">
        <v>1345</v>
      </c>
    </row>
    <row r="37" spans="1:9">
      <c r="A37" s="4" t="s">
        <v>754</v>
      </c>
      <c r="B37" s="5" t="n">
        <v>510015000</v>
      </c>
      <c r="D37" s="5" t="n">
        <v>545400000</v>
      </c>
      <c r="E37" s="5" t="n">
        <v>545400000</v>
      </c>
      <c r="F37" s="5" t="n">
        <v>545400000</v>
      </c>
    </row>
    <row r="38" spans="1:9">
      <c r="A38" s="4" t="s">
        <v>755</v>
      </c>
    </row>
    <row r="39" spans="1:9">
      <c r="A39" s="4" t="s">
        <v>754</v>
      </c>
      <c r="D39" s="6" t="n">
        <v>382200000</v>
      </c>
      <c r="E39" s="6" t="n">
        <v>382200000</v>
      </c>
      <c r="F39" s="6" t="n">
        <v>382200000</v>
      </c>
    </row>
    <row r="40" spans="1:9">
      <c r="A40" s="4" t="s">
        <v>756</v>
      </c>
    </row>
    <row r="41" spans="1:9">
      <c r="A41" s="4" t="s">
        <v>391</v>
      </c>
      <c r="B41" s="5" t="n">
        <v>9800000</v>
      </c>
    </row>
    <row r="42" spans="1:9">
      <c r="A42" s="4" t="s">
        <v>757</v>
      </c>
    </row>
    <row r="43" spans="1:9">
      <c r="A43" s="4" t="s">
        <v>743</v>
      </c>
      <c r="B43" s="6" t="n">
        <v>153200000</v>
      </c>
    </row>
    <row r="44" spans="1:9">
      <c r="A44" s="4" t="s">
        <v>744</v>
      </c>
      <c r="B44" s="5" t="n">
        <v>752761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333</v>
      </c>
      <c r="C1" s="2" t="s">
        <v>2</v>
      </c>
    </row>
    <row r="2" spans="1:3">
      <c r="A2" s="4" t="s">
        <v>743</v>
      </c>
      <c r="B2" s="6" t="n">
        <v>161704</v>
      </c>
    </row>
    <row r="3" spans="1:3">
      <c r="A3" s="4" t="s">
        <v>746</v>
      </c>
      <c r="B3" s="5" t="n">
        <v>242389</v>
      </c>
    </row>
    <row r="4" spans="1:3">
      <c r="A4" s="4" t="s">
        <v>759</v>
      </c>
      <c r="B4" s="5" t="n">
        <v>9830</v>
      </c>
    </row>
    <row r="5" spans="1:3">
      <c r="A5" s="4" t="s">
        <v>760</v>
      </c>
      <c r="B5" s="5" t="n">
        <v>413923</v>
      </c>
    </row>
    <row r="6" spans="1:3">
      <c r="A6" s="4" t="s">
        <v>761</v>
      </c>
      <c r="B6" s="5" t="n">
        <v>12874</v>
      </c>
    </row>
    <row r="7" spans="1:3">
      <c r="A7" s="4" t="s">
        <v>178</v>
      </c>
      <c r="B7" s="5" t="n">
        <v>3453</v>
      </c>
    </row>
    <row r="8" spans="1:3">
      <c r="A8" s="4" t="s">
        <v>762</v>
      </c>
      <c r="B8" s="5" t="n">
        <v>6565</v>
      </c>
    </row>
    <row r="9" spans="1:3">
      <c r="A9" s="4" t="s">
        <v>763</v>
      </c>
      <c r="B9" s="5" t="n">
        <v>10075</v>
      </c>
    </row>
    <row r="10" spans="1:3">
      <c r="A10" s="4" t="s">
        <v>73</v>
      </c>
      <c r="B10" s="5" t="n">
        <v>2583</v>
      </c>
    </row>
    <row r="11" spans="1:3">
      <c r="A11" s="4" t="s">
        <v>754</v>
      </c>
      <c r="B11" s="5" t="n">
        <v>510015</v>
      </c>
      <c r="C11" s="6" t="n">
        <v>545400</v>
      </c>
    </row>
    <row r="12" spans="1:3">
      <c r="A12" s="4" t="s">
        <v>75</v>
      </c>
      <c r="B12" s="5" t="n">
        <v>1596</v>
      </c>
    </row>
    <row r="13" spans="1:3">
      <c r="A13" s="4" t="s">
        <v>76</v>
      </c>
      <c r="B13" s="5" t="n">
        <v>9504</v>
      </c>
    </row>
    <row r="14" spans="1:3">
      <c r="A14" s="4" t="s">
        <v>81</v>
      </c>
      <c r="B14" s="5" t="n">
        <v>556665</v>
      </c>
    </row>
    <row r="15" spans="1:3">
      <c r="A15" s="4" t="s">
        <v>83</v>
      </c>
      <c r="B15" s="5" t="n">
        <v>17799</v>
      </c>
    </row>
    <row r="16" spans="1:3">
      <c r="A16" s="4" t="s">
        <v>84</v>
      </c>
      <c r="B16" s="5" t="n">
        <v>8245</v>
      </c>
    </row>
    <row r="17" spans="1:3">
      <c r="A17" s="4" t="s">
        <v>85</v>
      </c>
      <c r="B17" s="5" t="n">
        <v>421</v>
      </c>
    </row>
    <row r="18" spans="1:3">
      <c r="A18" s="4" t="s">
        <v>764</v>
      </c>
      <c r="B18" s="5" t="n">
        <v>2080</v>
      </c>
    </row>
    <row r="19" spans="1:3">
      <c r="A19" s="4" t="s">
        <v>765</v>
      </c>
      <c r="B19" s="5" t="n">
        <v>35086</v>
      </c>
    </row>
    <row r="20" spans="1:3">
      <c r="A20" s="4" t="s">
        <v>766</v>
      </c>
      <c r="B20" s="5" t="n">
        <v>19571</v>
      </c>
    </row>
    <row r="21" spans="1:3">
      <c r="A21" s="4" t="s">
        <v>767</v>
      </c>
      <c r="B21" s="5" t="n">
        <v>59540</v>
      </c>
    </row>
    <row r="22" spans="1:3">
      <c r="A22" s="4" t="s">
        <v>99</v>
      </c>
      <c r="B22" s="5" t="n">
        <v>142742</v>
      </c>
    </row>
    <row r="23" spans="1:3">
      <c r="A23" s="4" t="s">
        <v>768</v>
      </c>
      <c r="B23" s="6" t="n">
        <v>4139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769</v>
      </c>
      <c r="B1" s="2" t="s">
        <v>770</v>
      </c>
    </row>
    <row r="2" spans="1:2">
      <c r="A2" s="4" t="s">
        <v>744</v>
      </c>
      <c r="B2" s="5" t="n">
        <v>75276176</v>
      </c>
    </row>
    <row r="3" spans="1:2">
      <c r="A3" s="4" t="s">
        <v>771</v>
      </c>
      <c r="B3" s="7" t="n">
        <v>3.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772</v>
      </c>
      <c r="B1" s="2" t="s">
        <v>1</v>
      </c>
    </row>
    <row r="2" spans="1:2">
      <c r="B2" s="2" t="s">
        <v>2</v>
      </c>
    </row>
    <row r="3" spans="1:2">
      <c r="A3" s="4" t="s">
        <v>773</v>
      </c>
      <c r="B3" s="4" t="s">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2"/>
  </cols>
  <sheetData>
    <row r="1" spans="1:8">
      <c r="A1" s="1" t="s">
        <v>206</v>
      </c>
      <c r="B1" s="2" t="s">
        <v>207</v>
      </c>
      <c r="C1" s="2" t="s">
        <v>208</v>
      </c>
      <c r="D1" s="2" t="s">
        <v>209</v>
      </c>
      <c r="E1" s="2" t="s">
        <v>210</v>
      </c>
      <c r="F1" s="2" t="s">
        <v>211</v>
      </c>
      <c r="G1" s="2" t="s">
        <v>212</v>
      </c>
      <c r="H1" s="2" t="s">
        <v>213</v>
      </c>
    </row>
    <row r="2" spans="1:8">
      <c r="A2" s="4" t="s">
        <v>214</v>
      </c>
      <c r="B2" s="6" t="n">
        <v>39</v>
      </c>
      <c r="C2" s="6" t="n">
        <v>100926</v>
      </c>
      <c r="D2" s="6" t="n">
        <v>1619816</v>
      </c>
      <c r="E2" s="6" t="n">
        <v>-218089</v>
      </c>
      <c r="F2" s="6" t="n">
        <v>-23373</v>
      </c>
      <c r="G2" s="6" t="n">
        <v>-18042</v>
      </c>
      <c r="H2" s="6" t="n">
        <v>1461277</v>
      </c>
    </row>
    <row r="3" spans="1:8">
      <c r="A3" s="4" t="s">
        <v>155</v>
      </c>
      <c r="E3" s="5" t="n">
        <v>20314</v>
      </c>
      <c r="H3" s="5" t="n">
        <v>20314</v>
      </c>
    </row>
    <row r="4" spans="1:8">
      <c r="A4" s="4" t="s">
        <v>215</v>
      </c>
      <c r="D4" s="5" t="n">
        <v>2404</v>
      </c>
      <c r="H4" s="5" t="n">
        <v>2404</v>
      </c>
    </row>
    <row r="5" spans="1:8">
      <c r="A5" s="4" t="s">
        <v>216</v>
      </c>
      <c r="E5" s="5" t="n">
        <v>-2000</v>
      </c>
      <c r="H5" s="5" t="n">
        <v>-2000</v>
      </c>
    </row>
    <row r="6" spans="1:8">
      <c r="A6" s="4" t="s">
        <v>217</v>
      </c>
      <c r="E6" s="5" t="n">
        <v>-276</v>
      </c>
      <c r="H6" s="5" t="n">
        <v>-276</v>
      </c>
    </row>
    <row r="7" spans="1:8">
      <c r="A7" s="4" t="s">
        <v>218</v>
      </c>
      <c r="C7" s="5" t="n">
        <v>138</v>
      </c>
      <c r="D7" s="5" t="n">
        <v>1936</v>
      </c>
      <c r="H7" s="5" t="n">
        <v>2074</v>
      </c>
    </row>
    <row r="8" spans="1:8">
      <c r="A8" s="4" t="s">
        <v>219</v>
      </c>
      <c r="C8" s="5" t="n">
        <v>309</v>
      </c>
      <c r="D8" s="5" t="n">
        <v>4554</v>
      </c>
      <c r="G8" s="5" t="n">
        <v>-1225</v>
      </c>
      <c r="H8" s="5" t="n">
        <v>3638</v>
      </c>
    </row>
    <row r="9" spans="1:8">
      <c r="A9" s="4" t="s">
        <v>220</v>
      </c>
      <c r="F9" s="5" t="n">
        <v>-7267</v>
      </c>
      <c r="H9" s="5" t="n">
        <v>-7267</v>
      </c>
    </row>
    <row r="10" spans="1:8">
      <c r="A10" s="4" t="s">
        <v>221</v>
      </c>
      <c r="C10" s="5" t="n">
        <v>270</v>
      </c>
      <c r="D10" s="5" t="n">
        <v>-270</v>
      </c>
      <c r="G10" s="5" t="n">
        <v>-1469</v>
      </c>
      <c r="H10" s="5" t="n">
        <v>-1469</v>
      </c>
    </row>
    <row r="11" spans="1:8">
      <c r="A11" s="4" t="s">
        <v>222</v>
      </c>
      <c r="E11" s="5" t="n">
        <v>1289</v>
      </c>
      <c r="F11" s="5" t="n">
        <v>-1289</v>
      </c>
    </row>
    <row r="12" spans="1:8">
      <c r="A12" s="4" t="s">
        <v>223</v>
      </c>
      <c r="B12" s="5" t="n">
        <v>39</v>
      </c>
      <c r="C12" s="5" t="n">
        <v>101643</v>
      </c>
      <c r="D12" s="5" t="n">
        <v>1628440</v>
      </c>
      <c r="E12" s="5" t="n">
        <v>-198762</v>
      </c>
      <c r="F12" s="5" t="n">
        <v>-31929</v>
      </c>
      <c r="G12" s="5" t="n">
        <v>-20736</v>
      </c>
      <c r="H12" s="5" t="n">
        <v>1478695</v>
      </c>
    </row>
    <row r="13" spans="1:8">
      <c r="A13" s="4" t="s">
        <v>224</v>
      </c>
      <c r="B13" s="5" t="n">
        <v>39</v>
      </c>
      <c r="C13" s="5" t="n">
        <v>101290</v>
      </c>
      <c r="D13" s="5" t="n">
        <v>1626298</v>
      </c>
      <c r="E13" s="5" t="n">
        <v>-209696</v>
      </c>
      <c r="F13" s="5" t="n">
        <v>-26767</v>
      </c>
      <c r="G13" s="5" t="n">
        <v>-19267</v>
      </c>
      <c r="H13" s="5" t="n">
        <v>1471897</v>
      </c>
    </row>
    <row r="14" spans="1:8">
      <c r="A14" s="4" t="s">
        <v>155</v>
      </c>
      <c r="E14" s="5" t="n">
        <v>12074</v>
      </c>
      <c r="H14" s="5" t="n">
        <v>12074</v>
      </c>
    </row>
    <row r="15" spans="1:8">
      <c r="A15" s="4" t="s">
        <v>215</v>
      </c>
      <c r="D15" s="5" t="n">
        <v>1315</v>
      </c>
      <c r="H15" s="5" t="n">
        <v>1315</v>
      </c>
    </row>
    <row r="16" spans="1:8">
      <c r="A16" s="4" t="s">
        <v>216</v>
      </c>
      <c r="E16" s="5" t="n">
        <v>-1002</v>
      </c>
      <c r="H16" s="5" t="n">
        <v>-1002</v>
      </c>
    </row>
    <row r="17" spans="1:8">
      <c r="A17" s="4" t="s">
        <v>217</v>
      </c>
      <c r="E17" s="5" t="n">
        <v>-138</v>
      </c>
      <c r="H17" s="5" t="n">
        <v>-138</v>
      </c>
    </row>
    <row r="18" spans="1:8">
      <c r="A18" s="4" t="s">
        <v>218</v>
      </c>
      <c r="C18" s="5" t="n">
        <v>83</v>
      </c>
      <c r="D18" s="5" t="n">
        <v>1097</v>
      </c>
      <c r="H18" s="5" t="n">
        <v>1180</v>
      </c>
    </row>
    <row r="19" spans="1:8">
      <c r="A19" s="4" t="s">
        <v>220</v>
      </c>
      <c r="F19" s="5" t="n">
        <v>-5162</v>
      </c>
      <c r="H19" s="5" t="n">
        <v>-5162</v>
      </c>
    </row>
    <row r="20" spans="1:8">
      <c r="A20" s="4" t="s">
        <v>221</v>
      </c>
      <c r="C20" s="5" t="n">
        <v>270</v>
      </c>
      <c r="D20" s="5" t="n">
        <v>-270</v>
      </c>
      <c r="G20" s="5" t="n">
        <v>-1469</v>
      </c>
      <c r="H20" s="5" t="n">
        <v>-1469</v>
      </c>
    </row>
    <row r="21" spans="1:8">
      <c r="A21" s="4" t="s">
        <v>223</v>
      </c>
      <c r="B21" s="5" t="n">
        <v>39</v>
      </c>
      <c r="C21" s="5" t="n">
        <v>101643</v>
      </c>
      <c r="D21" s="5" t="n">
        <v>1628440</v>
      </c>
      <c r="E21" s="5" t="n">
        <v>-198762</v>
      </c>
      <c r="F21" s="5" t="n">
        <v>-31929</v>
      </c>
      <c r="G21" s="5" t="n">
        <v>-20736</v>
      </c>
      <c r="H21" s="5" t="n">
        <v>1478695</v>
      </c>
    </row>
    <row r="22" spans="1:8">
      <c r="A22" s="4" t="s">
        <v>225</v>
      </c>
      <c r="B22" s="5" t="n">
        <v>39</v>
      </c>
      <c r="C22" s="5" t="n">
        <v>121956</v>
      </c>
      <c r="D22" s="5" t="n">
        <v>1880481</v>
      </c>
      <c r="E22" s="5" t="n">
        <v>-248308</v>
      </c>
      <c r="F22" s="5" t="n">
        <v>-42469</v>
      </c>
      <c r="G22" s="5" t="n">
        <v>-20736</v>
      </c>
      <c r="H22" s="5" t="n">
        <v>1690963</v>
      </c>
    </row>
    <row r="23" spans="1:8">
      <c r="A23" s="4" t="s">
        <v>155</v>
      </c>
      <c r="E23" s="5" t="n">
        <v>-72065</v>
      </c>
      <c r="H23" s="5" t="n">
        <v>-72065</v>
      </c>
    </row>
    <row r="24" spans="1:8">
      <c r="A24" s="4" t="s">
        <v>215</v>
      </c>
      <c r="D24" s="5" t="n">
        <v>3097</v>
      </c>
      <c r="H24" s="5" t="n">
        <v>3097</v>
      </c>
    </row>
    <row r="25" spans="1:8">
      <c r="A25" s="4" t="s">
        <v>216</v>
      </c>
      <c r="E25" s="5" t="n">
        <v>-2430</v>
      </c>
      <c r="H25" s="5" t="n">
        <v>-2430</v>
      </c>
    </row>
    <row r="26" spans="1:8">
      <c r="A26" s="4" t="s">
        <v>217</v>
      </c>
      <c r="E26" s="5" t="n">
        <v>-276</v>
      </c>
      <c r="H26" s="5" t="n">
        <v>-276</v>
      </c>
    </row>
    <row r="27" spans="1:8">
      <c r="A27" s="4" t="s">
        <v>218</v>
      </c>
      <c r="C27" s="5" t="n">
        <v>186</v>
      </c>
      <c r="D27" s="5" t="n">
        <v>1594</v>
      </c>
      <c r="H27" s="5" t="n">
        <v>1780</v>
      </c>
    </row>
    <row r="28" spans="1:8">
      <c r="A28" s="4" t="s">
        <v>219</v>
      </c>
      <c r="C28" s="5" t="n">
        <v>899</v>
      </c>
      <c r="D28" s="5" t="n">
        <v>7375</v>
      </c>
      <c r="G28" s="5" t="n">
        <v>-1644</v>
      </c>
      <c r="H28" s="5" t="n">
        <v>6630</v>
      </c>
    </row>
    <row r="29" spans="1:8">
      <c r="A29" s="4" t="s">
        <v>226</v>
      </c>
      <c r="D29" s="5" t="n">
        <v>3003</v>
      </c>
      <c r="H29" s="5" t="n">
        <v>3600</v>
      </c>
    </row>
    <row r="30" spans="1:8">
      <c r="A30" s="4" t="s">
        <v>227</v>
      </c>
      <c r="C30" s="5" t="n">
        <v>63</v>
      </c>
      <c r="D30" s="5" t="n">
        <v>392</v>
      </c>
      <c r="H30" s="5" t="n">
        <v>455</v>
      </c>
    </row>
    <row r="31" spans="1:8">
      <c r="A31" s="4" t="s">
        <v>220</v>
      </c>
      <c r="F31" s="5" t="n">
        <v>7799</v>
      </c>
      <c r="H31" s="5" t="n">
        <v>7799</v>
      </c>
    </row>
    <row r="32" spans="1:8">
      <c r="A32" s="4" t="s">
        <v>228</v>
      </c>
      <c r="D32" s="5" t="n">
        <v>-325</v>
      </c>
      <c r="H32" s="5" t="n">
        <v>-325</v>
      </c>
    </row>
    <row r="33" spans="1:8">
      <c r="A33" s="4" t="s">
        <v>229</v>
      </c>
      <c r="B33" s="5" t="n">
        <v>39</v>
      </c>
      <c r="C33" s="5" t="n">
        <v>123701</v>
      </c>
      <c r="D33" s="5" t="n">
        <v>1895617</v>
      </c>
      <c r="E33" s="5" t="n">
        <v>-323079</v>
      </c>
      <c r="F33" s="5" t="n">
        <v>-34670</v>
      </c>
      <c r="G33" s="5" t="n">
        <v>-22380</v>
      </c>
      <c r="H33" s="5" t="n">
        <v>1639228</v>
      </c>
    </row>
    <row r="34" spans="1:8">
      <c r="A34" s="4" t="s">
        <v>230</v>
      </c>
      <c r="B34" s="5" t="n">
        <v>39</v>
      </c>
      <c r="C34" s="5" t="n">
        <v>122052</v>
      </c>
      <c r="D34" s="5" t="n">
        <v>1882613</v>
      </c>
      <c r="E34" s="5" t="n">
        <v>-275188</v>
      </c>
      <c r="F34" s="5" t="n">
        <v>-38210</v>
      </c>
      <c r="G34" s="5" t="n">
        <v>-20736</v>
      </c>
      <c r="H34" s="5" t="n">
        <v>1670570</v>
      </c>
    </row>
    <row r="35" spans="1:8">
      <c r="A35" s="4" t="s">
        <v>155</v>
      </c>
      <c r="E35" s="5" t="n">
        <v>-46532</v>
      </c>
      <c r="H35" s="5" t="n">
        <v>-46532</v>
      </c>
    </row>
    <row r="36" spans="1:8">
      <c r="A36" s="4" t="s">
        <v>215</v>
      </c>
      <c r="D36" s="5" t="n">
        <v>1518</v>
      </c>
      <c r="H36" s="5" t="n">
        <v>1518</v>
      </c>
    </row>
    <row r="37" spans="1:8">
      <c r="A37" s="4" t="s">
        <v>216</v>
      </c>
      <c r="E37" s="5" t="n">
        <v>-1221</v>
      </c>
      <c r="H37" s="5" t="n">
        <v>-1221</v>
      </c>
    </row>
    <row r="38" spans="1:8">
      <c r="A38" s="4" t="s">
        <v>217</v>
      </c>
      <c r="E38" s="5" t="n">
        <v>-138</v>
      </c>
      <c r="H38" s="5" t="n">
        <v>-138</v>
      </c>
    </row>
    <row r="39" spans="1:8">
      <c r="A39" s="4" t="s">
        <v>218</v>
      </c>
      <c r="C39" s="5" t="n">
        <v>90</v>
      </c>
      <c r="D39" s="5" t="n">
        <v>716</v>
      </c>
      <c r="H39" s="5" t="n">
        <v>806</v>
      </c>
    </row>
    <row r="40" spans="1:8">
      <c r="A40" s="4" t="s">
        <v>219</v>
      </c>
      <c r="C40" s="5" t="n">
        <v>899</v>
      </c>
      <c r="D40" s="5" t="n">
        <v>7375</v>
      </c>
      <c r="G40" s="5" t="n">
        <v>-1644</v>
      </c>
      <c r="H40" s="5" t="n">
        <v>6630</v>
      </c>
    </row>
    <row r="41" spans="1:8">
      <c r="A41" s="4" t="s">
        <v>226</v>
      </c>
      <c r="C41" s="5" t="n">
        <v>597</v>
      </c>
      <c r="D41" s="5" t="n">
        <v>3003</v>
      </c>
      <c r="H41" s="5" t="n">
        <v>3600</v>
      </c>
    </row>
    <row r="42" spans="1:8">
      <c r="A42" s="4" t="s">
        <v>227</v>
      </c>
      <c r="C42" s="5" t="n">
        <v>63</v>
      </c>
      <c r="D42" s="5" t="n">
        <v>392</v>
      </c>
      <c r="H42" s="5" t="n">
        <v>455</v>
      </c>
    </row>
    <row r="43" spans="1:8">
      <c r="A43" s="4" t="s">
        <v>220</v>
      </c>
      <c r="F43" s="5" t="n">
        <v>3540</v>
      </c>
      <c r="H43" s="5" t="n">
        <v>3540</v>
      </c>
    </row>
    <row r="44" spans="1:8">
      <c r="A44" s="4" t="s">
        <v>229</v>
      </c>
      <c r="B44" s="6" t="n">
        <v>39</v>
      </c>
      <c r="C44" s="6" t="n">
        <v>123701</v>
      </c>
      <c r="D44" s="6" t="n">
        <v>1895617</v>
      </c>
      <c r="E44" s="6" t="n">
        <v>-323079</v>
      </c>
      <c r="F44" s="6" t="n">
        <v>-34670</v>
      </c>
      <c r="G44" s="6" t="n">
        <v>-22380</v>
      </c>
      <c r="H44" s="6" t="n">
        <v>16392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4</v>
      </c>
      <c r="B1" s="2" t="s">
        <v>2</v>
      </c>
      <c r="C1" s="2" t="s">
        <v>512</v>
      </c>
      <c r="D1" s="2" t="s">
        <v>62</v>
      </c>
      <c r="E1" s="2" t="s">
        <v>124</v>
      </c>
      <c r="F1" s="2" t="s">
        <v>775</v>
      </c>
      <c r="G1" s="2" t="s">
        <v>776</v>
      </c>
    </row>
    <row r="2" spans="1:7">
      <c r="A2" s="3" t="s">
        <v>777</v>
      </c>
    </row>
    <row r="3" spans="1:7">
      <c r="A3" s="4" t="s">
        <v>64</v>
      </c>
      <c r="B3" s="6" t="n">
        <v>9434</v>
      </c>
      <c r="D3" s="6" t="n">
        <v>27389</v>
      </c>
    </row>
    <row r="4" spans="1:7">
      <c r="A4" s="4" t="s">
        <v>73</v>
      </c>
      <c r="B4" s="5" t="n">
        <v>135984</v>
      </c>
      <c r="D4" s="5" t="n">
        <v>136761</v>
      </c>
    </row>
    <row r="5" spans="1:7">
      <c r="A5" s="4" t="s">
        <v>77</v>
      </c>
      <c r="B5" s="5" t="n">
        <v>2485869</v>
      </c>
      <c r="D5" s="5" t="n">
        <v>2520004</v>
      </c>
    </row>
    <row r="6" spans="1:7">
      <c r="A6" s="4" t="s">
        <v>778</v>
      </c>
      <c r="B6" s="5" t="n">
        <v>0</v>
      </c>
      <c r="D6" s="5" t="n">
        <v>0</v>
      </c>
    </row>
    <row r="7" spans="1:7">
      <c r="A7" s="4" t="s">
        <v>779</v>
      </c>
      <c r="B7" s="5" t="n">
        <v>0</v>
      </c>
      <c r="D7" s="5" t="n">
        <v>0</v>
      </c>
    </row>
    <row r="8" spans="1:7">
      <c r="A8" s="4" t="s">
        <v>780</v>
      </c>
      <c r="B8" s="5" t="n">
        <v>39426</v>
      </c>
      <c r="D8" s="5" t="n">
        <v>19790</v>
      </c>
    </row>
    <row r="9" spans="1:7">
      <c r="A9" s="4" t="s">
        <v>81</v>
      </c>
      <c r="B9" s="5" t="n">
        <v>2670713</v>
      </c>
      <c r="D9" s="5" t="n">
        <v>2703944</v>
      </c>
    </row>
    <row r="10" spans="1:7">
      <c r="A10" s="3" t="s">
        <v>781</v>
      </c>
    </row>
    <row r="11" spans="1:7">
      <c r="A11" s="4" t="s">
        <v>782</v>
      </c>
      <c r="B11" s="5" t="n">
        <v>117853</v>
      </c>
      <c r="D11" s="5" t="n">
        <v>136194</v>
      </c>
    </row>
    <row r="12" spans="1:7">
      <c r="A12" s="4" t="s">
        <v>95</v>
      </c>
      <c r="B12" s="5" t="n">
        <v>607090</v>
      </c>
      <c r="D12" s="5" t="n">
        <v>540670</v>
      </c>
    </row>
    <row r="13" spans="1:7">
      <c r="A13" s="4" t="s">
        <v>94</v>
      </c>
      <c r="B13" s="5" t="n">
        <v>103782</v>
      </c>
      <c r="D13" s="5" t="n">
        <v>104979</v>
      </c>
    </row>
    <row r="14" spans="1:7">
      <c r="A14" s="4" t="s">
        <v>96</v>
      </c>
      <c r="B14" s="5" t="n">
        <v>148338</v>
      </c>
      <c r="D14" s="5" t="n">
        <v>173537</v>
      </c>
    </row>
    <row r="15" spans="1:7">
      <c r="A15" s="4" t="s">
        <v>98</v>
      </c>
      <c r="B15" s="5" t="n">
        <v>54422</v>
      </c>
      <c r="D15" s="5" t="n">
        <v>57601</v>
      </c>
    </row>
    <row r="16" spans="1:7">
      <c r="A16" s="4" t="s">
        <v>783</v>
      </c>
      <c r="B16" s="5" t="n">
        <v>1639228</v>
      </c>
      <c r="C16" s="6" t="n">
        <v>1670570</v>
      </c>
      <c r="D16" s="5" t="n">
        <v>1690963</v>
      </c>
      <c r="E16" s="6" t="n">
        <v>1478695</v>
      </c>
      <c r="F16" s="6" t="n">
        <v>1471897</v>
      </c>
      <c r="G16" s="6" t="n">
        <v>1461277</v>
      </c>
    </row>
    <row r="17" spans="1:7">
      <c r="A17" s="4" t="s">
        <v>784</v>
      </c>
      <c r="B17" s="5" t="n">
        <v>2670713</v>
      </c>
      <c r="D17" s="5" t="n">
        <v>2703944</v>
      </c>
    </row>
    <row r="18" spans="1:7">
      <c r="A18" s="4" t="s">
        <v>785</v>
      </c>
    </row>
    <row r="19" spans="1:7">
      <c r="A19" s="3" t="s">
        <v>777</v>
      </c>
    </row>
    <row r="20" spans="1:7">
      <c r="A20" s="4" t="s">
        <v>64</v>
      </c>
      <c r="B20" s="5" t="n">
        <v>14</v>
      </c>
      <c r="D20" s="5" t="n">
        <v>6265</v>
      </c>
    </row>
    <row r="21" spans="1:7">
      <c r="A21" s="4" t="s">
        <v>73</v>
      </c>
      <c r="B21" s="5" t="n">
        <v>12108</v>
      </c>
      <c r="D21" s="5" t="n">
        <v>6388</v>
      </c>
    </row>
    <row r="22" spans="1:7">
      <c r="A22" s="4" t="s">
        <v>77</v>
      </c>
      <c r="B22" s="5" t="n">
        <v>1913</v>
      </c>
      <c r="D22" s="5" t="n">
        <v>1913</v>
      </c>
    </row>
    <row r="23" spans="1:7">
      <c r="A23" s="4" t="s">
        <v>778</v>
      </c>
      <c r="B23" s="5" t="n">
        <v>152061</v>
      </c>
      <c r="D23" s="5" t="n">
        <v>171905</v>
      </c>
    </row>
    <row r="24" spans="1:7">
      <c r="A24" s="4" t="s">
        <v>779</v>
      </c>
      <c r="B24" s="5" t="n">
        <v>1506079</v>
      </c>
      <c r="D24" s="5" t="n">
        <v>1577564</v>
      </c>
    </row>
    <row r="25" spans="1:7">
      <c r="A25" s="4" t="s">
        <v>780</v>
      </c>
      <c r="B25" s="5" t="n">
        <v>286460</v>
      </c>
      <c r="D25" s="5" t="n">
        <v>276641</v>
      </c>
    </row>
    <row r="26" spans="1:7">
      <c r="A26" s="4" t="s">
        <v>81</v>
      </c>
      <c r="B26" s="5" t="n">
        <v>1958635</v>
      </c>
      <c r="D26" s="5" t="n">
        <v>2040676</v>
      </c>
    </row>
    <row r="27" spans="1:7">
      <c r="A27" s="3" t="s">
        <v>781</v>
      </c>
    </row>
    <row r="28" spans="1:7">
      <c r="A28" s="4" t="s">
        <v>782</v>
      </c>
      <c r="B28" s="5" t="n">
        <v>-314607</v>
      </c>
      <c r="D28" s="5" t="n">
        <v>-234133</v>
      </c>
    </row>
    <row r="29" spans="1:7">
      <c r="A29" s="4" t="s">
        <v>95</v>
      </c>
      <c r="B29" s="5" t="n">
        <v>586667</v>
      </c>
      <c r="D29" s="5" t="n">
        <v>532799</v>
      </c>
    </row>
    <row r="30" spans="1:7">
      <c r="A30" s="4" t="s">
        <v>94</v>
      </c>
      <c r="B30" s="5" t="n">
        <v>0</v>
      </c>
      <c r="D30" s="5" t="n">
        <v>0</v>
      </c>
    </row>
    <row r="31" spans="1:7">
      <c r="A31" s="4" t="s">
        <v>96</v>
      </c>
      <c r="B31" s="5" t="n">
        <v>0</v>
      </c>
      <c r="D31" s="5" t="n">
        <v>0</v>
      </c>
    </row>
    <row r="32" spans="1:7">
      <c r="A32" s="4" t="s">
        <v>98</v>
      </c>
      <c r="B32" s="5" t="n">
        <v>47347</v>
      </c>
      <c r="D32" s="5" t="n">
        <v>51047</v>
      </c>
    </row>
    <row r="33" spans="1:7">
      <c r="A33" s="4" t="s">
        <v>783</v>
      </c>
      <c r="B33" s="5" t="n">
        <v>1639228</v>
      </c>
      <c r="D33" s="5" t="n">
        <v>1690963</v>
      </c>
    </row>
    <row r="34" spans="1:7">
      <c r="A34" s="4" t="s">
        <v>784</v>
      </c>
      <c r="B34" s="5" t="n">
        <v>1958635</v>
      </c>
      <c r="D34" s="5" t="n">
        <v>2040676</v>
      </c>
    </row>
    <row r="35" spans="1:7">
      <c r="A35" s="4" t="s">
        <v>786</v>
      </c>
    </row>
    <row r="36" spans="1:7">
      <c r="A36" s="3" t="s">
        <v>777</v>
      </c>
    </row>
    <row r="37" spans="1:7">
      <c r="A37" s="4" t="s">
        <v>64</v>
      </c>
      <c r="B37" s="5" t="n">
        <v>2107</v>
      </c>
      <c r="D37" s="5" t="n">
        <v>8661</v>
      </c>
    </row>
    <row r="38" spans="1:7">
      <c r="A38" s="4" t="s">
        <v>73</v>
      </c>
      <c r="B38" s="5" t="n">
        <v>62222</v>
      </c>
      <c r="D38" s="5" t="n">
        <v>69574</v>
      </c>
    </row>
    <row r="39" spans="1:7">
      <c r="A39" s="4" t="s">
        <v>77</v>
      </c>
      <c r="B39" s="5" t="n">
        <v>1785072</v>
      </c>
      <c r="D39" s="5" t="n">
        <v>1795994</v>
      </c>
    </row>
    <row r="40" spans="1:7">
      <c r="A40" s="4" t="s">
        <v>778</v>
      </c>
      <c r="B40" s="5" t="n">
        <v>-364163</v>
      </c>
      <c r="D40" s="5" t="n">
        <v>-222815</v>
      </c>
    </row>
    <row r="41" spans="1:7">
      <c r="A41" s="4" t="s">
        <v>779</v>
      </c>
      <c r="B41" s="5" t="n">
        <v>0</v>
      </c>
      <c r="D41" s="5" t="n">
        <v>0</v>
      </c>
    </row>
    <row r="42" spans="1:7">
      <c r="A42" s="4" t="s">
        <v>780</v>
      </c>
      <c r="B42" s="5" t="n">
        <v>22798</v>
      </c>
      <c r="D42" s="5" t="n">
        <v>9030</v>
      </c>
    </row>
    <row r="43" spans="1:7">
      <c r="A43" s="4" t="s">
        <v>81</v>
      </c>
      <c r="B43" s="5" t="n">
        <v>1508036</v>
      </c>
      <c r="D43" s="5" t="n">
        <v>1660444</v>
      </c>
    </row>
    <row r="44" spans="1:7">
      <c r="A44" s="3" t="s">
        <v>781</v>
      </c>
    </row>
    <row r="45" spans="1:7">
      <c r="A45" s="4" t="s">
        <v>782</v>
      </c>
      <c r="B45" s="5" t="n">
        <v>122102</v>
      </c>
      <c r="D45" s="5" t="n">
        <v>118863</v>
      </c>
    </row>
    <row r="46" spans="1:7">
      <c r="A46" s="4" t="s">
        <v>95</v>
      </c>
      <c r="B46" s="5" t="n">
        <v>18226</v>
      </c>
      <c r="D46" s="5" t="n">
        <v>141870</v>
      </c>
    </row>
    <row r="47" spans="1:7">
      <c r="A47" s="4" t="s">
        <v>94</v>
      </c>
      <c r="B47" s="5" t="n">
        <v>89209</v>
      </c>
      <c r="D47" s="5" t="n">
        <v>94602</v>
      </c>
    </row>
    <row r="48" spans="1:7">
      <c r="A48" s="4" t="s">
        <v>96</v>
      </c>
      <c r="B48" s="5" t="n">
        <v>66781</v>
      </c>
      <c r="D48" s="5" t="n">
        <v>64639</v>
      </c>
    </row>
    <row r="49" spans="1:7">
      <c r="A49" s="4" t="s">
        <v>98</v>
      </c>
      <c r="B49" s="5" t="n">
        <v>6116</v>
      </c>
      <c r="D49" s="5" t="n">
        <v>5659</v>
      </c>
    </row>
    <row r="50" spans="1:7">
      <c r="A50" s="4" t="s">
        <v>783</v>
      </c>
      <c r="B50" s="5" t="n">
        <v>1205602</v>
      </c>
      <c r="D50" s="5" t="n">
        <v>1234811</v>
      </c>
    </row>
    <row r="51" spans="1:7">
      <c r="A51" s="4" t="s">
        <v>784</v>
      </c>
      <c r="B51" s="5" t="n">
        <v>1508036</v>
      </c>
      <c r="D51" s="5" t="n">
        <v>1660444</v>
      </c>
    </row>
    <row r="52" spans="1:7">
      <c r="A52" s="4" t="s">
        <v>787</v>
      </c>
    </row>
    <row r="53" spans="1:7">
      <c r="A53" s="3" t="s">
        <v>777</v>
      </c>
    </row>
    <row r="54" spans="1:7">
      <c r="A54" s="4" t="s">
        <v>64</v>
      </c>
      <c r="B54" s="5" t="n">
        <v>7313</v>
      </c>
      <c r="D54" s="5" t="n">
        <v>12463</v>
      </c>
    </row>
    <row r="55" spans="1:7">
      <c r="A55" s="4" t="s">
        <v>73</v>
      </c>
      <c r="B55" s="5" t="n">
        <v>61728</v>
      </c>
      <c r="D55" s="5" t="n">
        <v>60868</v>
      </c>
    </row>
    <row r="56" spans="1:7">
      <c r="A56" s="4" t="s">
        <v>77</v>
      </c>
      <c r="B56" s="5" t="n">
        <v>698884</v>
      </c>
      <c r="D56" s="5" t="n">
        <v>722097</v>
      </c>
    </row>
    <row r="57" spans="1:7">
      <c r="A57" s="4" t="s">
        <v>778</v>
      </c>
      <c r="B57" s="5" t="n">
        <v>-199609</v>
      </c>
      <c r="D57" s="5" t="n">
        <v>-171834</v>
      </c>
    </row>
    <row r="58" spans="1:7">
      <c r="A58" s="4" t="s">
        <v>779</v>
      </c>
      <c r="B58" s="5" t="n">
        <v>0</v>
      </c>
      <c r="D58" s="5" t="n">
        <v>0</v>
      </c>
    </row>
    <row r="59" spans="1:7">
      <c r="A59" s="4" t="s">
        <v>780</v>
      </c>
      <c r="B59" s="5" t="n">
        <v>-117873</v>
      </c>
      <c r="D59" s="5" t="n">
        <v>-122969</v>
      </c>
    </row>
    <row r="60" spans="1:7">
      <c r="A60" s="4" t="s">
        <v>81</v>
      </c>
      <c r="B60" s="5" t="n">
        <v>450443</v>
      </c>
      <c r="D60" s="5" t="n">
        <v>500625</v>
      </c>
    </row>
    <row r="61" spans="1:7">
      <c r="A61" s="3" t="s">
        <v>781</v>
      </c>
    </row>
    <row r="62" spans="1:7">
      <c r="A62" s="4" t="s">
        <v>782</v>
      </c>
      <c r="B62" s="5" t="n">
        <v>44741</v>
      </c>
      <c r="D62" s="5" t="n">
        <v>45922</v>
      </c>
    </row>
    <row r="63" spans="1:7">
      <c r="A63" s="4" t="s">
        <v>95</v>
      </c>
      <c r="B63" s="5" t="n">
        <v>2197</v>
      </c>
      <c r="D63" s="5" t="n">
        <v>1989</v>
      </c>
    </row>
    <row r="64" spans="1:7">
      <c r="A64" s="4" t="s">
        <v>94</v>
      </c>
      <c r="B64" s="5" t="n">
        <v>14573</v>
      </c>
      <c r="D64" s="5" t="n">
        <v>10377</v>
      </c>
    </row>
    <row r="65" spans="1:7">
      <c r="A65" s="4" t="s">
        <v>96</v>
      </c>
      <c r="B65" s="5" t="n">
        <v>87496</v>
      </c>
      <c r="D65" s="5" t="n">
        <v>98689</v>
      </c>
    </row>
    <row r="66" spans="1:7">
      <c r="A66" s="4" t="s">
        <v>98</v>
      </c>
      <c r="B66" s="5" t="n">
        <v>959</v>
      </c>
      <c r="D66" s="5" t="n">
        <v>895</v>
      </c>
    </row>
    <row r="67" spans="1:7">
      <c r="A67" s="4" t="s">
        <v>783</v>
      </c>
      <c r="B67" s="5" t="n">
        <v>300477</v>
      </c>
      <c r="D67" s="5" t="n">
        <v>342753</v>
      </c>
    </row>
    <row r="68" spans="1:7">
      <c r="A68" s="4" t="s">
        <v>784</v>
      </c>
      <c r="B68" s="5" t="n">
        <v>450443</v>
      </c>
      <c r="D68" s="5" t="n">
        <v>500625</v>
      </c>
    </row>
    <row r="69" spans="1:7">
      <c r="A69" s="4" t="s">
        <v>788</v>
      </c>
    </row>
    <row r="70" spans="1:7">
      <c r="A70" s="3" t="s">
        <v>777</v>
      </c>
    </row>
    <row r="71" spans="1:7">
      <c r="A71" s="4" t="s">
        <v>64</v>
      </c>
      <c r="B71" s="5" t="n">
        <v>0</v>
      </c>
      <c r="D71" s="5" t="n">
        <v>0</v>
      </c>
    </row>
    <row r="72" spans="1:7">
      <c r="A72" s="4" t="s">
        <v>73</v>
      </c>
      <c r="B72" s="5" t="n">
        <v>-74</v>
      </c>
      <c r="D72" s="5" t="n">
        <v>-69</v>
      </c>
    </row>
    <row r="73" spans="1:7">
      <c r="A73" s="4" t="s">
        <v>77</v>
      </c>
      <c r="B73" s="5" t="n">
        <v>0</v>
      </c>
      <c r="D73" s="5" t="n">
        <v>0</v>
      </c>
    </row>
    <row r="74" spans="1:7">
      <c r="A74" s="4" t="s">
        <v>778</v>
      </c>
      <c r="B74" s="5" t="n">
        <v>411711</v>
      </c>
      <c r="D74" s="5" t="n">
        <v>222744</v>
      </c>
    </row>
    <row r="75" spans="1:7">
      <c r="A75" s="4" t="s">
        <v>779</v>
      </c>
      <c r="B75" s="5" t="n">
        <v>-1506079</v>
      </c>
      <c r="D75" s="5" t="n">
        <v>-1577564</v>
      </c>
    </row>
    <row r="76" spans="1:7">
      <c r="A76" s="4" t="s">
        <v>780</v>
      </c>
      <c r="B76" s="5" t="n">
        <v>-151959</v>
      </c>
      <c r="D76" s="5" t="n">
        <v>-142912</v>
      </c>
    </row>
    <row r="77" spans="1:7">
      <c r="A77" s="4" t="s">
        <v>81</v>
      </c>
      <c r="B77" s="5" t="n">
        <v>-1246401</v>
      </c>
      <c r="D77" s="5" t="n">
        <v>-1497801</v>
      </c>
    </row>
    <row r="78" spans="1:7">
      <c r="A78" s="3" t="s">
        <v>781</v>
      </c>
    </row>
    <row r="79" spans="1:7">
      <c r="A79" s="4" t="s">
        <v>782</v>
      </c>
      <c r="B79" s="5" t="n">
        <v>265617</v>
      </c>
    </row>
    <row r="80" spans="1:7">
      <c r="A80" s="4" t="s">
        <v>95</v>
      </c>
      <c r="B80" s="5" t="n">
        <v>0</v>
      </c>
      <c r="D80" s="5" t="n">
        <v>-135988</v>
      </c>
    </row>
    <row r="81" spans="1:7">
      <c r="A81" s="4" t="s">
        <v>94</v>
      </c>
      <c r="B81" s="5" t="n">
        <v>0</v>
      </c>
      <c r="D81" s="5" t="n">
        <v>0</v>
      </c>
    </row>
    <row r="82" spans="1:7">
      <c r="A82" s="4" t="s">
        <v>96</v>
      </c>
      <c r="B82" s="5" t="n">
        <v>-5939</v>
      </c>
    </row>
    <row r="83" spans="1:7">
      <c r="A83" s="4" t="s">
        <v>98</v>
      </c>
      <c r="B83" s="5" t="n">
        <v>0</v>
      </c>
      <c r="D83" s="5" t="n">
        <v>0</v>
      </c>
    </row>
    <row r="84" spans="1:7">
      <c r="A84" s="4" t="s">
        <v>783</v>
      </c>
      <c r="B84" s="5" t="n">
        <v>-1506079</v>
      </c>
      <c r="D84" s="5" t="n">
        <v>-1577564</v>
      </c>
    </row>
    <row r="85" spans="1:7">
      <c r="A85" s="4" t="s">
        <v>784</v>
      </c>
      <c r="B85" s="6" t="n">
        <v>-1246401</v>
      </c>
      <c r="D85" s="5" t="n">
        <v>-1497801</v>
      </c>
    </row>
    <row r="86" spans="1:7">
      <c r="A86" s="4" t="s">
        <v>789</v>
      </c>
    </row>
    <row r="87" spans="1:7">
      <c r="A87" s="3" t="s">
        <v>781</v>
      </c>
    </row>
    <row r="88" spans="1:7">
      <c r="A88" s="4" t="s">
        <v>782</v>
      </c>
      <c r="D88" s="5" t="n">
        <v>205542</v>
      </c>
    </row>
    <row r="89" spans="1:7">
      <c r="A89" s="4" t="s">
        <v>96</v>
      </c>
      <c r="D89" s="6" t="n">
        <v>102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123</v>
      </c>
      <c r="D1" s="2" t="s">
        <v>1</v>
      </c>
    </row>
    <row r="2" spans="1:5">
      <c r="B2" s="2" t="s">
        <v>2</v>
      </c>
      <c r="C2" s="2" t="s">
        <v>124</v>
      </c>
      <c r="D2" s="2" t="s">
        <v>2</v>
      </c>
      <c r="E2" s="2" t="s">
        <v>124</v>
      </c>
    </row>
    <row r="3" spans="1:5">
      <c r="A3" s="4" t="s">
        <v>791</v>
      </c>
      <c r="B3" s="6" t="n">
        <v>134172</v>
      </c>
      <c r="C3" s="6" t="n">
        <v>147259</v>
      </c>
      <c r="D3" s="6" t="n">
        <v>286789</v>
      </c>
      <c r="E3" s="6" t="n">
        <v>286968</v>
      </c>
    </row>
    <row r="4" spans="1:5">
      <c r="A4" s="4" t="s">
        <v>792</v>
      </c>
      <c r="B4" s="5" t="n">
        <v>-104938</v>
      </c>
      <c r="C4" s="5" t="n">
        <v>-80440</v>
      </c>
      <c r="D4" s="5" t="n">
        <v>-215324</v>
      </c>
      <c r="E4" s="5" t="n">
        <v>-153309</v>
      </c>
    </row>
    <row r="5" spans="1:5">
      <c r="A5" s="4" t="s">
        <v>793</v>
      </c>
      <c r="B5" s="5" t="n">
        <v>-49477</v>
      </c>
      <c r="C5" s="5" t="n">
        <v>-31817</v>
      </c>
      <c r="D5" s="5" t="n">
        <v>-88264</v>
      </c>
      <c r="E5" s="5" t="n">
        <v>-59871</v>
      </c>
    </row>
    <row r="6" spans="1:5">
      <c r="A6" s="4" t="s">
        <v>131</v>
      </c>
      <c r="B6" s="5" t="n">
        <v>-8918</v>
      </c>
      <c r="C6" s="5" t="n">
        <v>-9787</v>
      </c>
      <c r="D6" s="5" t="n">
        <v>-18877</v>
      </c>
      <c r="E6" s="5" t="n">
        <v>-17522</v>
      </c>
    </row>
    <row r="7" spans="1:5">
      <c r="A7" s="4" t="s">
        <v>794</v>
      </c>
      <c r="B7" s="5" t="n">
        <v>-5144</v>
      </c>
      <c r="C7" s="5" t="n">
        <v>-9253</v>
      </c>
      <c r="D7" s="5" t="n">
        <v>-10402</v>
      </c>
      <c r="E7" s="5" t="n">
        <v>-17618</v>
      </c>
    </row>
    <row r="8" spans="1:5">
      <c r="A8" s="4" t="s">
        <v>134</v>
      </c>
      <c r="B8" s="5" t="n">
        <v>-158</v>
      </c>
      <c r="C8" s="5" t="n">
        <v>-2337</v>
      </c>
      <c r="D8" s="5" t="n">
        <v>-561</v>
      </c>
      <c r="E8" s="5" t="n">
        <v>-3773</v>
      </c>
    </row>
    <row r="9" spans="1:5">
      <c r="A9" s="4" t="s">
        <v>144</v>
      </c>
      <c r="B9" s="5" t="n">
        <v>3798</v>
      </c>
      <c r="C9" s="5" t="n">
        <v>16804</v>
      </c>
      <c r="D9" s="5" t="n">
        <v>1999</v>
      </c>
      <c r="E9" s="5" t="n">
        <v>20811</v>
      </c>
    </row>
    <row r="10" spans="1:5">
      <c r="A10" s="4" t="s">
        <v>139</v>
      </c>
      <c r="B10" s="5" t="n">
        <v>-397</v>
      </c>
      <c r="C10" s="5" t="n">
        <v>-1010</v>
      </c>
      <c r="D10" s="5" t="n">
        <v>-410</v>
      </c>
      <c r="E10" s="5" t="n">
        <v>-3517</v>
      </c>
    </row>
    <row r="11" spans="1:5">
      <c r="A11" s="4" t="s">
        <v>795</v>
      </c>
      <c r="B11" s="5" t="n">
        <v>0</v>
      </c>
      <c r="C11" s="5" t="n">
        <v>0</v>
      </c>
      <c r="D11" s="5" t="n">
        <v>0</v>
      </c>
      <c r="E11" s="5" t="n">
        <v>0</v>
      </c>
    </row>
    <row r="12" spans="1:5">
      <c r="A12" s="4" t="s">
        <v>796</v>
      </c>
      <c r="B12" s="5" t="n">
        <v>-26649</v>
      </c>
      <c r="C12" s="5" t="n">
        <v>-12593</v>
      </c>
      <c r="D12" s="5" t="n">
        <v>-45410</v>
      </c>
      <c r="E12" s="5" t="n">
        <v>-23910</v>
      </c>
    </row>
    <row r="13" spans="1:5">
      <c r="A13" s="4" t="s">
        <v>797</v>
      </c>
      <c r="B13" s="5" t="n">
        <v>-57711</v>
      </c>
      <c r="C13" s="5" t="n">
        <v>12501</v>
      </c>
      <c r="D13" s="5" t="n">
        <v>-90460</v>
      </c>
      <c r="E13" s="5" t="n">
        <v>21509</v>
      </c>
    </row>
    <row r="14" spans="1:5">
      <c r="A14" s="4" t="s">
        <v>798</v>
      </c>
      <c r="B14" s="5" t="n">
        <v>11179</v>
      </c>
      <c r="C14" s="5" t="n">
        <v>-427</v>
      </c>
      <c r="D14" s="5" t="n">
        <v>18395</v>
      </c>
      <c r="E14" s="5" t="n">
        <v>-1195</v>
      </c>
    </row>
    <row r="15" spans="1:5">
      <c r="A15" s="4" t="s">
        <v>151</v>
      </c>
      <c r="B15" s="5" t="n">
        <v>-46532</v>
      </c>
      <c r="C15" s="5" t="n">
        <v>12074</v>
      </c>
      <c r="D15" s="5" t="n">
        <v>-72065</v>
      </c>
      <c r="E15" s="5" t="n">
        <v>20314</v>
      </c>
    </row>
    <row r="16" spans="1:5">
      <c r="A16" s="4" t="s">
        <v>217</v>
      </c>
      <c r="B16" s="5" t="n">
        <v>-138</v>
      </c>
      <c r="C16" s="5" t="n">
        <v>-138</v>
      </c>
      <c r="D16" s="5" t="n">
        <v>-276</v>
      </c>
      <c r="E16" s="5" t="n">
        <v>-276</v>
      </c>
    </row>
    <row r="17" spans="1:5">
      <c r="A17" s="4" t="s">
        <v>799</v>
      </c>
      <c r="B17" s="5" t="n">
        <v>-46670</v>
      </c>
      <c r="C17" s="5" t="n">
        <v>11936</v>
      </c>
      <c r="D17" s="5" t="n">
        <v>-72341</v>
      </c>
      <c r="E17" s="5" t="n">
        <v>20038</v>
      </c>
    </row>
    <row r="18" spans="1:5">
      <c r="A18" s="4" t="s">
        <v>800</v>
      </c>
      <c r="B18" s="5" t="n">
        <v>3540</v>
      </c>
      <c r="C18" s="5" t="n">
        <v>-5162</v>
      </c>
      <c r="D18" s="5" t="n">
        <v>7799</v>
      </c>
      <c r="E18" s="5" t="n">
        <v>-7267</v>
      </c>
    </row>
    <row r="19" spans="1:5">
      <c r="A19" s="4" t="s">
        <v>801</v>
      </c>
      <c r="B19" s="5" t="n">
        <v>-42992</v>
      </c>
      <c r="C19" s="5" t="n">
        <v>6912</v>
      </c>
      <c r="D19" s="5" t="n">
        <v>-64266</v>
      </c>
      <c r="E19" s="5" t="n">
        <v>13048</v>
      </c>
    </row>
    <row r="20" spans="1:5">
      <c r="A20" s="4" t="s">
        <v>791</v>
      </c>
      <c r="B20" s="5" t="n">
        <v>134172</v>
      </c>
      <c r="C20" s="5" t="n">
        <v>147259</v>
      </c>
      <c r="D20" s="5" t="n">
        <v>286789</v>
      </c>
      <c r="E20" s="5" t="n">
        <v>286968</v>
      </c>
    </row>
    <row r="21" spans="1:5">
      <c r="A21" s="4" t="s">
        <v>144</v>
      </c>
      <c r="B21" s="5" t="n">
        <v>3798</v>
      </c>
      <c r="C21" s="5" t="n">
        <v>16804</v>
      </c>
      <c r="D21" s="5" t="n">
        <v>1999</v>
      </c>
      <c r="E21" s="5" t="n">
        <v>20811</v>
      </c>
    </row>
    <row r="22" spans="1:5">
      <c r="A22" s="4" t="s">
        <v>802</v>
      </c>
      <c r="B22" s="5" t="n">
        <v>-4381</v>
      </c>
      <c r="C22" s="5" t="n">
        <v>2476</v>
      </c>
      <c r="D22" s="5" t="n">
        <v>-7514</v>
      </c>
      <c r="E22" s="5" t="n">
        <v>5068</v>
      </c>
    </row>
    <row r="23" spans="1:5">
      <c r="A23" s="4" t="s">
        <v>803</v>
      </c>
      <c r="B23" s="5" t="n">
        <v>2266</v>
      </c>
      <c r="C23" s="5" t="n">
        <v>6801</v>
      </c>
      <c r="D23" s="5" t="n">
        <v>5044</v>
      </c>
      <c r="E23" s="5" t="n">
        <v>11818</v>
      </c>
    </row>
    <row r="24" spans="1:5">
      <c r="A24" s="4" t="s">
        <v>146</v>
      </c>
      <c r="B24" s="5" t="n">
        <v>-26649</v>
      </c>
      <c r="C24" s="5" t="n">
        <v>-12593</v>
      </c>
      <c r="D24" s="5" t="n">
        <v>-45410</v>
      </c>
      <c r="E24" s="5" t="n">
        <v>-23910</v>
      </c>
    </row>
    <row r="25" spans="1:5">
      <c r="A25" s="4" t="s">
        <v>785</v>
      </c>
    </row>
    <row r="26" spans="1:5">
      <c r="A26" s="4" t="s">
        <v>791</v>
      </c>
      <c r="B26" s="5" t="n">
        <v>1292</v>
      </c>
      <c r="C26" s="5" t="n">
        <v>2697</v>
      </c>
      <c r="D26" s="5" t="n">
        <v>-1185</v>
      </c>
      <c r="E26" s="5" t="n">
        <v>3312</v>
      </c>
    </row>
    <row r="27" spans="1:5">
      <c r="A27" s="4" t="s">
        <v>792</v>
      </c>
      <c r="B27" s="5" t="n">
        <v>-257</v>
      </c>
      <c r="C27" s="5" t="n">
        <v>-73</v>
      </c>
      <c r="D27" s="5" t="n">
        <v>-718</v>
      </c>
      <c r="E27" s="5" t="n">
        <v>402</v>
      </c>
    </row>
    <row r="28" spans="1:5">
      <c r="A28" s="4" t="s">
        <v>793</v>
      </c>
      <c r="B28" s="5" t="n">
        <v>0</v>
      </c>
      <c r="C28" s="5" t="n">
        <v>0</v>
      </c>
      <c r="D28" s="5" t="n">
        <v>0</v>
      </c>
      <c r="E28" s="5" t="n">
        <v>0</v>
      </c>
    </row>
    <row r="29" spans="1:5">
      <c r="A29" s="4" t="s">
        <v>131</v>
      </c>
      <c r="B29" s="5" t="n">
        <v>-4766</v>
      </c>
      <c r="C29" s="5" t="n">
        <v>-4615</v>
      </c>
      <c r="D29" s="5" t="n">
        <v>-9159</v>
      </c>
      <c r="E29" s="5" t="n">
        <v>-8448</v>
      </c>
    </row>
    <row r="30" spans="1:5">
      <c r="A30" s="4" t="s">
        <v>794</v>
      </c>
      <c r="B30" s="5" t="n">
        <v>-3</v>
      </c>
      <c r="C30" s="5" t="n">
        <v>-72</v>
      </c>
      <c r="D30" s="5" t="n">
        <v>-19</v>
      </c>
      <c r="E30" s="5" t="n">
        <v>-127</v>
      </c>
    </row>
    <row r="31" spans="1:5">
      <c r="A31" s="4" t="s">
        <v>134</v>
      </c>
      <c r="B31" s="5" t="n">
        <v>0</v>
      </c>
      <c r="C31" s="5" t="n">
        <v>0</v>
      </c>
      <c r="D31" s="5" t="n">
        <v>0</v>
      </c>
      <c r="E31" s="5" t="n">
        <v>0</v>
      </c>
    </row>
    <row r="32" spans="1:5">
      <c r="A32" s="4" t="s">
        <v>144</v>
      </c>
      <c r="B32" s="5" t="n">
        <v>3798</v>
      </c>
      <c r="C32" s="5" t="n">
        <v>16804</v>
      </c>
      <c r="D32" s="5" t="n">
        <v>1999</v>
      </c>
      <c r="E32" s="5" t="n">
        <v>20811</v>
      </c>
    </row>
    <row r="33" spans="1:5">
      <c r="A33" s="4" t="s">
        <v>139</v>
      </c>
      <c r="B33" s="5" t="n">
        <v>-163</v>
      </c>
      <c r="C33" s="5" t="n">
        <v>-940</v>
      </c>
      <c r="D33" s="5" t="n">
        <v>-121</v>
      </c>
      <c r="E33" s="5" t="n">
        <v>-3300</v>
      </c>
    </row>
    <row r="34" spans="1:5">
      <c r="A34" s="4" t="s">
        <v>795</v>
      </c>
      <c r="B34" s="5" t="n">
        <v>-48370</v>
      </c>
      <c r="C34" s="5" t="n">
        <v>5745</v>
      </c>
      <c r="D34" s="5" t="n">
        <v>-70803</v>
      </c>
      <c r="E34" s="5" t="n">
        <v>23513</v>
      </c>
    </row>
    <row r="35" spans="1:5">
      <c r="A35" s="4" t="s">
        <v>796</v>
      </c>
      <c r="B35" s="5" t="n">
        <v>1939</v>
      </c>
      <c r="C35" s="5" t="n">
        <v>-1741</v>
      </c>
      <c r="D35" s="5" t="n">
        <v>7943</v>
      </c>
      <c r="E35" s="5" t="n">
        <v>-1414</v>
      </c>
    </row>
    <row r="36" spans="1:5">
      <c r="A36" s="4" t="s">
        <v>797</v>
      </c>
      <c r="B36" s="5" t="n">
        <v>-46530</v>
      </c>
      <c r="C36" s="5" t="n">
        <v>12074</v>
      </c>
      <c r="D36" s="5" t="n">
        <v>-72063</v>
      </c>
      <c r="E36" s="5" t="n">
        <v>20314</v>
      </c>
    </row>
    <row r="37" spans="1:5">
      <c r="A37" s="4" t="s">
        <v>798</v>
      </c>
      <c r="B37" s="5" t="n">
        <v>-2</v>
      </c>
      <c r="C37" s="5" t="n">
        <v>0</v>
      </c>
      <c r="D37" s="5" t="n">
        <v>-2</v>
      </c>
      <c r="E37" s="5" t="n">
        <v>0</v>
      </c>
    </row>
    <row r="38" spans="1:5">
      <c r="A38" s="4" t="s">
        <v>151</v>
      </c>
      <c r="B38" s="5" t="n">
        <v>-46532</v>
      </c>
      <c r="C38" s="5" t="n">
        <v>12074</v>
      </c>
      <c r="D38" s="5" t="n">
        <v>-72065</v>
      </c>
      <c r="E38" s="5" t="n">
        <v>20314</v>
      </c>
    </row>
    <row r="39" spans="1:5">
      <c r="A39" s="4" t="s">
        <v>217</v>
      </c>
      <c r="B39" s="5" t="n">
        <v>-138</v>
      </c>
      <c r="C39" s="5" t="n">
        <v>-138</v>
      </c>
      <c r="D39" s="5" t="n">
        <v>-276</v>
      </c>
      <c r="E39" s="5" t="n">
        <v>-276</v>
      </c>
    </row>
    <row r="40" spans="1:5">
      <c r="A40" s="4" t="s">
        <v>799</v>
      </c>
      <c r="B40" s="5" t="n">
        <v>-46670</v>
      </c>
      <c r="C40" s="5" t="n">
        <v>11936</v>
      </c>
      <c r="D40" s="5" t="n">
        <v>-72341</v>
      </c>
      <c r="E40" s="5" t="n">
        <v>20038</v>
      </c>
    </row>
    <row r="41" spans="1:5">
      <c r="A41" s="4" t="s">
        <v>800</v>
      </c>
      <c r="B41" s="5" t="n">
        <v>3540</v>
      </c>
      <c r="C41" s="5" t="n">
        <v>-5162</v>
      </c>
      <c r="D41" s="5" t="n">
        <v>7799</v>
      </c>
      <c r="E41" s="5" t="n">
        <v>-7267</v>
      </c>
    </row>
    <row r="42" spans="1:5">
      <c r="A42" s="4" t="s">
        <v>801</v>
      </c>
      <c r="B42" s="5" t="n">
        <v>-42992</v>
      </c>
      <c r="C42" s="5" t="n">
        <v>6912</v>
      </c>
      <c r="D42" s="5" t="n">
        <v>-64266</v>
      </c>
      <c r="E42" s="5" t="n">
        <v>13048</v>
      </c>
    </row>
    <row r="43" spans="1:5">
      <c r="A43" s="4" t="s">
        <v>791</v>
      </c>
      <c r="B43" s="5" t="n">
        <v>1292</v>
      </c>
      <c r="C43" s="5" t="n">
        <v>2697</v>
      </c>
      <c r="D43" s="5" t="n">
        <v>-1185</v>
      </c>
      <c r="E43" s="5" t="n">
        <v>3312</v>
      </c>
    </row>
    <row r="44" spans="1:5">
      <c r="A44" s="4" t="s">
        <v>144</v>
      </c>
      <c r="B44" s="5" t="n">
        <v>3798</v>
      </c>
      <c r="C44" s="5" t="n">
        <v>16804</v>
      </c>
      <c r="D44" s="5" t="n">
        <v>1999</v>
      </c>
      <c r="E44" s="5" t="n">
        <v>20811</v>
      </c>
    </row>
    <row r="45" spans="1:5">
      <c r="A45" s="4" t="s">
        <v>802</v>
      </c>
      <c r="C45" s="5" t="n">
        <v>-5731</v>
      </c>
      <c r="E45" s="5" t="n">
        <v>-14435</v>
      </c>
    </row>
    <row r="46" spans="1:5">
      <c r="A46" s="4" t="s">
        <v>803</v>
      </c>
      <c r="C46" s="5" t="n">
        <v>0</v>
      </c>
      <c r="E46" s="5" t="n">
        <v>0</v>
      </c>
    </row>
    <row r="47" spans="1:5">
      <c r="A47" s="4" t="s">
        <v>146</v>
      </c>
      <c r="B47" s="5" t="n">
        <v>1939</v>
      </c>
      <c r="C47" s="5" t="n">
        <v>-1741</v>
      </c>
      <c r="D47" s="5" t="n">
        <v>7943</v>
      </c>
      <c r="E47" s="5" t="n">
        <v>-1414</v>
      </c>
    </row>
    <row r="48" spans="1:5">
      <c r="A48" s="4" t="s">
        <v>786</v>
      </c>
    </row>
    <row r="49" spans="1:5">
      <c r="A49" s="4" t="s">
        <v>791</v>
      </c>
      <c r="B49" s="5" t="n">
        <v>76213</v>
      </c>
      <c r="C49" s="5" t="n">
        <v>75197</v>
      </c>
      <c r="D49" s="5" t="n">
        <v>178645</v>
      </c>
      <c r="E49" s="5" t="n">
        <v>145408</v>
      </c>
    </row>
    <row r="50" spans="1:5">
      <c r="A50" s="4" t="s">
        <v>792</v>
      </c>
      <c r="B50" s="5" t="n">
        <v>-58994</v>
      </c>
      <c r="C50" s="5" t="n">
        <v>-37489</v>
      </c>
      <c r="D50" s="5" t="n">
        <v>-125863</v>
      </c>
      <c r="E50" s="5" t="n">
        <v>-72190</v>
      </c>
    </row>
    <row r="51" spans="1:5">
      <c r="A51" s="4" t="s">
        <v>793</v>
      </c>
      <c r="B51" s="5" t="n">
        <v>-29068</v>
      </c>
      <c r="C51" s="5" t="n">
        <v>-11996</v>
      </c>
      <c r="D51" s="5" t="n">
        <v>-49940</v>
      </c>
      <c r="E51" s="5" t="n">
        <v>-23256</v>
      </c>
    </row>
    <row r="52" spans="1:5">
      <c r="A52" s="4" t="s">
        <v>131</v>
      </c>
      <c r="B52" s="5" t="n">
        <v>-3738</v>
      </c>
      <c r="C52" s="5" t="n">
        <v>-4602</v>
      </c>
      <c r="D52" s="5" t="n">
        <v>-8849</v>
      </c>
      <c r="E52" s="5" t="n">
        <v>-8050</v>
      </c>
    </row>
    <row r="53" spans="1:5">
      <c r="A53" s="4" t="s">
        <v>794</v>
      </c>
      <c r="B53" s="5" t="n">
        <v>-2097</v>
      </c>
      <c r="C53" s="5" t="n">
        <v>-3064</v>
      </c>
      <c r="D53" s="5" t="n">
        <v>-3641</v>
      </c>
      <c r="E53" s="5" t="n">
        <v>-5003</v>
      </c>
    </row>
    <row r="54" spans="1:5">
      <c r="A54" s="4" t="s">
        <v>134</v>
      </c>
      <c r="B54" s="5" t="n">
        <v>-153</v>
      </c>
      <c r="C54" s="5" t="n">
        <v>-1579</v>
      </c>
      <c r="D54" s="5" t="n">
        <v>-506</v>
      </c>
      <c r="E54" s="5" t="n">
        <v>-2061</v>
      </c>
    </row>
    <row r="55" spans="1:5">
      <c r="A55" s="4" t="s">
        <v>144</v>
      </c>
      <c r="B55" s="5" t="n">
        <v>0</v>
      </c>
      <c r="C55" s="5" t="n">
        <v>0</v>
      </c>
      <c r="D55" s="5" t="n">
        <v>0</v>
      </c>
      <c r="E55" s="5" t="n">
        <v>0</v>
      </c>
    </row>
    <row r="56" spans="1:5">
      <c r="A56" s="4" t="s">
        <v>139</v>
      </c>
      <c r="B56" s="5" t="n">
        <v>-81</v>
      </c>
      <c r="C56" s="5" t="n">
        <v>-68</v>
      </c>
      <c r="D56" s="5" t="n">
        <v>-136</v>
      </c>
      <c r="E56" s="5" t="n">
        <v>-68</v>
      </c>
    </row>
    <row r="57" spans="1:5">
      <c r="A57" s="4" t="s">
        <v>795</v>
      </c>
      <c r="B57" s="5" t="n">
        <v>0</v>
      </c>
      <c r="C57" s="5" t="n">
        <v>0</v>
      </c>
      <c r="D57" s="5" t="n">
        <v>0</v>
      </c>
      <c r="E57" s="5" t="n">
        <v>0</v>
      </c>
    </row>
    <row r="58" spans="1:5">
      <c r="A58" s="4" t="s">
        <v>796</v>
      </c>
      <c r="B58" s="5" t="n">
        <v>-6091</v>
      </c>
      <c r="C58" s="5" t="n">
        <v>-1616</v>
      </c>
      <c r="D58" s="5" t="n">
        <v>-11821</v>
      </c>
      <c r="E58" s="5" t="n">
        <v>-3393</v>
      </c>
    </row>
    <row r="59" spans="1:5">
      <c r="A59" s="4" t="s">
        <v>797</v>
      </c>
      <c r="B59" s="5" t="n">
        <v>-24009</v>
      </c>
      <c r="C59" s="5" t="n">
        <v>7908</v>
      </c>
      <c r="D59" s="5" t="n">
        <v>-22111</v>
      </c>
      <c r="E59" s="5" t="n">
        <v>19495</v>
      </c>
    </row>
    <row r="60" spans="1:5">
      <c r="A60" s="4" t="s">
        <v>798</v>
      </c>
      <c r="B60" s="5" t="n">
        <v>-2859</v>
      </c>
      <c r="C60" s="5" t="n">
        <v>-3715</v>
      </c>
      <c r="D60" s="5" t="n">
        <v>-6775</v>
      </c>
      <c r="E60" s="5" t="n">
        <v>-9203</v>
      </c>
    </row>
    <row r="61" spans="1:5">
      <c r="A61" s="4" t="s">
        <v>151</v>
      </c>
      <c r="B61" s="5" t="n">
        <v>-26868</v>
      </c>
      <c r="C61" s="5" t="n">
        <v>4193</v>
      </c>
      <c r="D61" s="5" t="n">
        <v>-28886</v>
      </c>
      <c r="E61" s="5" t="n">
        <v>10292</v>
      </c>
    </row>
    <row r="62" spans="1:5">
      <c r="A62" s="4" t="s">
        <v>217</v>
      </c>
      <c r="B62" s="5" t="n">
        <v>0</v>
      </c>
      <c r="C62" s="5" t="n">
        <v>0</v>
      </c>
      <c r="D62" s="5" t="n">
        <v>0</v>
      </c>
      <c r="E62" s="5" t="n">
        <v>0</v>
      </c>
    </row>
    <row r="63" spans="1:5">
      <c r="A63" s="4" t="s">
        <v>799</v>
      </c>
      <c r="B63" s="5" t="n">
        <v>-26868</v>
      </c>
      <c r="C63" s="5" t="n">
        <v>4193</v>
      </c>
      <c r="D63" s="5" t="n">
        <v>-28886</v>
      </c>
      <c r="E63" s="5" t="n">
        <v>10292</v>
      </c>
    </row>
    <row r="64" spans="1:5">
      <c r="A64" s="4" t="s">
        <v>800</v>
      </c>
      <c r="B64" s="5" t="n">
        <v>0</v>
      </c>
      <c r="C64" s="5" t="n">
        <v>0</v>
      </c>
      <c r="D64" s="5" t="n">
        <v>0</v>
      </c>
      <c r="E64" s="5" t="n">
        <v>0</v>
      </c>
    </row>
    <row r="65" spans="1:5">
      <c r="A65" s="4" t="s">
        <v>801</v>
      </c>
      <c r="B65" s="5" t="n">
        <v>-26868</v>
      </c>
      <c r="C65" s="5" t="n">
        <v>4193</v>
      </c>
      <c r="D65" s="5" t="n">
        <v>-28886</v>
      </c>
      <c r="E65" s="5" t="n">
        <v>10292</v>
      </c>
    </row>
    <row r="66" spans="1:5">
      <c r="A66" s="4" t="s">
        <v>791</v>
      </c>
      <c r="B66" s="5" t="n">
        <v>76213</v>
      </c>
      <c r="C66" s="5" t="n">
        <v>75197</v>
      </c>
      <c r="D66" s="5" t="n">
        <v>178645</v>
      </c>
      <c r="E66" s="5" t="n">
        <v>145408</v>
      </c>
    </row>
    <row r="67" spans="1:5">
      <c r="A67" s="4" t="s">
        <v>144</v>
      </c>
      <c r="B67" s="5" t="n">
        <v>0</v>
      </c>
      <c r="C67" s="5" t="n">
        <v>0</v>
      </c>
      <c r="D67" s="5" t="n">
        <v>0</v>
      </c>
      <c r="E67" s="5" t="n">
        <v>0</v>
      </c>
    </row>
    <row r="68" spans="1:5">
      <c r="A68" s="4" t="s">
        <v>802</v>
      </c>
      <c r="C68" s="5" t="n">
        <v>-74</v>
      </c>
      <c r="E68" s="5" t="n">
        <v>-74</v>
      </c>
    </row>
    <row r="69" spans="1:5">
      <c r="A69" s="4" t="s">
        <v>803</v>
      </c>
      <c r="C69" s="5" t="n">
        <v>6801</v>
      </c>
      <c r="E69" s="5" t="n">
        <v>11818</v>
      </c>
    </row>
    <row r="70" spans="1:5">
      <c r="A70" s="4" t="s">
        <v>146</v>
      </c>
      <c r="B70" s="5" t="n">
        <v>-6091</v>
      </c>
      <c r="C70" s="5" t="n">
        <v>-1616</v>
      </c>
      <c r="D70" s="5" t="n">
        <v>-11821</v>
      </c>
      <c r="E70" s="5" t="n">
        <v>-3393</v>
      </c>
    </row>
    <row r="71" spans="1:5">
      <c r="A71" s="4" t="s">
        <v>787</v>
      </c>
    </row>
    <row r="72" spans="1:5">
      <c r="A72" s="4" t="s">
        <v>791</v>
      </c>
      <c r="B72" s="5" t="n">
        <v>56667</v>
      </c>
      <c r="C72" s="5" t="n">
        <v>69365</v>
      </c>
      <c r="D72" s="5" t="n">
        <v>109329</v>
      </c>
      <c r="E72" s="5" t="n">
        <v>138248</v>
      </c>
    </row>
    <row r="73" spans="1:5">
      <c r="A73" s="4" t="s">
        <v>792</v>
      </c>
      <c r="B73" s="5" t="n">
        <v>-45687</v>
      </c>
      <c r="C73" s="5" t="n">
        <v>-42878</v>
      </c>
      <c r="D73" s="5" t="n">
        <v>-88743</v>
      </c>
      <c r="E73" s="5" t="n">
        <v>-81521</v>
      </c>
    </row>
    <row r="74" spans="1:5">
      <c r="A74" s="4" t="s">
        <v>793</v>
      </c>
      <c r="B74" s="5" t="n">
        <v>-20409</v>
      </c>
      <c r="C74" s="5" t="n">
        <v>-19821</v>
      </c>
      <c r="D74" s="5" t="n">
        <v>-38324</v>
      </c>
      <c r="E74" s="5" t="n">
        <v>-36615</v>
      </c>
    </row>
    <row r="75" spans="1:5">
      <c r="A75" s="4" t="s">
        <v>131</v>
      </c>
      <c r="B75" s="5" t="n">
        <v>-414</v>
      </c>
      <c r="C75" s="5" t="n">
        <v>-570</v>
      </c>
      <c r="D75" s="5" t="n">
        <v>-869</v>
      </c>
      <c r="E75" s="5" t="n">
        <v>-1024</v>
      </c>
    </row>
    <row r="76" spans="1:5">
      <c r="A76" s="4" t="s">
        <v>794</v>
      </c>
      <c r="B76" s="5" t="n">
        <v>-3044</v>
      </c>
      <c r="C76" s="5" t="n">
        <v>-6117</v>
      </c>
      <c r="D76" s="5" t="n">
        <v>-6742</v>
      </c>
      <c r="E76" s="5" t="n">
        <v>-12488</v>
      </c>
    </row>
    <row r="77" spans="1:5">
      <c r="A77" s="4" t="s">
        <v>134</v>
      </c>
      <c r="B77" s="5" t="n">
        <v>-5</v>
      </c>
      <c r="C77" s="5" t="n">
        <v>-758</v>
      </c>
      <c r="D77" s="5" t="n">
        <v>-55</v>
      </c>
      <c r="E77" s="5" t="n">
        <v>-1712</v>
      </c>
    </row>
    <row r="78" spans="1:5">
      <c r="A78" s="4" t="s">
        <v>144</v>
      </c>
      <c r="B78" s="5" t="n">
        <v>0</v>
      </c>
      <c r="C78" s="5" t="n">
        <v>0</v>
      </c>
      <c r="D78" s="5" t="n">
        <v>0</v>
      </c>
      <c r="E78" s="5" t="n">
        <v>0</v>
      </c>
    </row>
    <row r="79" spans="1:5">
      <c r="A79" s="4" t="s">
        <v>139</v>
      </c>
      <c r="B79" s="5" t="n">
        <v>-153</v>
      </c>
      <c r="C79" s="5" t="n">
        <v>-2</v>
      </c>
      <c r="D79" s="5" t="n">
        <v>-153</v>
      </c>
      <c r="E79" s="5" t="n">
        <v>-149</v>
      </c>
    </row>
    <row r="80" spans="1:5">
      <c r="A80" s="4" t="s">
        <v>795</v>
      </c>
      <c r="B80" s="5" t="n">
        <v>0</v>
      </c>
      <c r="C80" s="5" t="n">
        <v>0</v>
      </c>
      <c r="D80" s="5" t="n">
        <v>0</v>
      </c>
      <c r="E80" s="5" t="n">
        <v>0</v>
      </c>
    </row>
    <row r="81" spans="1:5">
      <c r="A81" s="4" t="s">
        <v>796</v>
      </c>
      <c r="B81" s="5" t="n">
        <v>-20058</v>
      </c>
      <c r="C81" s="5" t="n">
        <v>-5522</v>
      </c>
      <c r="D81" s="5" t="n">
        <v>-32700</v>
      </c>
      <c r="E81" s="5" t="n">
        <v>-9901</v>
      </c>
    </row>
    <row r="82" spans="1:5">
      <c r="A82" s="4" t="s">
        <v>797</v>
      </c>
      <c r="B82" s="5" t="n">
        <v>-33103</v>
      </c>
      <c r="C82" s="5" t="n">
        <v>1978</v>
      </c>
      <c r="D82" s="5" t="n">
        <v>-58257</v>
      </c>
      <c r="E82" s="5" t="n">
        <v>14415</v>
      </c>
    </row>
    <row r="83" spans="1:5">
      <c r="A83" s="4" t="s">
        <v>798</v>
      </c>
      <c r="B83" s="5" t="n">
        <v>11601</v>
      </c>
      <c r="C83" s="5" t="n">
        <v>-426</v>
      </c>
      <c r="D83" s="5" t="n">
        <v>16340</v>
      </c>
      <c r="E83" s="5" t="n">
        <v>-1194</v>
      </c>
    </row>
    <row r="84" spans="1:5">
      <c r="A84" s="4" t="s">
        <v>151</v>
      </c>
      <c r="B84" s="5" t="n">
        <v>-21502</v>
      </c>
      <c r="C84" s="5" t="n">
        <v>1552</v>
      </c>
      <c r="D84" s="5" t="n">
        <v>-41917</v>
      </c>
      <c r="E84" s="5" t="n">
        <v>13221</v>
      </c>
    </row>
    <row r="85" spans="1:5">
      <c r="A85" s="4" t="s">
        <v>217</v>
      </c>
      <c r="B85" s="5" t="n">
        <v>0</v>
      </c>
      <c r="C85" s="5" t="n">
        <v>0</v>
      </c>
      <c r="D85" s="5" t="n">
        <v>0</v>
      </c>
      <c r="E85" s="5" t="n">
        <v>0</v>
      </c>
    </row>
    <row r="86" spans="1:5">
      <c r="A86" s="4" t="s">
        <v>799</v>
      </c>
      <c r="B86" s="5" t="n">
        <v>-21502</v>
      </c>
      <c r="C86" s="5" t="n">
        <v>1552</v>
      </c>
      <c r="D86" s="5" t="n">
        <v>-41917</v>
      </c>
      <c r="E86" s="5" t="n">
        <v>13221</v>
      </c>
    </row>
    <row r="87" spans="1:5">
      <c r="A87" s="4" t="s">
        <v>800</v>
      </c>
      <c r="B87" s="5" t="n">
        <v>0</v>
      </c>
      <c r="C87" s="5" t="n">
        <v>0</v>
      </c>
      <c r="D87" s="5" t="n">
        <v>0</v>
      </c>
      <c r="E87" s="5" t="n">
        <v>38</v>
      </c>
    </row>
    <row r="88" spans="1:5">
      <c r="A88" s="4" t="s">
        <v>801</v>
      </c>
      <c r="B88" s="5" t="n">
        <v>-21502</v>
      </c>
      <c r="C88" s="5" t="n">
        <v>1552</v>
      </c>
      <c r="D88" s="5" t="n">
        <v>-41917</v>
      </c>
      <c r="E88" s="5" t="n">
        <v>13259</v>
      </c>
    </row>
    <row r="89" spans="1:5">
      <c r="A89" s="4" t="s">
        <v>791</v>
      </c>
      <c r="B89" s="5" t="n">
        <v>56667</v>
      </c>
      <c r="C89" s="5" t="n">
        <v>69365</v>
      </c>
      <c r="D89" s="5" t="n">
        <v>109329</v>
      </c>
      <c r="E89" s="5" t="n">
        <v>138248</v>
      </c>
    </row>
    <row r="90" spans="1:5">
      <c r="A90" s="4" t="s">
        <v>144</v>
      </c>
      <c r="B90" s="5" t="n">
        <v>0</v>
      </c>
      <c r="C90" s="5" t="n">
        <v>0</v>
      </c>
      <c r="D90" s="5" t="n">
        <v>0</v>
      </c>
      <c r="E90" s="5" t="n">
        <v>0</v>
      </c>
    </row>
    <row r="91" spans="1:5">
      <c r="A91" s="4" t="s">
        <v>802</v>
      </c>
      <c r="C91" s="5" t="n">
        <v>8281</v>
      </c>
      <c r="E91" s="5" t="n">
        <v>19577</v>
      </c>
    </row>
    <row r="92" spans="1:5">
      <c r="A92" s="4" t="s">
        <v>803</v>
      </c>
      <c r="C92" s="5" t="n">
        <v>0</v>
      </c>
      <c r="E92" s="5" t="n">
        <v>0</v>
      </c>
    </row>
    <row r="93" spans="1:5">
      <c r="A93" s="4" t="s">
        <v>146</v>
      </c>
      <c r="B93" s="5" t="n">
        <v>-20058</v>
      </c>
      <c r="C93" s="5" t="n">
        <v>-5522</v>
      </c>
      <c r="D93" s="5" t="n">
        <v>-32700</v>
      </c>
      <c r="E93" s="5" t="n">
        <v>-9901</v>
      </c>
    </row>
    <row r="94" spans="1:5">
      <c r="A94" s="4" t="s">
        <v>788</v>
      </c>
    </row>
    <row r="95" spans="1:5">
      <c r="A95" s="4" t="s">
        <v>791</v>
      </c>
      <c r="B95" s="5" t="n">
        <v>0</v>
      </c>
      <c r="C95" s="5" t="n">
        <v>0</v>
      </c>
      <c r="D95" s="5" t="n">
        <v>0</v>
      </c>
      <c r="E95" s="5" t="n">
        <v>0</v>
      </c>
    </row>
    <row r="96" spans="1:5">
      <c r="A96" s="4" t="s">
        <v>792</v>
      </c>
      <c r="B96" s="5" t="n">
        <v>0</v>
      </c>
      <c r="C96" s="5" t="n">
        <v>0</v>
      </c>
      <c r="D96" s="5" t="n">
        <v>0</v>
      </c>
      <c r="E96" s="5" t="n">
        <v>0</v>
      </c>
    </row>
    <row r="97" spans="1:5">
      <c r="A97" s="4" t="s">
        <v>793</v>
      </c>
      <c r="B97" s="5" t="n">
        <v>0</v>
      </c>
      <c r="C97" s="5" t="n">
        <v>0</v>
      </c>
      <c r="D97" s="5" t="n">
        <v>0</v>
      </c>
      <c r="E97" s="5" t="n">
        <v>0</v>
      </c>
    </row>
    <row r="98" spans="1:5">
      <c r="A98" s="4" t="s">
        <v>131</v>
      </c>
      <c r="B98" s="5" t="n">
        <v>0</v>
      </c>
      <c r="C98" s="5" t="n">
        <v>0</v>
      </c>
      <c r="D98" s="5" t="n">
        <v>0</v>
      </c>
      <c r="E98" s="5" t="n">
        <v>0</v>
      </c>
    </row>
    <row r="99" spans="1:5">
      <c r="A99" s="4" t="s">
        <v>794</v>
      </c>
      <c r="B99" s="5" t="n">
        <v>0</v>
      </c>
      <c r="C99" s="5" t="n">
        <v>0</v>
      </c>
      <c r="D99" s="5" t="n">
        <v>0</v>
      </c>
      <c r="E99" s="5" t="n">
        <v>0</v>
      </c>
    </row>
    <row r="100" spans="1:5">
      <c r="A100" s="4" t="s">
        <v>134</v>
      </c>
      <c r="B100" s="5" t="n">
        <v>0</v>
      </c>
      <c r="C100" s="5" t="n">
        <v>0</v>
      </c>
      <c r="D100" s="5" t="n">
        <v>0</v>
      </c>
      <c r="E100" s="5" t="n">
        <v>0</v>
      </c>
    </row>
    <row r="101" spans="1:5">
      <c r="A101" s="4" t="s">
        <v>144</v>
      </c>
      <c r="B101" s="5" t="n">
        <v>0</v>
      </c>
      <c r="C101" s="5" t="n">
        <v>0</v>
      </c>
      <c r="D101" s="5" t="n">
        <v>0</v>
      </c>
      <c r="E101" s="5" t="n">
        <v>0</v>
      </c>
    </row>
    <row r="102" spans="1:5">
      <c r="A102" s="4" t="s">
        <v>139</v>
      </c>
      <c r="B102" s="5" t="n">
        <v>0</v>
      </c>
      <c r="C102" s="5" t="n">
        <v>0</v>
      </c>
      <c r="D102" s="5" t="n">
        <v>0</v>
      </c>
      <c r="E102" s="5" t="n">
        <v>0</v>
      </c>
    </row>
    <row r="103" spans="1:5">
      <c r="A103" s="4" t="s">
        <v>795</v>
      </c>
      <c r="B103" s="5" t="n">
        <v>48370</v>
      </c>
      <c r="C103" s="5" t="n">
        <v>-5745</v>
      </c>
      <c r="D103" s="5" t="n">
        <v>70803</v>
      </c>
      <c r="E103" s="5" t="n">
        <v>-23513</v>
      </c>
    </row>
    <row r="104" spans="1:5">
      <c r="A104" s="4" t="s">
        <v>796</v>
      </c>
      <c r="B104" s="5" t="n">
        <v>-2439</v>
      </c>
      <c r="C104" s="5" t="n">
        <v>-3714</v>
      </c>
      <c r="D104" s="5" t="n">
        <v>-8832</v>
      </c>
      <c r="E104" s="5" t="n">
        <v>-9202</v>
      </c>
    </row>
    <row r="105" spans="1:5">
      <c r="A105" s="4" t="s">
        <v>797</v>
      </c>
      <c r="B105" s="5" t="n">
        <v>45931</v>
      </c>
      <c r="C105" s="5" t="n">
        <v>-9459</v>
      </c>
      <c r="D105" s="5" t="n">
        <v>61971</v>
      </c>
      <c r="E105" s="5" t="n">
        <v>-32715</v>
      </c>
    </row>
    <row r="106" spans="1:5">
      <c r="A106" s="4" t="s">
        <v>798</v>
      </c>
      <c r="B106" s="5" t="n">
        <v>2439</v>
      </c>
      <c r="C106" s="5" t="n">
        <v>3714</v>
      </c>
      <c r="D106" s="5" t="n">
        <v>8832</v>
      </c>
      <c r="E106" s="5" t="n">
        <v>9202</v>
      </c>
    </row>
    <row r="107" spans="1:5">
      <c r="A107" s="4" t="s">
        <v>151</v>
      </c>
      <c r="B107" s="5" t="n">
        <v>48370</v>
      </c>
      <c r="C107" s="5" t="n">
        <v>-5745</v>
      </c>
      <c r="D107" s="5" t="n">
        <v>70803</v>
      </c>
      <c r="E107" s="5" t="n">
        <v>-23513</v>
      </c>
    </row>
    <row r="108" spans="1:5">
      <c r="A108" s="4" t="s">
        <v>217</v>
      </c>
      <c r="B108" s="5" t="n">
        <v>0</v>
      </c>
      <c r="C108" s="5" t="n">
        <v>0</v>
      </c>
      <c r="D108" s="5" t="n">
        <v>0</v>
      </c>
      <c r="E108" s="5" t="n">
        <v>0</v>
      </c>
    </row>
    <row r="109" spans="1:5">
      <c r="A109" s="4" t="s">
        <v>799</v>
      </c>
      <c r="B109" s="5" t="n">
        <v>48370</v>
      </c>
      <c r="C109" s="5" t="n">
        <v>-5745</v>
      </c>
      <c r="D109" s="5" t="n">
        <v>70803</v>
      </c>
      <c r="E109" s="5" t="n">
        <v>-23513</v>
      </c>
    </row>
    <row r="110" spans="1:5">
      <c r="A110" s="4" t="s">
        <v>800</v>
      </c>
      <c r="B110" s="5" t="n">
        <v>0</v>
      </c>
      <c r="C110" s="5" t="n">
        <v>0</v>
      </c>
      <c r="D110" s="5" t="n">
        <v>0</v>
      </c>
      <c r="E110" s="5" t="n">
        <v>-38</v>
      </c>
    </row>
    <row r="111" spans="1:5">
      <c r="A111" s="4" t="s">
        <v>801</v>
      </c>
      <c r="B111" s="5" t="n">
        <v>48370</v>
      </c>
      <c r="C111" s="5" t="n">
        <v>-5745</v>
      </c>
      <c r="D111" s="5" t="n">
        <v>70803</v>
      </c>
      <c r="E111" s="5" t="n">
        <v>-23551</v>
      </c>
    </row>
    <row r="112" spans="1:5">
      <c r="A112" s="4" t="s">
        <v>791</v>
      </c>
      <c r="B112" s="5" t="n">
        <v>0</v>
      </c>
      <c r="C112" s="5" t="n">
        <v>0</v>
      </c>
      <c r="D112" s="5" t="n">
        <v>0</v>
      </c>
      <c r="E112" s="5" t="n">
        <v>0</v>
      </c>
    </row>
    <row r="113" spans="1:5">
      <c r="A113" s="4" t="s">
        <v>144</v>
      </c>
      <c r="B113" s="5" t="n">
        <v>0</v>
      </c>
      <c r="C113" s="5" t="n">
        <v>0</v>
      </c>
      <c r="D113" s="5" t="n">
        <v>0</v>
      </c>
      <c r="E113" s="5" t="n">
        <v>0</v>
      </c>
    </row>
    <row r="114" spans="1:5">
      <c r="A114" s="4" t="s">
        <v>802</v>
      </c>
      <c r="C114" s="5" t="n">
        <v>0</v>
      </c>
      <c r="E114" s="5" t="n">
        <v>0</v>
      </c>
    </row>
    <row r="115" spans="1:5">
      <c r="A115" s="4" t="s">
        <v>803</v>
      </c>
      <c r="C115" s="5" t="n">
        <v>0</v>
      </c>
      <c r="E115" s="5" t="n">
        <v>0</v>
      </c>
    </row>
    <row r="116" spans="1:5">
      <c r="A116" s="4" t="s">
        <v>146</v>
      </c>
      <c r="B116" s="6" t="n">
        <v>-2439</v>
      </c>
      <c r="C116" s="6" t="n">
        <v>-3714</v>
      </c>
      <c r="D116" s="6" t="n">
        <v>-8832</v>
      </c>
      <c r="E116" s="6" t="n">
        <v>-92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124</v>
      </c>
    </row>
    <row r="3" spans="1:3">
      <c r="A3" s="4" t="s">
        <v>805</v>
      </c>
      <c r="B3" s="6" t="n">
        <v>8713</v>
      </c>
      <c r="C3" s="6" t="n">
        <v>47018</v>
      </c>
    </row>
    <row r="4" spans="1:3">
      <c r="A4" s="4" t="s">
        <v>806</v>
      </c>
      <c r="B4" s="5" t="n">
        <v>-71245</v>
      </c>
      <c r="C4" s="5" t="n">
        <v>-43304</v>
      </c>
    </row>
    <row r="5" spans="1:3">
      <c r="A5" s="4" t="s">
        <v>807</v>
      </c>
      <c r="B5" s="5" t="n">
        <v>-82</v>
      </c>
      <c r="C5" s="5" t="n">
        <v>28117</v>
      </c>
    </row>
    <row r="6" spans="1:3">
      <c r="A6" s="4" t="s">
        <v>808</v>
      </c>
      <c r="B6" s="5" t="n">
        <v>-2706</v>
      </c>
      <c r="C6" s="5" t="n">
        <v>-2276</v>
      </c>
    </row>
    <row r="7" spans="1:3">
      <c r="A7" s="4" t="s">
        <v>194</v>
      </c>
      <c r="B7" s="5" t="n">
        <v>170000</v>
      </c>
      <c r="C7" s="5" t="n">
        <v>31024</v>
      </c>
    </row>
    <row r="8" spans="1:3">
      <c r="A8" s="4" t="s">
        <v>809</v>
      </c>
      <c r="B8" s="5" t="n">
        <v>-121377</v>
      </c>
      <c r="C8" s="5" t="n">
        <v>-3762</v>
      </c>
    </row>
    <row r="9" spans="1:3">
      <c r="A9" s="4" t="s">
        <v>810</v>
      </c>
      <c r="B9" s="5" t="n">
        <v>-1690</v>
      </c>
      <c r="C9" s="5" t="n">
        <v>-2697</v>
      </c>
    </row>
    <row r="10" spans="1:3">
      <c r="A10" s="4" t="s">
        <v>811</v>
      </c>
      <c r="B10" s="5" t="n">
        <v>432</v>
      </c>
      <c r="C10" s="5" t="n">
        <v>-532</v>
      </c>
    </row>
    <row r="11" spans="1:3">
      <c r="A11" s="4" t="s">
        <v>812</v>
      </c>
      <c r="B11" s="5" t="n">
        <v>-17955</v>
      </c>
      <c r="C11" s="5" t="n">
        <v>53588</v>
      </c>
    </row>
    <row r="12" spans="1:3">
      <c r="A12" s="4" t="s">
        <v>200</v>
      </c>
      <c r="B12" s="5" t="n">
        <v>28414</v>
      </c>
      <c r="C12" s="5" t="n">
        <v>187139</v>
      </c>
    </row>
    <row r="13" spans="1:3">
      <c r="A13" s="4" t="s">
        <v>201</v>
      </c>
      <c r="B13" s="5" t="n">
        <v>10459</v>
      </c>
      <c r="C13" s="5" t="n">
        <v>240727</v>
      </c>
    </row>
    <row r="14" spans="1:3">
      <c r="A14" s="4" t="s">
        <v>785</v>
      </c>
    </row>
    <row r="15" spans="1:3">
      <c r="A15" s="4" t="s">
        <v>805</v>
      </c>
      <c r="B15" s="5" t="n">
        <v>-168393</v>
      </c>
      <c r="C15" s="5" t="n">
        <v>27981</v>
      </c>
    </row>
    <row r="16" spans="1:3">
      <c r="A16" s="4" t="s">
        <v>806</v>
      </c>
      <c r="B16" s="5" t="n">
        <v>0</v>
      </c>
      <c r="C16" s="5" t="n">
        <v>0</v>
      </c>
    </row>
    <row r="17" spans="1:3">
      <c r="A17" s="4" t="s">
        <v>807</v>
      </c>
      <c r="B17" s="5" t="n">
        <v>71485</v>
      </c>
      <c r="C17" s="5" t="n">
        <v>6294</v>
      </c>
    </row>
    <row r="18" spans="1:3">
      <c r="A18" s="4" t="s">
        <v>808</v>
      </c>
      <c r="B18" s="5" t="n">
        <v>-2706</v>
      </c>
      <c r="C18" s="5" t="n">
        <v>-2276</v>
      </c>
    </row>
    <row r="19" spans="1:3">
      <c r="A19" s="4" t="s">
        <v>194</v>
      </c>
      <c r="B19" s="5" t="n">
        <v>170000</v>
      </c>
      <c r="C19" s="5" t="n">
        <v>31024</v>
      </c>
    </row>
    <row r="20" spans="1:3">
      <c r="A20" s="4" t="s">
        <v>809</v>
      </c>
      <c r="B20" s="5" t="n">
        <v>-118000</v>
      </c>
      <c r="C20" s="5" t="n">
        <v>0</v>
      </c>
    </row>
    <row r="21" spans="1:3">
      <c r="A21" s="4" t="s">
        <v>810</v>
      </c>
      <c r="B21" s="5" t="n">
        <v>41363</v>
      </c>
      <c r="C21" s="5" t="n">
        <v>-3544</v>
      </c>
    </row>
    <row r="22" spans="1:3">
      <c r="A22" s="4" t="s">
        <v>811</v>
      </c>
      <c r="B22" s="5" t="n">
        <v>0</v>
      </c>
      <c r="C22" s="5" t="n">
        <v>0</v>
      </c>
    </row>
    <row r="23" spans="1:3">
      <c r="A23" s="4" t="s">
        <v>812</v>
      </c>
      <c r="B23" s="5" t="n">
        <v>-6251</v>
      </c>
      <c r="C23" s="5" t="n">
        <v>59479</v>
      </c>
    </row>
    <row r="24" spans="1:3">
      <c r="A24" s="4" t="s">
        <v>200</v>
      </c>
      <c r="B24" s="5" t="n">
        <v>6265</v>
      </c>
      <c r="C24" s="5" t="n">
        <v>103878</v>
      </c>
    </row>
    <row r="25" spans="1:3">
      <c r="A25" s="4" t="s">
        <v>201</v>
      </c>
      <c r="B25" s="5" t="n">
        <v>14</v>
      </c>
      <c r="C25" s="5" t="n">
        <v>163357</v>
      </c>
    </row>
    <row r="26" spans="1:3">
      <c r="A26" s="4" t="s">
        <v>786</v>
      </c>
    </row>
    <row r="27" spans="1:3">
      <c r="A27" s="4" t="s">
        <v>805</v>
      </c>
      <c r="B27" s="5" t="n">
        <v>2714</v>
      </c>
      <c r="C27" s="5" t="n">
        <v>60805</v>
      </c>
    </row>
    <row r="28" spans="1:3">
      <c r="A28" s="4" t="s">
        <v>806</v>
      </c>
      <c r="B28" s="5" t="n">
        <v>-52144</v>
      </c>
      <c r="C28" s="5" t="n">
        <v>-25454</v>
      </c>
    </row>
    <row r="29" spans="1:3">
      <c r="A29" s="4" t="s">
        <v>807</v>
      </c>
      <c r="B29" s="5" t="n">
        <v>17</v>
      </c>
      <c r="C29" s="5" t="n">
        <v>44</v>
      </c>
    </row>
    <row r="30" spans="1:3">
      <c r="A30" s="4" t="s">
        <v>808</v>
      </c>
      <c r="B30" s="5" t="n">
        <v>0</v>
      </c>
      <c r="C30" s="5" t="n">
        <v>0</v>
      </c>
    </row>
    <row r="31" spans="1:3">
      <c r="A31" s="4" t="s">
        <v>194</v>
      </c>
      <c r="B31" s="5" t="n">
        <v>0</v>
      </c>
      <c r="C31" s="5" t="n">
        <v>0</v>
      </c>
    </row>
    <row r="32" spans="1:3">
      <c r="A32" s="4" t="s">
        <v>809</v>
      </c>
      <c r="B32" s="5" t="n">
        <v>-2475</v>
      </c>
      <c r="C32" s="5" t="n">
        <v>-1393</v>
      </c>
    </row>
    <row r="33" spans="1:3">
      <c r="A33" s="4" t="s">
        <v>810</v>
      </c>
      <c r="B33" s="5" t="n">
        <v>20906</v>
      </c>
      <c r="C33" s="5" t="n">
        <v>-40658</v>
      </c>
    </row>
    <row r="34" spans="1:3">
      <c r="A34" s="4" t="s">
        <v>811</v>
      </c>
      <c r="B34" s="5" t="n">
        <v>0</v>
      </c>
      <c r="C34" s="5" t="n">
        <v>0</v>
      </c>
    </row>
    <row r="35" spans="1:3">
      <c r="A35" s="4" t="s">
        <v>812</v>
      </c>
      <c r="B35" s="5" t="n">
        <v>-6554</v>
      </c>
      <c r="C35" s="5" t="n">
        <v>-6656</v>
      </c>
    </row>
    <row r="36" spans="1:3">
      <c r="A36" s="4" t="s">
        <v>200</v>
      </c>
      <c r="B36" s="5" t="n">
        <v>9686</v>
      </c>
      <c r="C36" s="5" t="n">
        <v>32048</v>
      </c>
    </row>
    <row r="37" spans="1:3">
      <c r="A37" s="4" t="s">
        <v>201</v>
      </c>
      <c r="B37" s="5" t="n">
        <v>3132</v>
      </c>
      <c r="C37" s="5" t="n">
        <v>25392</v>
      </c>
    </row>
    <row r="38" spans="1:3">
      <c r="A38" s="4" t="s">
        <v>787</v>
      </c>
    </row>
    <row r="39" spans="1:3">
      <c r="A39" s="4" t="s">
        <v>805</v>
      </c>
      <c r="B39" s="5" t="n">
        <v>12414</v>
      </c>
      <c r="C39" s="5" t="n">
        <v>2166</v>
      </c>
    </row>
    <row r="40" spans="1:3">
      <c r="A40" s="4" t="s">
        <v>806</v>
      </c>
      <c r="B40" s="5" t="n">
        <v>-19101</v>
      </c>
      <c r="C40" s="5" t="n">
        <v>-17850</v>
      </c>
    </row>
    <row r="41" spans="1:3">
      <c r="A41" s="4" t="s">
        <v>807</v>
      </c>
      <c r="B41" s="5" t="n">
        <v>-99</v>
      </c>
      <c r="C41" s="5" t="n">
        <v>420</v>
      </c>
    </row>
    <row r="42" spans="1:3">
      <c r="A42" s="4" t="s">
        <v>808</v>
      </c>
      <c r="B42" s="5" t="n">
        <v>0</v>
      </c>
      <c r="C42" s="5" t="n">
        <v>0</v>
      </c>
    </row>
    <row r="43" spans="1:3">
      <c r="A43" s="4" t="s">
        <v>194</v>
      </c>
      <c r="B43" s="5" t="n">
        <v>0</v>
      </c>
      <c r="C43" s="5" t="n">
        <v>0</v>
      </c>
    </row>
    <row r="44" spans="1:3">
      <c r="A44" s="4" t="s">
        <v>809</v>
      </c>
      <c r="B44" s="5" t="n">
        <v>-902</v>
      </c>
      <c r="C44" s="5" t="n">
        <v>-2369</v>
      </c>
    </row>
    <row r="45" spans="1:3">
      <c r="A45" s="4" t="s">
        <v>810</v>
      </c>
      <c r="B45" s="5" t="n">
        <v>2106</v>
      </c>
      <c r="C45" s="5" t="n">
        <v>18930</v>
      </c>
    </row>
    <row r="46" spans="1:3">
      <c r="A46" s="4" t="s">
        <v>811</v>
      </c>
      <c r="B46" s="5" t="n">
        <v>432</v>
      </c>
      <c r="C46" s="5" t="n">
        <v>-532</v>
      </c>
    </row>
    <row r="47" spans="1:3">
      <c r="A47" s="4" t="s">
        <v>812</v>
      </c>
      <c r="B47" s="5" t="n">
        <v>-5150</v>
      </c>
      <c r="C47" s="5" t="n">
        <v>765</v>
      </c>
    </row>
    <row r="48" spans="1:3">
      <c r="A48" s="4" t="s">
        <v>200</v>
      </c>
      <c r="B48" s="5" t="n">
        <v>12463</v>
      </c>
      <c r="C48" s="5" t="n">
        <v>51213</v>
      </c>
    </row>
    <row r="49" spans="1:3">
      <c r="A49" s="4" t="s">
        <v>201</v>
      </c>
      <c r="B49" s="5" t="n">
        <v>7313</v>
      </c>
      <c r="C49" s="5" t="n">
        <v>51978</v>
      </c>
    </row>
    <row r="50" spans="1:3">
      <c r="A50" s="4" t="s">
        <v>788</v>
      </c>
    </row>
    <row r="51" spans="1:3">
      <c r="A51" s="4" t="s">
        <v>805</v>
      </c>
      <c r="B51" s="5" t="n">
        <v>137550</v>
      </c>
      <c r="C51" s="5" t="n">
        <v>-43934</v>
      </c>
    </row>
    <row r="52" spans="1:3">
      <c r="A52" s="4" t="s">
        <v>806</v>
      </c>
      <c r="C52" s="5" t="n">
        <v>0</v>
      </c>
    </row>
    <row r="53" spans="1:3">
      <c r="A53" s="4" t="s">
        <v>807</v>
      </c>
      <c r="B53" s="5" t="n">
        <v>-71485</v>
      </c>
      <c r="C53" s="5" t="n">
        <v>21359</v>
      </c>
    </row>
    <row r="54" spans="1:3">
      <c r="A54" s="4" t="s">
        <v>808</v>
      </c>
      <c r="C54" s="5" t="n">
        <v>0</v>
      </c>
    </row>
    <row r="55" spans="1:3">
      <c r="A55" s="4" t="s">
        <v>194</v>
      </c>
      <c r="C55" s="5" t="n">
        <v>0</v>
      </c>
    </row>
    <row r="56" spans="1:3">
      <c r="A56" s="4" t="s">
        <v>809</v>
      </c>
      <c r="C56" s="5" t="n">
        <v>0</v>
      </c>
    </row>
    <row r="57" spans="1:3">
      <c r="A57" s="4" t="s">
        <v>810</v>
      </c>
      <c r="B57" s="5" t="n">
        <v>-66065</v>
      </c>
      <c r="C57" s="5" t="n">
        <v>22575</v>
      </c>
    </row>
    <row r="58" spans="1:3">
      <c r="A58" s="4" t="s">
        <v>811</v>
      </c>
      <c r="C58" s="5" t="n">
        <v>0</v>
      </c>
    </row>
    <row r="59" spans="1:3">
      <c r="A59" s="4" t="s">
        <v>812</v>
      </c>
      <c r="B59" s="5" t="n">
        <v>0</v>
      </c>
      <c r="C59" s="5" t="n">
        <v>0</v>
      </c>
    </row>
    <row r="60" spans="1:3">
      <c r="A60" s="4" t="s">
        <v>200</v>
      </c>
      <c r="C60" s="5" t="n">
        <v>0</v>
      </c>
    </row>
    <row r="61" spans="1:3">
      <c r="A61" s="4" t="s">
        <v>201</v>
      </c>
      <c r="B61" s="6" t="n">
        <v>0</v>
      </c>
      <c r="C6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123</v>
      </c>
      <c r="D1" s="2" t="s">
        <v>1</v>
      </c>
    </row>
    <row r="2" spans="1:5">
      <c r="B2" s="2" t="s">
        <v>2</v>
      </c>
      <c r="C2" s="2" t="s">
        <v>124</v>
      </c>
      <c r="D2" s="2" t="s">
        <v>2</v>
      </c>
      <c r="E2" s="2" t="s">
        <v>124</v>
      </c>
    </row>
    <row r="3" spans="1:5">
      <c r="A3" s="4" t="s">
        <v>210</v>
      </c>
    </row>
    <row r="4" spans="1:5">
      <c r="A4" s="4" t="s">
        <v>232</v>
      </c>
      <c r="B4" s="8" t="n">
        <v>0.0025</v>
      </c>
      <c r="C4" s="8" t="n">
        <v>0.0025</v>
      </c>
      <c r="D4" s="8" t="n">
        <v>0.0025</v>
      </c>
      <c r="E4" s="8" t="n">
        <v>0.0025</v>
      </c>
    </row>
    <row r="5" spans="1:5">
      <c r="A5" s="4" t="s">
        <v>233</v>
      </c>
      <c r="B5" s="9" t="n">
        <v>0.875</v>
      </c>
      <c r="C5" s="9" t="n">
        <v>0.875</v>
      </c>
      <c r="D5" s="9" t="n">
        <v>0.875</v>
      </c>
      <c r="E5" s="9" t="n">
        <v>0.875</v>
      </c>
    </row>
    <row r="6" spans="1:5">
      <c r="A6" s="4" t="s">
        <v>208</v>
      </c>
    </row>
    <row r="7" spans="1:5">
      <c r="A7" s="4" t="s">
        <v>234</v>
      </c>
      <c r="B7" s="5" t="n">
        <v>362000</v>
      </c>
      <c r="C7" s="5" t="n">
        <v>331000</v>
      </c>
      <c r="D7" s="5" t="n">
        <v>745000</v>
      </c>
      <c r="E7" s="5" t="n">
        <v>552000</v>
      </c>
    </row>
    <row r="8" spans="1:5">
      <c r="A8" s="4" t="s">
        <v>235</v>
      </c>
      <c r="B8" s="5" t="n">
        <v>3597000</v>
      </c>
      <c r="D8" s="5" t="n">
        <v>3594380</v>
      </c>
      <c r="E8" s="5" t="n">
        <v>1237369</v>
      </c>
    </row>
    <row r="9" spans="1:5">
      <c r="A9" s="4" t="s">
        <v>236</v>
      </c>
      <c r="B9" s="5" t="n">
        <v>2384000</v>
      </c>
      <c r="D9" s="5" t="n">
        <v>2384000</v>
      </c>
    </row>
    <row r="10" spans="1:5">
      <c r="A10" s="4" t="s">
        <v>237</v>
      </c>
      <c r="B10" s="5" t="n">
        <v>253000</v>
      </c>
      <c r="D10" s="5" t="n">
        <v>253000</v>
      </c>
    </row>
    <row r="11" spans="1:5">
      <c r="A11" s="4" t="s">
        <v>238</v>
      </c>
      <c r="C11" s="5" t="n">
        <v>1079000</v>
      </c>
      <c r="E11" s="5" t="n">
        <v>1079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21:28:16Z</dcterms:created>
  <dcterms:modified xmlns:dcterms="http://purl.org/dc/terms/" xmlns:xsi="http://www.w3.org/2001/XMLSchema-instance" xsi:type="dcterms:W3CDTF">2019-08-07T21:28:16Z</dcterms:modified>
</cp:coreProperties>
</file>